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m3" sheetId="3" state="visible" r:id="rId3"/>
    <sheet xmlns:r="http://schemas.openxmlformats.org/officeDocument/2006/relationships" name="Condensed Consolidated and Com4" sheetId="4" state="visible" r:id="rId4"/>
    <sheet xmlns:r="http://schemas.openxmlformats.org/officeDocument/2006/relationships" name="Condensed Consolidated and Com5" sheetId="5" state="visible" r:id="rId5"/>
    <sheet xmlns:r="http://schemas.openxmlformats.org/officeDocument/2006/relationships" name="Condensed Consolidated and Com6" sheetId="6" state="visible" r:id="rId6"/>
    <sheet xmlns:r="http://schemas.openxmlformats.org/officeDocument/2006/relationships" name="Condensed Consolidated and Com7" sheetId="7" state="visible" r:id="rId7"/>
    <sheet xmlns:r="http://schemas.openxmlformats.org/officeDocument/2006/relationships" name="Basis of Presentation and Natur"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Inventories, net" sheetId="13" state="visible" r:id="rId13"/>
    <sheet xmlns:r="http://schemas.openxmlformats.org/officeDocument/2006/relationships" name="Property and Equipment, net" sheetId="14" state="visible" r:id="rId14"/>
    <sheet xmlns:r="http://schemas.openxmlformats.org/officeDocument/2006/relationships" name="Long-Term Debt" sheetId="15" state="visible" r:id="rId15"/>
    <sheet xmlns:r="http://schemas.openxmlformats.org/officeDocument/2006/relationships" name="Significant Risks and Uncertain" sheetId="16" state="visible" r:id="rId16"/>
    <sheet xmlns:r="http://schemas.openxmlformats.org/officeDocument/2006/relationships" name="Derivatives" sheetId="17" state="visible" r:id="rId17"/>
    <sheet xmlns:r="http://schemas.openxmlformats.org/officeDocument/2006/relationships" name="Fair Value Measurements and Fin" sheetId="18" state="visible" r:id="rId18"/>
    <sheet xmlns:r="http://schemas.openxmlformats.org/officeDocument/2006/relationships" name="Stock-Based Compensation" sheetId="19" state="visible" r:id="rId19"/>
    <sheet xmlns:r="http://schemas.openxmlformats.org/officeDocument/2006/relationships" name="Owners' Equity" sheetId="20" state="visible" r:id="rId20"/>
    <sheet xmlns:r="http://schemas.openxmlformats.org/officeDocument/2006/relationships" name="Accumulated Other Comprehensive" sheetId="21" state="visible" r:id="rId21"/>
    <sheet xmlns:r="http://schemas.openxmlformats.org/officeDocument/2006/relationships" name="Earnings per Share" sheetId="22" state="visible" r:id="rId22"/>
    <sheet xmlns:r="http://schemas.openxmlformats.org/officeDocument/2006/relationships" name="Operating Lease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Business Segments" sheetId="27" state="visible" r:id="rId27"/>
    <sheet xmlns:r="http://schemas.openxmlformats.org/officeDocument/2006/relationships" name="New Accounting Pronouncements"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Acquisitions (Tables)"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Inventories, net (Tables)" sheetId="34" state="visible" r:id="rId34"/>
    <sheet xmlns:r="http://schemas.openxmlformats.org/officeDocument/2006/relationships" name="Property and Equipment, net (Ta" sheetId="35" state="visible" r:id="rId35"/>
    <sheet xmlns:r="http://schemas.openxmlformats.org/officeDocument/2006/relationships" name="Long-Term Debt (Tables)" sheetId="36" state="visible" r:id="rId36"/>
    <sheet xmlns:r="http://schemas.openxmlformats.org/officeDocument/2006/relationships" name="Derivatives (Tables)" sheetId="37" state="visible" r:id="rId37"/>
    <sheet xmlns:r="http://schemas.openxmlformats.org/officeDocument/2006/relationships" name="Stock-Based Compensation (Table" sheetId="38" state="visible" r:id="rId38"/>
    <sheet xmlns:r="http://schemas.openxmlformats.org/officeDocument/2006/relationships" name="Accumulated Other Comprehensi39" sheetId="39" state="visible" r:id="rId39"/>
    <sheet xmlns:r="http://schemas.openxmlformats.org/officeDocument/2006/relationships" name="Earnings per Share (Tables)" sheetId="40" state="visible" r:id="rId40"/>
    <sheet xmlns:r="http://schemas.openxmlformats.org/officeDocument/2006/relationships" name="Operating Leases (Tables)" sheetId="41" state="visible" r:id="rId41"/>
    <sheet xmlns:r="http://schemas.openxmlformats.org/officeDocument/2006/relationships" name="Commitments and Contingencies (" sheetId="42" state="visible" r:id="rId42"/>
    <sheet xmlns:r="http://schemas.openxmlformats.org/officeDocument/2006/relationships" name="Business Segments (Tables)" sheetId="43" state="visible" r:id="rId43"/>
    <sheet xmlns:r="http://schemas.openxmlformats.org/officeDocument/2006/relationships" name="Basis of Presentation and Nat44" sheetId="44" state="visible" r:id="rId44"/>
    <sheet xmlns:r="http://schemas.openxmlformats.org/officeDocument/2006/relationships" name="Summary of Significant Accoun45" sheetId="45" state="visible" r:id="rId45"/>
    <sheet xmlns:r="http://schemas.openxmlformats.org/officeDocument/2006/relationships" name="Acquisitions - Tricon, Addition" sheetId="46" state="visible" r:id="rId46"/>
    <sheet xmlns:r="http://schemas.openxmlformats.org/officeDocument/2006/relationships" name="Acquisitions - Tricon, Total Pu" sheetId="47" state="visible" r:id="rId47"/>
    <sheet xmlns:r="http://schemas.openxmlformats.org/officeDocument/2006/relationships" name="Acquisitions - Tricon, Pro Form" sheetId="48" state="visible" r:id="rId48"/>
    <sheet xmlns:r="http://schemas.openxmlformats.org/officeDocument/2006/relationships" name="Acquisitions - RockPile, Additi" sheetId="49" state="visible" r:id="rId49"/>
    <sheet xmlns:r="http://schemas.openxmlformats.org/officeDocument/2006/relationships" name="Acquisitions - RockPile, Total " sheetId="50" state="visible" r:id="rId50"/>
    <sheet xmlns:r="http://schemas.openxmlformats.org/officeDocument/2006/relationships" name="Acquisitions - RockPile, Schedu" sheetId="51" state="visible" r:id="rId51"/>
    <sheet xmlns:r="http://schemas.openxmlformats.org/officeDocument/2006/relationships" name="Acquisitions - RockPile, Sche52" sheetId="52" state="visible" r:id="rId52"/>
    <sheet xmlns:r="http://schemas.openxmlformats.org/officeDocument/2006/relationships" name="Acquisitions - RockPile, Pro Fo" sheetId="53" state="visible" r:id="rId53"/>
    <sheet xmlns:r="http://schemas.openxmlformats.org/officeDocument/2006/relationships" name="Intangible Assets - Schedule of" sheetId="54" state="visible" r:id="rId54"/>
    <sheet xmlns:r="http://schemas.openxmlformats.org/officeDocument/2006/relationships" name="Intangible Assets - Additional " sheetId="55" state="visible" r:id="rId55"/>
    <sheet xmlns:r="http://schemas.openxmlformats.org/officeDocument/2006/relationships" name="Goodwill (Details)" sheetId="56" state="visible" r:id="rId56"/>
    <sheet xmlns:r="http://schemas.openxmlformats.org/officeDocument/2006/relationships" name="Goodwill - Additional Informati" sheetId="57" state="visible" r:id="rId57"/>
    <sheet xmlns:r="http://schemas.openxmlformats.org/officeDocument/2006/relationships" name="Inventories, net - Schedule of " sheetId="58" state="visible" r:id="rId58"/>
    <sheet xmlns:r="http://schemas.openxmlformats.org/officeDocument/2006/relationships" name="Inventories, net - Narrative (D" sheetId="59" state="visible" r:id="rId59"/>
    <sheet xmlns:r="http://schemas.openxmlformats.org/officeDocument/2006/relationships" name="Property and Equipment, net - S" sheetId="60" state="visible" r:id="rId60"/>
    <sheet xmlns:r="http://schemas.openxmlformats.org/officeDocument/2006/relationships" name="Property and Equipment, net - A" sheetId="61" state="visible" r:id="rId61"/>
    <sheet xmlns:r="http://schemas.openxmlformats.org/officeDocument/2006/relationships" name="Property and Equipment, net - G" sheetId="62" state="visible" r:id="rId62"/>
    <sheet xmlns:r="http://schemas.openxmlformats.org/officeDocument/2006/relationships" name="Long-Term Debt - Schedule of Lo" sheetId="63" state="visible" r:id="rId63"/>
    <sheet xmlns:r="http://schemas.openxmlformats.org/officeDocument/2006/relationships" name="Long-Term Debt - ABL Facility (" sheetId="64" state="visible" r:id="rId64"/>
    <sheet xmlns:r="http://schemas.openxmlformats.org/officeDocument/2006/relationships" name="Long-Term Debt - Term Loan Faci" sheetId="65" state="visible" r:id="rId65"/>
    <sheet xmlns:r="http://schemas.openxmlformats.org/officeDocument/2006/relationships" name="Long-Term Debt - Schedule of Ma" sheetId="66" state="visible" r:id="rId66"/>
    <sheet xmlns:r="http://schemas.openxmlformats.org/officeDocument/2006/relationships" name="Long-Term Debt - Senior Secured" sheetId="67" state="visible" r:id="rId67"/>
    <sheet xmlns:r="http://schemas.openxmlformats.org/officeDocument/2006/relationships" name="Long-Term Debt - Deferred Finan" sheetId="68" state="visible" r:id="rId68"/>
    <sheet xmlns:r="http://schemas.openxmlformats.org/officeDocument/2006/relationships" name="Significant Risks and Uncerta69" sheetId="69" state="visible" r:id="rId69"/>
    <sheet xmlns:r="http://schemas.openxmlformats.org/officeDocument/2006/relationships" name="Derivatives - Additional Inform" sheetId="70" state="visible" r:id="rId70"/>
    <sheet xmlns:r="http://schemas.openxmlformats.org/officeDocument/2006/relationships" name="Derivatives - Schedule of Offse" sheetId="71" state="visible" r:id="rId71"/>
    <sheet xmlns:r="http://schemas.openxmlformats.org/officeDocument/2006/relationships" name="Derivatives - Schedule of Cash " sheetId="72" state="visible" r:id="rId72"/>
    <sheet xmlns:r="http://schemas.openxmlformats.org/officeDocument/2006/relationships" name="Derivatives - Schedule of Other" sheetId="73" state="visible" r:id="rId73"/>
    <sheet xmlns:r="http://schemas.openxmlformats.org/officeDocument/2006/relationships" name="Fair Value Measurements and F74" sheetId="74" state="visible" r:id="rId74"/>
    <sheet xmlns:r="http://schemas.openxmlformats.org/officeDocument/2006/relationships" name="Stock-Based Compensation - Addi" sheetId="75" state="visible" r:id="rId75"/>
    <sheet xmlns:r="http://schemas.openxmlformats.org/officeDocument/2006/relationships" name="Stock-Based Compensation - Sche" sheetId="76" state="visible" r:id="rId76"/>
    <sheet xmlns:r="http://schemas.openxmlformats.org/officeDocument/2006/relationships" name="Stock-Based Compensation - 2016" sheetId="77" state="visible" r:id="rId77"/>
    <sheet xmlns:r="http://schemas.openxmlformats.org/officeDocument/2006/relationships" name="Stock-Based Compensation - Sc78" sheetId="78" state="visible" r:id="rId78"/>
    <sheet xmlns:r="http://schemas.openxmlformats.org/officeDocument/2006/relationships" name="Stock-Based Compensation - Defe" sheetId="79" state="visible" r:id="rId79"/>
    <sheet xmlns:r="http://schemas.openxmlformats.org/officeDocument/2006/relationships" name="Stock-Based Compensation - Rest" sheetId="80" state="visible" r:id="rId80"/>
    <sheet xmlns:r="http://schemas.openxmlformats.org/officeDocument/2006/relationships" name="Stock-Based Compensation - Sc81" sheetId="81" state="visible" r:id="rId81"/>
    <sheet xmlns:r="http://schemas.openxmlformats.org/officeDocument/2006/relationships" name="Stock-Based Compensation - Re82" sheetId="82" state="visible" r:id="rId82"/>
    <sheet xmlns:r="http://schemas.openxmlformats.org/officeDocument/2006/relationships" name="Stock-Based Compensation - Sc83" sheetId="83" state="visible" r:id="rId83"/>
    <sheet xmlns:r="http://schemas.openxmlformats.org/officeDocument/2006/relationships" name="Stock-Based Compensation - Non-" sheetId="84" state="visible" r:id="rId84"/>
    <sheet xmlns:r="http://schemas.openxmlformats.org/officeDocument/2006/relationships" name="Stock-Based Compensation - Sc85" sheetId="85" state="visible" r:id="rId85"/>
    <sheet xmlns:r="http://schemas.openxmlformats.org/officeDocument/2006/relationships" name="Stock-Based Compensation - Sc86" sheetId="86" state="visible" r:id="rId86"/>
    <sheet xmlns:r="http://schemas.openxmlformats.org/officeDocument/2006/relationships" name="Owners' Equity - Certificate of" sheetId="87" state="visible" r:id="rId87"/>
    <sheet xmlns:r="http://schemas.openxmlformats.org/officeDocument/2006/relationships" name="Owners' Equity - Keane Group Ho" sheetId="88" state="visible" r:id="rId88"/>
    <sheet xmlns:r="http://schemas.openxmlformats.org/officeDocument/2006/relationships" name="Owners' Equity - Initial Public" sheetId="89" state="visible" r:id="rId89"/>
    <sheet xmlns:r="http://schemas.openxmlformats.org/officeDocument/2006/relationships" name="Owners' Equity - RockPile Acqui" sheetId="90" state="visible" r:id="rId90"/>
    <sheet xmlns:r="http://schemas.openxmlformats.org/officeDocument/2006/relationships" name="Accumulated Other Comprehensi91" sheetId="91" state="visible" r:id="rId91"/>
    <sheet xmlns:r="http://schemas.openxmlformats.org/officeDocument/2006/relationships" name="Accumulated Other Comprehensi92" sheetId="92" state="visible" r:id="rId92"/>
    <sheet xmlns:r="http://schemas.openxmlformats.org/officeDocument/2006/relationships" name="Earnings per Share - Schedule o" sheetId="93" state="visible" r:id="rId93"/>
    <sheet xmlns:r="http://schemas.openxmlformats.org/officeDocument/2006/relationships" name="Operating Leases - Additional I" sheetId="94" state="visible" r:id="rId94"/>
    <sheet xmlns:r="http://schemas.openxmlformats.org/officeDocument/2006/relationships" name="Operating Leases - Schedule of " sheetId="95" state="visible" r:id="rId95"/>
    <sheet xmlns:r="http://schemas.openxmlformats.org/officeDocument/2006/relationships" name="Operating Leases - Exit Cost Li" sheetId="96" state="visible" r:id="rId96"/>
    <sheet xmlns:r="http://schemas.openxmlformats.org/officeDocument/2006/relationships" name="Income Taxes (Details)" sheetId="97" state="visible" r:id="rId97"/>
    <sheet xmlns:r="http://schemas.openxmlformats.org/officeDocument/2006/relationships" name="Commitments and Contingencies -" sheetId="98" state="visible" r:id="rId98"/>
    <sheet xmlns:r="http://schemas.openxmlformats.org/officeDocument/2006/relationships" name="Commitments and Contingencies99" sheetId="99" state="visible" r:id="rId99"/>
    <sheet xmlns:r="http://schemas.openxmlformats.org/officeDocument/2006/relationships" name="Related Party Transactions (Det" sheetId="100" state="visible" r:id="rId100"/>
    <sheet xmlns:r="http://schemas.openxmlformats.org/officeDocument/2006/relationships" name="Business Segments - Additional " sheetId="101" state="visible" r:id="rId101"/>
    <sheet xmlns:r="http://schemas.openxmlformats.org/officeDocument/2006/relationships" name="Business Segments - Schedule of" sheetId="102" state="visible" r:id="rId102"/>
    <sheet xmlns:r="http://schemas.openxmlformats.org/officeDocument/2006/relationships" name="Business Segments - Schedule103" sheetId="103" state="visible" r:id="rId103"/>
    <sheet xmlns:r="http://schemas.openxmlformats.org/officeDocument/2006/relationships" name="New Accounting Pronouncements (" sheetId="104" state="visible" r:id="rId104"/>
    <sheet xmlns:r="http://schemas.openxmlformats.org/officeDocument/2006/relationships" name="Subsequent Events (Details)" sheetId="105" state="visible" r:id="rId105"/>
  </sheets>
  <definedNames/>
  <calcPr calcId="124519" fullCalcOnLoad="1"/>
</workbook>
</file>

<file path=xl/sharedStrings.xml><?xml version="1.0" encoding="utf-8"?>
<sst xmlns="http://schemas.openxmlformats.org/spreadsheetml/2006/main" uniqueCount="905">
  <si>
    <t>Document and Entity Information - shares</t>
  </si>
  <si>
    <t>9 Months Ended</t>
  </si>
  <si>
    <t>Sep. 30, 2017</t>
  </si>
  <si>
    <t>Nov. 0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FRAC</t>
  </si>
  <si>
    <t>Entity Registrant Name</t>
  </si>
  <si>
    <t>Keane Group, Inc.</t>
  </si>
  <si>
    <t>Entity Central Index Key</t>
  </si>
  <si>
    <t>Current Fiscal Year End Date</t>
  </si>
  <si>
    <t>--12-31</t>
  </si>
  <si>
    <t>Entity Filer Category</t>
  </si>
  <si>
    <t>Non-accelerated Filer</t>
  </si>
  <si>
    <t>Entity Common Stock, Shares Outstanding</t>
  </si>
  <si>
    <t>Condensed Consolidated and Combined Balance Sheets - USD ($) $ in Thousands</t>
  </si>
  <si>
    <t>Dec. 31, 2016</t>
  </si>
  <si>
    <t>Current assets:</t>
  </si>
  <si>
    <t>Cash and cash equivalents</t>
  </si>
  <si>
    <t>Trade and other accounts receivable, net</t>
  </si>
  <si>
    <t>Inventories, net</t>
  </si>
  <si>
    <t>Assets held for sale</t>
  </si>
  <si>
    <t>Prepaid and other current assets</t>
  </si>
  <si>
    <t>Total current assets</t>
  </si>
  <si>
    <t>Property and equipment, net</t>
  </si>
  <si>
    <t>Goodwill</t>
  </si>
  <si>
    <t>Intangible assets</t>
  </si>
  <si>
    <t>Other noncurrent assets</t>
  </si>
  <si>
    <t>Total assets</t>
  </si>
  <si>
    <t>Current liabilities:</t>
  </si>
  <si>
    <t>Accounts payable</t>
  </si>
  <si>
    <t>Accrued expenses</t>
  </si>
  <si>
    <t>Current maturities of capital lease obligations</t>
  </si>
  <si>
    <t>Current maturities of long-term debt</t>
  </si>
  <si>
    <t>Stock based compensation - current</t>
  </si>
  <si>
    <t>Deferred revenue</t>
  </si>
  <si>
    <t>Other current liabilities</t>
  </si>
  <si>
    <t>Total current liabilities</t>
  </si>
  <si>
    <t>Capital lease obligations, less current maturities</t>
  </si>
  <si>
    <t>Long-term debt, net of unamortized deferred financing costs and unamortized debt discount, less current maturities</t>
  </si>
  <si>
    <t>Stock based compensation - noncurrent</t>
  </si>
  <si>
    <t>Other noncurrent liabilities</t>
  </si>
  <si>
    <t>Total noncurrent liabilities</t>
  </si>
  <si>
    <t>Total liabilities</t>
  </si>
  <si>
    <t>Owners’ equity</t>
  </si>
  <si>
    <t>Members' equity</t>
  </si>
  <si>
    <t>Common stock, par value $0.01 per share (authorized 500,000 shares, issued 111,831 shares)</t>
  </si>
  <si>
    <t>Paid-in capital in excess of par value</t>
  </si>
  <si>
    <t>Retained deficit</t>
  </si>
  <si>
    <t>Accumulated other comprehensive (loss)</t>
  </si>
  <si>
    <t>Total owners’ equity</t>
  </si>
  <si>
    <t>Total liabilities and owners’ equity</t>
  </si>
  <si>
    <t>Condensed Consolidated and Combined Balance Sheets (Parenthetical)</t>
  </si>
  <si>
    <t>Sep. 30, 2017$ / sharesshares</t>
  </si>
  <si>
    <t>Statement of Financial Position [Abstract]</t>
  </si>
  <si>
    <t>Common stock, par value (in dollars per share) | $ / shares</t>
  </si>
  <si>
    <t>Common stock authorized (in shares)</t>
  </si>
  <si>
    <t>Common stock issued (in shares)</t>
  </si>
  <si>
    <t>Condensed Consolidated and Combined Statements of Operations and Comprehensive Income (Loss) - USD ($) shares in Thousands, $ in Thousands</t>
  </si>
  <si>
    <t>3 Months Ended</t>
  </si>
  <si>
    <t>Sep. 30, 2016</t>
  </si>
  <si>
    <t>Revenue</t>
  </si>
  <si>
    <t>Operating costs and expenses:</t>
  </si>
  <si>
    <t>Cost of services (1)</t>
  </si>
  <si>
    <t>[1]</t>
  </si>
  <si>
    <t>Depreciation and amortization</t>
  </si>
  <si>
    <t>Selling, general and administrative expenses</t>
  </si>
  <si>
    <t>(Gain) loss on disposal of assets</t>
  </si>
  <si>
    <t>Total operating costs and expenses</t>
  </si>
  <si>
    <t>Operating income (loss)</t>
  </si>
  <si>
    <t>Other income (expense):</t>
  </si>
  <si>
    <t>Other income, net</t>
  </si>
  <si>
    <t>Interest expense</t>
  </si>
  <si>
    <t>[2]</t>
  </si>
  <si>
    <t>Total other expenses</t>
  </si>
  <si>
    <t>Income (loss) before income taxes</t>
  </si>
  <si>
    <t>Income tax expense</t>
  </si>
  <si>
    <t>Net income (loss)</t>
  </si>
  <si>
    <t>Other comprehensive income (loss), net of tax:</t>
  </si>
  <si>
    <t>Foreign currency translation adjustments</t>
  </si>
  <si>
    <t>Hedging activities</t>
  </si>
  <si>
    <t>Total comprehensive income (loss)</t>
  </si>
  <si>
    <t>Unaudited net income (loss) per share:</t>
  </si>
  <si>
    <t>Basic net income (loss) per share (in dollars per share)</t>
  </si>
  <si>
    <t>Diluted net income (loss) per share (in dollars per share)</t>
  </si>
  <si>
    <t>Weighted-average shares outstanding: basic (in shares)</t>
  </si>
  <si>
    <t>[3]</t>
  </si>
  <si>
    <t>Weighted-average shares outstanding: diluted (in shares)</t>
  </si>
  <si>
    <t>Predecessor</t>
  </si>
  <si>
    <t>Successor</t>
  </si>
  <si>
    <t>Cost of services during the three and nine months ended September 30, 2017 excludes depreciation of $43.8 million and $103.3 million, respectively. Cost of services during the three and nine months ended September 30, 2016 excludes depreciation of $26.2 million and $66.7 million, respectively. Depreciation related to cost of services is presented within depreciation and amortization below.</t>
  </si>
  <si>
    <t>Interest expense during the nine months ended September 30, 2017 includes $15.8 million of prepayment penalties and $15.3 million in write-offs of deferred financing costs, incurred in connection with the refinancing by the Company (as defined herein) of its 2016 ABL Facility (as defined herein) and the Company's early debt extinguishment of its 2016 Term Loan Facility (as defined herein) and Senior Secured Notes (as defined herein).</t>
  </si>
  <si>
    <t>The earnings per share amounts have been computed to give effect to the Organizational Transactions (as defined herein), including the limited liability company agreement of Keane Investor (as defined herein) to, among other things, exchange all of the Existing Owners' (as defined herein) membership interests for the newly-created ownership interests.</t>
  </si>
  <si>
    <t>Condensed Consolidated and Combined Statements of Operations and Comprehensive Income (Loss) (Parenthetical) - USD ($) $ in Thousands</t>
  </si>
  <si>
    <t>Income Statement [Abstract]</t>
  </si>
  <si>
    <t>Cost of services, depreciation and amortization</t>
  </si>
  <si>
    <t>Prepayment penalty</t>
  </si>
  <si>
    <t>Write off of deferred debt issuance cost</t>
  </si>
  <si>
    <t>Condensed Consolidated and Combined Statements of Changes in Owners' Equity - 9 months ended Sep. 30, 2017 - USD ($) $ in Thousands</t>
  </si>
  <si>
    <t>Total</t>
  </si>
  <si>
    <t>Members’ equity</t>
  </si>
  <si>
    <t>Common Stock</t>
  </si>
  <si>
    <t>Paid-in Capital in Excess of Par Value</t>
  </si>
  <si>
    <t>Retained Earnings (deficit)</t>
  </si>
  <si>
    <t>Accumulated other comprehensive income (loss)</t>
  </si>
  <si>
    <t>Beginning balance at Dec. 31, 2016</t>
  </si>
  <si>
    <t>Increase (Decrease) in Stockholders' Equity [Roll Forward]</t>
  </si>
  <si>
    <t>Net loss | Predecessor</t>
  </si>
  <si>
    <t>Net loss | Successor</t>
  </si>
  <si>
    <t>Net loss</t>
  </si>
  <si>
    <t>Effect of the Organizational Transactions</t>
  </si>
  <si>
    <t>Issuance of common stock sold in initial public offering, net of offering costs and deferred stock awards for executives</t>
  </si>
  <si>
    <t>Equity-based compensation recognized subsequent to the Organizational Transactions</t>
  </si>
  <si>
    <t>Effect of RockPile acquisition</t>
  </si>
  <si>
    <t>Other comprehensive income</t>
  </si>
  <si>
    <t>Deferred tax adjustment</t>
  </si>
  <si>
    <t>Ending balance at Sep. 30, 2017</t>
  </si>
  <si>
    <t>Condensed Consolidated and Combined Statements of Cash Flows - USD ($) $ in Thousands</t>
  </si>
  <si>
    <t>Cash flows from operating activities:</t>
  </si>
  <si>
    <t>Adjustments to reconcile net loss to net cash provided by operating activities</t>
  </si>
  <si>
    <t>Amortization of deferred financing fees</t>
  </si>
  <si>
    <t>Loss on debt extinguishment, including prepayment premiums</t>
  </si>
  <si>
    <t>Gain on disposal of assets</t>
  </si>
  <si>
    <t>Unrealized loss on de-designation of a derivative</t>
  </si>
  <si>
    <t>Accrued interest on loan—related party</t>
  </si>
  <si>
    <t>Equity-based compensation</t>
  </si>
  <si>
    <t>Other non-cash (expense)</t>
  </si>
  <si>
    <t>Changes in operating assets and liabilities</t>
  </si>
  <si>
    <t>Increase in accounts receivable</t>
  </si>
  <si>
    <t>Decrease (increase) in inventories</t>
  </si>
  <si>
    <t>Decrease (increase) in prepaid and other current assets</t>
  </si>
  <si>
    <t>Decrease in other long-term assets</t>
  </si>
  <si>
    <t>Increase in accounts payable</t>
  </si>
  <si>
    <t>Increase in accrued expenses</t>
  </si>
  <si>
    <t>Increase in other liabilities</t>
  </si>
  <si>
    <t>Net cash used in operating activities</t>
  </si>
  <si>
    <t>Cash flows from investing activities</t>
  </si>
  <si>
    <t>Acquisition of business</t>
  </si>
  <si>
    <t>Purchase of property and equipment</t>
  </si>
  <si>
    <t>Advances of deposit on equipment</t>
  </si>
  <si>
    <t>Implementation of ERP software</t>
  </si>
  <si>
    <t>Proceeds from sale of assets</t>
  </si>
  <si>
    <t>Payments for leasehold improvements</t>
  </si>
  <si>
    <t>Payments received (advances) on note receivable</t>
  </si>
  <si>
    <t>Net cash used in investing activities</t>
  </si>
  <si>
    <t>Cash flows from financing activities:</t>
  </si>
  <si>
    <t>Proceeds from issuance of common stock</t>
  </si>
  <si>
    <t>Proceeds from the secured notes and term loan facility</t>
  </si>
  <si>
    <t>Payments on the secured notes and term loan facility</t>
  </si>
  <si>
    <t>Payments on capital leases</t>
  </si>
  <si>
    <t>Prepayment premiums on early debt extinguishment</t>
  </si>
  <si>
    <t>Payment of debt issuance costs</t>
  </si>
  <si>
    <t>Contributions (distributions)</t>
  </si>
  <si>
    <t>Net cash provided by financing activities</t>
  </si>
  <si>
    <t>Noncash effect of foreign translation adjustments</t>
  </si>
  <si>
    <t>Net increase in cash, cash equivalents and restricted cash</t>
  </si>
  <si>
    <t>Cash, cash equivalents and restricted cash, beginning</t>
  </si>
  <si>
    <t>Cash, cash equivalents and restricted cash, ending</t>
  </si>
  <si>
    <t>Supplemental disclosure of cash flow information:</t>
  </si>
  <si>
    <t>Interest expense, net</t>
  </si>
  <si>
    <t>Income taxes</t>
  </si>
  <si>
    <t>Non-cash investing and financing activities:</t>
  </si>
  <si>
    <t>Non-cash purchases of property and equipment</t>
  </si>
  <si>
    <t>Non-cash forgiveness of related party loan</t>
  </si>
  <si>
    <t>Non-cash issuance of acquisition shares</t>
  </si>
  <si>
    <t>Non-cash issuance of Class A and C Units</t>
  </si>
  <si>
    <t>Non-cash reduction in capital lease obligations</t>
  </si>
  <si>
    <t>Non-cash additions to capital lease obligations</t>
  </si>
  <si>
    <t>Basis of Presentation and Nature of Operations</t>
  </si>
  <si>
    <t>Organization, Consolidation and Presentation of Financial Statements [Abstract]</t>
  </si>
  <si>
    <t>Basis of Presentation and Nature of Operations Keane Group, Inc. (the “Company”, “KGI” or “Keane”) was formed on October 13, 2016 as a Delaware corporation to be a holding corporation for Keane Group Holdings, LLC and its subsidiaries (collectively referred to as “Keane Group”), for the purpose of facilitating the initial public offering (the “IPO”) of shares of common stock of the Company. The accompanying unaudited condensed consolidated and combined financial statements were prepared using United States Generally Accepted Accounting Principles (“GAAP”) and the instructions to Form 10-Q and Regulation S-X. Accordingly, these financial statements do not include all information or notes required by GAAP for annual financial statements and should be read together with the Company's Annual Report on Form 10-K for the year ended December 31, 2016, as filed on March 21, 2017 (the “2016 Annual Report on Form 10-K”). The Company's accounting policies are in accordance with GAAP. The preparation of financial statements in conformity with these accounting principles requires the Company to make estimates and assumptions that affect (1) the reported amounts of assets and liabilities and disclosure of contingent assets and liabilities at the date of the financial statements and (2) the reported amounts of revenue and expenses during the reporting period. Ultimate results could differ from the Company's estimates. Management believes the unaudited condensed consolidated and combined financial statements included herein contain all adjustments necessary to present fairly the Company's financial position as of September 30, 2017 , the results of its operations for the three and nine months ended September 30, 2017 and 2016 , and its cash flows for the nine months ended September 30, 2017 and 2016 . Such adjustments are of a normal recurring nature. The results of the Company's operations for the three and nine months ended September 30, 2017 may not be indicative of results for the full year. The unaudited condensed consolidated and combined financial statements include the accounts of Keane Group, Inc. and Keane Group, each together with their consolidated subsidiaries. The unaudited condensed consolidated financial statements for the period from January 1, 2016 to March 15, 2016 reflect only the historical results of the Company prior to the completion of the Company's acquisition of the Acquired Trican Operations (as defined herein). The unaudited condensed consolidated and combined financial statements for the period from January 1, 2017 to July 2, 2017 reflect only the historical results of the Company prior to the completion of the Company's acquisition of RockPile. Earnings per share and weighted-average shares outstanding for the three and nine months ended September 30, 2017 and 2016 have been presented giving pro forma effect to the Organizational Transactions (as defined herein) as if they had occurred on January 1, 2016. Financial results for the three and nine months ended September 30, 2016 are the financial results of Keane Group, Inc. and Keane Group Holdings, LLC, the Company's predecessor for accounting purposes, as there was no activity under Keane Group, Inc. in 2016. (a) Initial Public Offering On January 25, 2017, the Company completed the IPO of 30,774,000 shares of its common stock at the public offering price of $19.00 per share, which included 15,700,000 shares offered by the Company and 15,074,000 shares offered by the selling stockholder, including 4,014,000 shares sold as a result of the underwriters’ exercise of their overallotment option. The IPO proceeds to the Company, net of underwriters’ fees and capitalized cash payments of $4.8 million for professional services and other direct IPO related activities, was $255.5 million . The net proceeds were used to fully repay KGH Intermediate Holdco II, LLC (“Holdco II”)’s term loan balance of $99.0 million and the associated prepayment premium of $13.8 million , and to repay $50.0 million of its 12% secured notes due 2019 (“Senior Secured Notes”) and the associated prepayment premium of approximately $0.5 million . The remaining proceeds were used for general corporate purposes, including capital expenditures, working capital and potential acquisitions and strategic transactions. Upon completion of the IPO and the reorganization, the Company had 103,128,019 shares of common stock outstanding. All underwriting discounts and commissions and other specific costs directly attributable to the IPO were deferred and netted against the gross proceeds of the offering through paid-in capital in excess of par value. (b) Organizational Transactions In connection with the IPO, the Company completed a series of organizational transactions (the “Organizational Transactions”), including the following: • Certain entities affiliated with Cerberus Capital Management, L.P., certain members of the Keane family, Trican Well Service Ltd. (“Trican”) and certain members of the Company's management team (collectively, the “Existing Owners”) contributed all of their direct and indirect equity interests in Keane Group to Keane Investor Holdings LLC (“Keane Investor”); • Keane Investor contributed all of its equity interests in Keane Group to the Company in exchange for common stock of the Company; and • The Company's independent directors received grants of restricted stock of the Company in substitution for their interests in Keane Group. The Organizational Transactions represented a transaction between entities under common control and were accounted for similarly to pooling of interests in a business combination. The common stock of the Company issued to Keane Investor in exchange for its equity interests in Keane Group was recognized by the Company at the carrying value of the equity interests in Keane Group. In addition, the Company became the successor and Keane Group the predecessor for the purposes of financial reporting. The financial statements for the periods prior to the IPO and Organizational Transactions have been adjusted to combine and consolidate the previously separate entities for presentation purposes. As a result of the Organizational Transactions and the IPO, (i) the Company is a holding company with no material assets other than its ownership of Keane Group, (ii) an aggregate of 72,354,019 shares of the Company's common stock were owned by Keane Investor and certain of the Company's independent directors, and Keane Investor entered into a Stockholders’ Agreement with the Company, (iii) the Existing Owners became holders of equity interests in the Company's controlling stockholder, Keane Investor (and holders of Keane Group’s Class B and Class C Units became holders of Class B and Class C Units in Keane Investor) and (iv) the capital stock of the Company consists of (x) common stock, entitled to one vote per share on all matters submitted to a vote of stockholders and (y) undesignated and unissued preferred stock.</t>
  </si>
  <si>
    <t>Summary of Significant Accounting Policies</t>
  </si>
  <si>
    <t>Accounting Policies [Abstract]</t>
  </si>
  <si>
    <t>Summary of Significant Accounting Policies (a) Restricted cash Net cash received from qualifying asset sale proceeds and insurance recoveries, excluding asset sales related to certain permitted dispositions, of more than $10.0 million , under the New Term Loan Facility (as defined herein), and of more than $25.0 million , under the 2017 ABL Facility (as defined herein), is considered to be restricted. The Company may, at management’s discretion, reinvest any part of such proceeds in assets (other than current assets) useful for its business (in the case of the New Term Loan Facility) and for replacing or repairing the assets in respect of which such proceeds were received (in the case of the 2017 ABL Facility), in each case within 12 months from the receipt date of such proceeds. Otherwise, the proceeds are required to be applied as a prepayment of the New Term Loan Facility or the 2017 ABL Facility. The Company did no t have any qualifying asset sale proceeds that exceeded the dollar thresholds described above or insurance recoveries during the three months and nine months ended September 30, 2017 . The Company did no t have any restricted cash as of September 30, 2017 and December 31, 2016 . (b) Taxes Upon consummation of the Organizational Transactions and the IPO, the Company became subject to U.S. federal income taxes. A provision for U.S. federal income tax has been provided in the unaudited condensed consolidated and combined financial statements for the three and nine months ended September 30, 2017 . See Note ( 17 ) ( Income Taxes ) for a detailed discussion of the Company's taxes and activities thereof during the three months and nine months ended September 30, 2017 . (c) Stock-based compensation The Company recognizes compensation expense for restricted stock awards, restricted stock units to be settled in common stock (“RSUs”) and non-qualified stock options (“stock options”) based on the fair value of the awards at the date of grant. The fair value of restricted stock awards and RSUs is determined based on the number of shares or RSUs granted and the closing price of the Company's common stock on the date of grant. The fair value of stock options is determined by applying the Black-Scholes model to the grant date market value of the underlying common shares of the Company. As a newly established public company, the Company's attrition rate for key management personnel is insignificant. The Company has elected to recognize forfeiture credits for these awards as they are incurred, as this method better reflects actual stock-based compensation expense. Restricted stock awards and RSUs are not considered issued and outstanding for purposes of earnings per share calculations until vested. Compensation expense from time-based restricted stock awards, RSUs and stock options is amortized on a straight-line basis over the requisite service period, which is generally the vesting period. Deferred compensation expense associated with liability based awards, such as deferred stock awards that are expected to settle with the issuance of a variable number of shares based on a fixed monetary amount at inception, is recognized at the fixed monetary amount at inception and is amortized on a straight-line basis over the requisite service period, which is generally the vesting period. Upon settlement, the holders receive an amount of common stock equal to the fixed monetary amount at inception, based on the closing price of the Company's stock on the date of settlement. For additional information, see Note ( 12 ) ( Stock-Based Compensation ). Tax deductions on the stock-based compensation awards will not be realized until the awards are vested or exercised. The Company recognizes deferred tax assets for stock-based compensation awards that will result in future deductions on its income tax returns, based on the amount of stock-based compensation recognized at the statutory tax rate in the jurisdiction in which the Company will receive a tax deduction. If the tax deduction for a stock-based award is greater than the cumulative GAAP compensation expense for that award upon realization of a tax deduction, an excess tax benefit will be recognized and recorded as a favorable impact on the effective tax rate. If the tax deduction for an award is less than the cumulative GAAP compensation expense for that award upon realization of the tax deduction, a tax shortfall will be recognized and recorded as an unfavorable impact on the effective tax rate. Any excess tax benefits or shortfalls will be recorded discretely in the period in which they occur. The cash flows resulting from any excess tax benefit will be classified as financing cash flows. (d) Derivative Instruments and Hedging Activities The Company is exposed to certain risks relating to its ongoing business operations. The Company utilizes interest rate derivatives to manage interest rate risk associated with its floating-rate borrowings. The Company recognizes all derivative instruments as either assets or liabilities on the balance sheet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until the hedged item affects earnings. The Company only enters into derivative contracts that it intends to designate as hedges for the variability of cash flows to be received or paid related to a recognized asset or liability (cash flow hedge). For all hedging relationships, the Company formally documents the hedging relationship and its risk-management objective and strategy for undertaking the hedge, the hedging instrument, the hedged transaction, the nature of the risk being hedged and how the hedging instrument’s effectiveness in offsetting the hedged risk will be assessed prospectively and retrospectively.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gain or loss on the derivative is reported as a component of other comprehensive income and reclassified into earnings in the same period or periods during which the hedged transaction affects earning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related to the hedging relationship that were accumulated in other comprehensive income. (e) Trade Accounts Receivable Trade accounts receivable are recorded at the invoiced amount. Amounts collected on trade accounts receivable are included in net cash provided by operating activities in the consolidated statements of cash flows. The Company analyzes the need for an allowance for doubtful accounts for estimated losses related to potentially uncollectible accounts receivable on a case by case basis throughout the year. In establishing the required allowance, management considers historical losses, adjusted to take into account current market conditions and the Company’s customers’ financial condition, the amount of receivables in dispute, the current receivables aging and current payment patterns. The Company reserves amounts based on specific identification. Account balances are charged to the allowance after all means of collection have been exhausted and the potential for recovery is considered remote. Trade accounts receivable were $216.6 million and $65.4 million at September 30, 2017 and December 31, 2016 , respectively. As of September 30, 2017 and December 31, 2016 , the Company had an allowance for doubtful accounts of $0.5 million and nil , respectively.</t>
  </si>
  <si>
    <t>Acquisitions</t>
  </si>
  <si>
    <t>Business Combinations [Abstract]</t>
  </si>
  <si>
    <t>Acquisition s (a) Trican On March 16, 2016, the Company acquired the majority of the U.S. assets and assumed certain liabilities of Trican Well Service, L.P. (the “Acquired Trican Operations”), for total consideration of $248.1 million , comprised of $199.4 million in cash, $6.0 million in adjustments pursuant to terms of the acquisition agreement to Trican and $42.7 million in Class A and C Units in the Company (the “Trican Transaction”). The Company accounted for the acquisition of the Acquired Trican Operations using the acquisition method of accounting. Assets acquired and liabilities assumed in connection with the acquisition have been recorded based on their fair values. The Company finalized the purchase price allocation in March 2017 and recorded certain measurement period adjustments during the quarter ended March 31, 2017. The following table summarizes the fair value of the consideration transferred for the acquisition of the Acquired Trican Operations and the final allocation of the purchase price to the fair values of the assets acquired and liabilities assumed at the acquisition date: Total Purchase Consideration: (Thousands of Dollars) Preliminary Purchase Price Allocation Adjustments Final Purchase Price Allocation Cash consideration $ 199,400 $ — $ 199,400 Net working capital purchase price adjustment 6,000 — 6,000 Class A and C Units issued 42,669 — 42,669 Total consideration $ 248,069 $ — $ 248,069 Accounts receivable $ 37,377 $ — $ 37,377 Inventories 20,006 (202 ) 19,804 Prepaid expenses 7,170 — 7,170 Property and equipment 205,546 (413 ) 205,133 Intangible assets 3,880 3,880 Total identifiable assets acquired 273,979 (615 ) 273,364 Accounts payable (12,630 ) 469 (12,161 ) Accrued expenses (9,524 ) (9,524 ) Current maturities of capital lease obligations (1,594 ) — (1,594 ) Capital lease obligations, less current maturities (2,386 ) — (2,386 ) Other non-current liabilities (1,372 ) — (1,372 ) Total liabilities assumed (27,506 ) 469 (27,037 ) Goodwill 1,596 146 1,742 Total purchase price consideration $ 248,069 $ — $ 248,069 There was no adjustment to earnings during the three months ended September 30, 2017 for provisional amounts recognized as of the acquisition date. The remaining amount of working capital purchase adjustment of $1.5 million , which was recorded as a payable on the date of acquisition, was reversed into income on the unaudited condensed consolidated and combined statements of operations as part of the gain on the Trican indemnification settlement . This did not result in any adjustment to the purchase accounting, as the settlement occurred after the twelve-month measurement period was completed. See Note ( 18 ) ( Commitments and Contingencies ) for further details. The following unaudited pro forma information assumes the acquisition of the Acquired Trican Operations occurred on January 1, 2015. The pro forma information presented below is for illustrative purposes only and does not reflect future events that occurred after September 30, 2016 , or any operating efficiencies or inefficiencies that resulted from the acquisition of the Acquired Trican Operations. The information is not necessarily indicative of the results that would have been achieved had the Company controlled the Acquired Trican Operations during the period presented. The pro forma information does not include any integration or transactions costs that the Company incurred related to the acquisition in the periods following the period presented. (Thousands of Dollars) Unaudited Nine Months Ended Revenue $ 313,003 Net Income (179,449 ) The Company’s unaudited condensed consolidated and combined statement of operations and comprehensive income (loss) include revenue (unaudited) of $110.1 million and gross loss (unaudited) of $2.1 million from the Acquired Trican Operations from the date of acquisition on March 16, 2016 to September 30, 2016 . (b) RockPile On July 3, 2017 (the “RockPile Closing Date” or the “RockPile Acquisition Date”), the Company acquired 100% of the outstanding equity interests of RockPile Energy Services, LLC and its subsidiaries (“RockPile”) from RockPile Energy Holdings, LLC (the “Principal Seller”). RockPile was a multi-basin provider of integrated well completion services in the United States, whose primary service offerings included hydraulic fracturing, wireline perforation and workover rigs. Through this acquisition, the Company deepened its existing presence in the Permian Basin and Bakken Formation and further solidified its position as one of the largest pure-play providers of integrated well completion services in the United States. This acquisition also enabled the Company to expand certain service offerings and capabilities within its Other Services segment. The acquisition of RockPile was completed for cash consideration of $124.4 million , subject to post-closing adjustments, 8,684,210 shares of the Company’s common stock (the “Acquisition Shares”) and contingent value rights, as described below. The fair value of the Acquisition Shares, which is recorded in owners' equity in the unaudited condensed consolidated and combined balance sheet, was calculated using the closing price of the Company's common stock on July 3, 2017, of $16.29 , discounted by 7.9% to reflect the lack of marketability resulting from the 180-day lock-up period during which resale of the Acquisition Shares is restricted. Subject to the terms and conditions of the Contingent Value Rights Agreement (the “CVR Agreement”) by and among the Company, the Principal Seller and Permitted Holders (as defined in the CVR Agreement and, together with the Principal Seller, the “RockPile Holders”), the Company agreed to pay contingent consideration (the “Aggregate CVR Payment Amount”), which would equal the product of the Acquisition Shares held by RockPile on April 10, 2018 and the CVR Payment Amount, provided that the CVR Payment Amount does not exceed $2.30 . The CVR Payment Amount is the difference between (a) $19.00 and (b) the arithmetic average of the dollar volume weighted average price of the Company’s common stock on each trading day for twenty ( 20 ) trading days randomly selected by the Company during the thirty ( 30 ) trading day period immediately preceding the last business day prior to April 3, 2018 (the “Twenty-Day VWAP”). The Aggregate CVR Payment Amount shall be reduced on a dollar for dollar basis if the sum of the following exceeds $165.0 million : • (i) the aggregate gross proceeds received in connection with the resale of any Acquisition Shares, plus • (ii) the product of the number of Acquisition Shares held by the RockPile Holders on April 10, 2018 and the Twenty-Day VWAP, plus • (iii) the Aggregate CVR Payment Amount. As of September 30, 2017 , the Company has recognized a liability of $11.7 million for the Aggregate CVR Payment Amount, which is recorded in current liabilities in the unaudited condensed consolidated and combined balance sheet. On August 31, 2017, the Company delivered to the Principal Seller a closing statement with its determination of the final closing cash purchase price. This determination included the Company's calculation of working capital deficit, as compared to the Principal Seller's estimated working capital deficit used in determining the cash consideration paid on the RockPile Closing Date. Resolution of the differences between the Company's calculation and the Principal Seller's calculation of the working capital deficit has been completed, with no adverse impact on the Company's financial position. The Company accounted for the acquisition of RockPile using the acquisition method of accounting. Assets acquired, liabilities assumed and equity issued in connection with the acquisition were recorded based on their fair values. The purchase accounting is subject to the twelve-month measurement adjustment period to reflect any new information that may be obtained in the future about facts and circumstances that existed as of the RockPile Acquisition Date that, if known, would have affected the measurement of the amounts recognized as of that date. The following tables summarize the fair value of the consideration transferred for the acquisition of RockPile and the preliminary allocation of the purchase price to the fair values of the assets acquired, liabilities assumed and equity consideration at the RockPile Acquisition Date: Total Purchase Consideration: Preliminary Purchase Price Allocation Adjustments Purchase Price Allocation as of September 30, 2017 (Thousands of Dollars) Cash consideration $ 123,293 $ 1,081 $ 124,374 Equity consideration 130,290 — 130,290 Contingent consideration 11,962 — 11,962 Less: Cash acquired (20,379 ) 20,379 — Total purchase consideration, less cash acquired $ 245,166 $ 21,460 $ 266,626 Trade and other accounts receivable $ 57,117 $ 1,546 $ 58,663 Inventories, net 2,853 137 2,990 Prepaid and other current assets 13,630 (423 ) 13,207 Property and equipment, net 157,654 8,688 166,342 Intangible assets 20,967 (1,267 ) 19,700 Notes receivable 250 (250 ) — Other noncurrent assets 363 (5 ) 358 Total identifiable assets acquired 252,834 8,426 261,260 Accounts payable (38,999 ) 16,241 (22,758 ) Accrued expenses (22,161 ) (18,372 ) (40,533 ) Deferred revenue (23,053 ) 698 (22,355 ) Other non-current liabilities (827 ) (2,412 ) (3,239 ) Total liabilities assumed (85,040 ) (3,845 ) (88,885 ) Goodwill 77,372 16,879 94,251 Total purchase price consideration $ 245,166 $ 21,460 $ 266,626 Goodwill is calculated as the excess of the consideration transferred over the fair value of the net assets acquired. The goodwill in this acquisition is primarily attributable to expected synergies and new customer relationships. All the goodwill recognized for the acquisition of RockPile is tax deductible with an amortization period of 15 years. Intangible assets related to the acquisition of RockPile consisted of the following: (Thousands of Dollars) Weighted average remaining Gross Customer contracts 15.3 $ 19,700 Total $ 19,700 For the valuation of the customer relationship intangible asset within the Completions Services segment, management used the income based multi-period excess earning method, which utilized contributory asset charges. Under this method, the Company calculated cash flows derived from the customer relationships and then deducted portions of the cash flow that could be attributed to supporting assets that contribute to the generation of said cash flows. Estimated cash flows were discounted at the weighted average cost of capital, adjusted for an intangible asset risk component. This premium reflects increased risk related to the specific intangible asset as compared to the Company as a whole. For the valuation of the customer relationship intangible asset within the Other Services segment, management used the income based “with and without” method, which is a specific application of the discounted cash flow method. Under this method, the Company calculated the present value of the after-tax cash flows expected to be generated by the business with and without the customer relationships. The forecasted cash flows in the “without” scenario included the cost of reestablishing customer relationships and were discounted at the Company’s weighted average cost of capital, adjusted for an intangible asset risk component. The following transactions were recognized separately from the acquisition of assets and assumptions of liabilities in the acquisition of RockPile. Deal costs consist of legal and professional fees and pre-merger notification fees. Integration costs consist of expenses incurred to integrate RockPile's operations with that of the Company, including retention bonuses and severance payments. Harmonization costs consist of expenses incurred in connection with aligning RockPile's accounting processes and procedures and integrating its enterprise resource planning system with those of the Company. The expenses for all these transactions were expensed as incurred. (Thousands of Dollars) Transaction Type Nine Months Ended Location Deal costs $ 513 Cost of services Deal costs 6,129 Selling, general and administrative expenses Integration 214 Cost of services Integration 1,124 Selling, general and administrative expenses Harmonization 656 Selling, general and administrative expenses $ 8,636 The following combined pro forma information assumes the acquisition of RockPile occurred on January 1, 2016. The pro forma information presented below is for illustrative purposes only and does not reflect future events that may occur after July 2, 2017 or any operating efficiencies or inefficiencies that may result from the acquisition of RockPile. The information is not necessarily indicative of results that would have been achieved had the Company controlled RockPile during the periods presented or the results that the Company will experience going forward. Pro forma net loss for the nine months ended September 30, 2016 includes $0.8 million of non-recurring transaction expenses from the acquisition incurred after the closing and $1.6 million of compensation costs associated with the executives of RockPile whom the Company retained. In addition, the Company incurred $2.2 million of transaction costs that were not reflected in this pro forma financial information, since they were incurred prior to the closing. The pro forma information does not include any remaining future integration costs or transaction costs that the Company may incur related to the acquisition. (Thousands of Dollars) Unaudited Nine Months Ended September 30, 2017 2016 Revenue $ 1,230,789 $ 350,844 Net income (loss) (94,519 ) (153,964 ) Net loss per share (basic and diluted) (0.85 ) (1.76 ) Weighted-average shares outstanding Basic 111,697 87,313 Diluted 111,697 87,313 The Company’s unaudited condensed consolidated and combined statement of operations and comprehensive income (loss) includes revenue (unaudited) of $111.2 million and gross (loss) (unaudited) of $23.9 million , from the RockPile operations, from the date of acquisition on July 3, 2017 to September 30, 2017 .</t>
  </si>
  <si>
    <t>Intangible Assets</t>
  </si>
  <si>
    <t>Goodwill and Intangible Assets Disclosure [Abstract]</t>
  </si>
  <si>
    <t>Intangible Assets The intangible assets balance in the Company’s unaudited condensed consolidated and combined balance sheets represents the fair value, net of amortization, as applicable, related to the following: (Thousands of Dollars) September 30, 2017 Weighted average remaining Gross Accumulated Net Customer contracts 11.1 $ 72,100 $ (24,729 ) $ 47,371 Non-compete agreements 8.3 750 (342 ) 408 Trade name 0.2 - Indefinite life 11,090 (853 ) 10,237 Technology 2.0 2,996 (1,698 ) 1,298 Total $ 86,936 $ (27,622 ) $ 59,314 (Thousands of Dollars) December 31, 2016 Weighted average remaining Gross Accumulated Net Customer contracts 8.8 $ 52,400 $ (20,336 ) $ 32,064 Non-compete agreements 8.7 750 (288 ) 462 Trade name 0.9 - Indefinite life 11,090 (686 ) 10,404 Technology 2.3 2,324 (1,239 ) 1,085 Total $ 66,564 $ (22,549 ) $ 44,015 Amortization expense related to the intangible assets for the three months ended September 30, 2017 and 2016 was $2.0 million and $1.6 million , respectively. Amortization expense related to the intangible assets for the nine months ended September 30, 2017 and 2016 was $5.1 million and $4.1 million , respectively.</t>
  </si>
  <si>
    <t>Goodwill The changes in the carrying amount of goodwill for the nine months ended September 30, 2017 were as follows: (Thousands of Dollars) Goodwill as of December 31, 2016 $ 50,478 Acquisitions 94,397 Goodwill as of September 30, 2017 $ 144,875 The changes in the carrying amount of goodwill for the nine months ended September 30, 2017 consisted of $0.1 million of purchase price adjustments related to the acquisition of the Acquired Trican Operation and $94.3 million recognized in connection with the acquisition of RockPile. These additions to goodwill were allocated to the Completion Services segment. For additional information, see Note (3) ( Acquisition s). There were no triggering events identified and no impairment recorded since inception and for the nine months ended September 30, 2017 .</t>
  </si>
  <si>
    <t>Inventory Disclosure [Abstract]</t>
  </si>
  <si>
    <t>Inventories, net Inventories, net, consisted of the following at September 30, 2017 and December 31, 2016 : (Thousands of Dollars) September 30, December 31, Sand, including freight $ 15,162 $ 6,520 Chemicals and consumables 7,052 4,774 Materials and supplies 17,167 4,597 Total inventory, net $ 39,381 $ 15,891 Inventories are reported net of obsolescence reserves of $0.3 million and $0.1 million as of September 30, 2017 and December 31, 2016 , respectively. The Company recognized $0.1 million and $0.2 million of obsolescence expense during the three and nine months ended September 30, 2017 . The Company recognized $0.03 million and $0.07 million of obsolescence expense during the three and nine months ended September 30, 2016 .</t>
  </si>
  <si>
    <t>Property and Equipment, net</t>
  </si>
  <si>
    <t>Property, Plant and Equipment [Abstract]</t>
  </si>
  <si>
    <t>Property and Equipment, net Property and Equipment, net consisted of the following at September 30, 2017 and December 31, 2016 : (Thousands of Dollars) September 30, December 31, Land $ 5,186 $ 5,166 Building and leasehold improvements 30,258 30,750 Office furniture, fixtures and equipment 6,240 4,780 Machinery and equipment 757,535 514,017 799,219 554,713 Less accumulated depreciation (363,426 ) (261,292 ) Construction in progress 4,809 788 Total property and equipment, net $ 440,602 $ 294,209 The machinery and equipment balance as of September 30, 2017 and December 31, 2016 included $10.1 million of hydraulic fracturing equipment under capital lease. The machinery and equipment balance as of September 30, 2017 and December 31, 2016 also included approximately $4.0 million and $2.4 million , respectively, of vehicles under capital leases. Accumulated depreciation for the hydraulic fracturing equipment under capital leases was $7.6 million and $5.7 million as of September 30, 2017 and December 31, 2016 , respectively. Accumulated depreciation for the vehicles under capital leases was $1.2 million and $0.6 million as of September 30, 2017 and December 31, 2016 , respectively. All (gains) and losses are presented within (gain) loss on disposal of assets in the unaudited condensed consolidated and combined statements of operations. The following summarizes the proceeds received and (gains) losses recognized on the disposal of certain assets during the three and nine months ended September 30, 2017 and 2016 : During the three months ended September 30, 2017 , the Company divested the following assets: • Idle facility in Searcy, Arkansas, acquired in the acquisition of the Acquired Trican Operations, divested for net proceeds of $0.5 million and a net loss of $0.6 million , within the Corporate segment, • Air compressor units, divested for net proceeds of $0.9 million and a net gain of $0.9 million , within the Other Services segment, • six workover rigs acquired in the acquisition of RockPile, within the Other Services segment, divested for net proceeds of $6.8 million with no (gain) or loss, and • Hydraulic fracturing operating equipment, divested for a net loss of $0.6 million , within the Completions segment. During the nine months ended September 30, 2017 , the Company also divested its idle facility in Woodward, Oklahoma, acquired in the acquisition of the Acquired Trican Operations, for net proceeds of $2.4 million and a net gain of $0.5 million , within the Completions Services segment. During the three and nine months ended September 30, 2016 , the Company divested certain assets with a net loss of $0.2 million and a net gain of $0.3 million , respectively. As of September 30, 2017 , the remaining six workover rigs and ancillary equipment, acquired in the acquisition of RockPile, were classified as held for sale, with an acquisition-date fair value of $9.1 million within the Other Services segment. The Company ceased depreciation of these assets. These assets were sold in November 2017. We anticipate an adjustment to our purchase accounting for the assets acquired as of July 3, 2017, resulting in no gain recognized for the sale during the fourth quarter of 2017.</t>
  </si>
  <si>
    <t>Long-Term Debt</t>
  </si>
  <si>
    <t>Debt Disclosure [Abstract]</t>
  </si>
  <si>
    <t>Long-Term Debt Long-term debt at September 30, 2017 and December 31, 2016 consisted of the following: (Thousands of Dollars) September 30, December 31, New Term Loan Facility $ 283,913 $ — Senior Secured Notes — 190,000 2016 Term Loan Facility — 98,103 Capital leases 7,670 8,075 Less: Unamortized debt discount and debt issuance costs (8,377 ) (18,353 ) Total debt, net of unamortized debt discount and debt issuance costs 283,206 277,825 Less: Current portion (3,971 ) (5,145 ) Long-term debt, net of unamortized debt discount and debt issuance costs, including capital leases $ 279,235 $ 272,680 2016 ABL Facility On March 16, 2016, KGH Intermediate Holdco I, LLC, Holdco II, Keane Frac, LP, KS Drilling, LLC, Keane Frac ND, LLC, Keane Frac TX, LLC and Keane Frac GP, LLC entered into an amendment which modified their existing revolving credit and security agreement (as amended, the “2016 ABL Facility”) with certain financial institutions (collectively, the “2016 ABL Lenders”) and PNC Bank, National Association (“PNC Bank”), as agent for the 2016 ABL Lenders. On February 17, 2017, the Company replaced its 2016 ABL Facility with the 2017 ABL Facility (as described below). The Company expensed $0.3 million in deferred financing costs related to the proportionate decrease in the borrowing capacity with PNC Bank under the new 2017 ABL Facility. The remaining $1.0 million in deferred financing costs related to the 2016 ABL Facility is being amortized over the life of the 2017 ABL Facility. 2017 ABL Facility On February 17, 2017, Keane Group Holdings, LLC, Keane Frac, LP and KS Drilling, LLC (together with Keane Group Holdings, LLC, Keane Frac, LP and each other person that becomes an ABL Borrower under the 2017 ABL Facility in accordance with the terms thereof, collectively, the “ABL Borrowers”) and the ABL Guarantors (as defined below) entered into an asset-based revolving credit agreement (the “2017 ABL Facility”) with each lender from time to time party thereto (the “2017 ABL Lenders”) and Bank of America, N.A. as administrative agent and collateral agent. The 2017 ABL Facility replaced the 2016 ABL Facility, which agreement was terminated in connection with the effectiveness of the 2017 ABL Facility. No early termination fees were incurred by the Company in connection with such termination. The 2017 ABL Facility provides for a $150.0 million revolving credit facility (with a $20.0 million subfacility for letters of credit), subject to a Borrowing Base (as defined below). In addition, subject to approval by the applicable lenders and other customary conditions, the 2017 ABL Facility allows for an increase in commitments of up to $75.0 million . Loans arising under the initial commitments of the 2017 ABL Facility, unless extended, mature on February 17, 2022. The loans arising under any tranche of extended loans or additional commitments mature as specified in the applicable extension amendment or increase joinder, respectively. Amounts outstanding under the 2017 ABL Facility bear interest at a rate per annum equal to, at Keane Group Holdings, LLC’s option, (a) the base rate, plus an applicable margin equal to (x) if total net leverage is greater than 4.0 :1.0, 3.50% , (y) if the total net leverage ratio is less than or equal to 4.0 :1.0 but greater than 3.5 :1.0, 3.25% or (z) if the total net leverage ratio is less than or equal to 3.5 :1.0, 3.00% , or (b) the adjusted London Interbank Offered Rate (“LIBOR”) for such interest period, plus an applicable margin equal to (x) if total net leverage is greater than 4.0 :1.0, 4.50% , (y) if the total net leverage ratio less than or equal to 4.0 :1.0 but greater than 3.5 :1.0, 4.25% or (z) if the total net leverage ratio is less than or equal to 3.5 :1.0, 4.00% . The margin is set at the highest level until the first day following the second full fiscal quarter ending after February 17, 2017, and the total net leverage ratio is determined on the last day of the most recent fiscal quarter then ended. Following an event of default, the 2017 ABL Facility bears interest at the rate otherwise applicable to such loans at such time plus an additional 2.00% per annum during the continuance of such event of default, and the letter of credit fees increase by 2.00% . The amount of loans and letters of credit available under the 2017 ABL Facility is limited to, at any time of calculation, a borrowing base (the “Borrowing Base”) in an amount equal to (a) 85% multiplied by the amount of eligible billed accounts; plus (b) 75% multiplied by the amount of eligible unbilled accounts; provided, that the amount attributable to clause (b) may not exceed 20% of the borrowing base (after giving effect to any reserve, this limitation and the limitation set forth in the proviso in clause (c)); plus (c) the lesser of (i) 70% of the cost and (ii) 85% of the appraised value of eligible inventory and eligible frac iron; provided, that the amount attributable to clause (c) may not exceed 15% of the borrowing base (after giving effect to any reserve, this limitation and the limitation set forth in the proviso in clause (b)); minus (d) the then applicable amount of all reserves. Subject to certain exceptions, as set forth in the definitive documentation for the 2017 ABL Facility, the obligations under the 2017 ABL Facility are (a) secured by a first-priority security interest in and lien on substantially all of the accounts receivable; inventory; chattel paper, instruments and documents related to accounts receivable, inventory and equipment securing the 2017 ABL Facility; lender-provided hedges; cash; deposit accounts and cash and cash equivalents credited thereto; payment intangibles, general intangibles, commercial tort claims and books and records related to any of the foregoing; rights to business interruption insurance; and supporting obligations of the Company and its subsidiaries that are ABL Borrowers or ABL Guarantors under the 2017 ABL Facility (collectively, the “ABL Facility Priority Collateral”) and (b) subject to certain exceptions, secured on a second-priority security interest in and lien on substantially all of the assets of KGI and the ABL Guarantors to the extent not constituting ABL Facility Priority Collateral. Subject to certain exceptions as set forth in the definitive documentation for the 2017 ABL Facility, the amounts outstanding under the 2017 ABL Facility are guaranteed by KGI, KGH Intermediate Holdco I, LLC, Holdco II, Keane Frac GP, LLC, each ABL Borrower (other than with respect to its own obligations) and each subsidiary of Keane Group, Inc. that will be required to execute and deliver a facility guaranty after February 17, 2017 (collectively, the “ABL Guarantors”). The 2017 ABL Facility contains various affirmative and negative covenants (in each case, subject to customary exceptions as set forth in the definitive documentation for the 2017 ABL Facility), including a financial covenant, which provides that (a) if any event of default is occurring and continuing, (b) if no loan or letter of credit (other than any letter of credit that has been cash collateralized) is outstanding, liquidity is less than the greater of (i) 15% of the lesser of (x) the commitments of the 2017 ABL Lenders, which as of September 30, 2017 was $150.0 million , and (y) the Borrowing Base, at any time of determination (the “Loan Cap”) and (ii) $17.5 million at any time or (c) if any loan or letter of credit (other than any letter of credit that has been cash collateralized) is outstanding, excess availability is less than the greater of (i) 15% of the Loan Cap and (ii) $17.5 million at any time, then the consolidated fixed charge coverage ratio, as of the last day of the most recently completed four consecutive fiscal quarters for which financial statements were required to have been delivered, may not be lower than 1.0 :1.0. This financial covenant will remain in effect until the thirtieth consecutive day that all such triggers no longer exist. In connection with the initial borrowings under the 2017 ABL Facility, the Company incurred $3.8 million of debt issuance costs during the nine months ended September 30, 2017 . See “Deferred Financing Costs” below for discussion of unamortized debt issuance costs as of September 30, 2017 . There were no amounts outstanding under the 2017 ABL Facility as of September 30, 2017 . The Company's availability under the 2017 ABL Facility was $146.1 million as of September 30, 2017 . 2016 Term Loan Facility On March 16, 2016, KGH Intermediate Holdco I, LLC, Holdco II and Keane Frac, LP, entered into a credit agreement (as amended, the “2016 Term Loan Facility”) with certain financial institutions (collectively, the “2016 Term Lenders”) and CLMG Corp., as administrative agent for the 2016 Term Lenders. The 2016 Term Loan Facility provided for a $100.0 million term loan. The 2016 Term Loan Facility was prepaid in full on January 25, 2017, in connection with the IPO. The Company paid a prepayment premium of $13.8 million . The Company accounted for this transaction as an early debt extinguishment and expensed $7.7 million in deferred financing costs associated with the 2016 Term Loan Facility. New Term Loan Facility On March 15, 2017, Keane Group Holdings, LLC, Keane Frac, LP and KS Drilling, LLC (together with Keane Group Holdings, LLC, Keane Frac, LP and each other person that becomes a 2017 Term Loan Borrower under the 2017 Term Loan Facility in accordance with the terms thereof, collectively, the “2017 Term Loan Borrowers”) and the 2017 Term Loan Guarantors (as defined below) entered into a term loan agreement (the “2017 Term Loan Facility”) with each lender from time to time party thereto and Owl Rock Capital Corporation (“Owl Rock”), as administrative agent and collateral agent. On July 3, 2017, the 2017 Term Loan Borrowers and the 2017 Term Loan Guarantors entered into an incremental term loan facility (the “2017 Incremental Term Loan Facility” and, together with the 2017 Term Loan Facility, collectively, the “New Term Loan Facility”) with each of the incremental lenders party thereto, each of the existing lenders party thereto and Owl Rock, as administrative agent and collateral agent. The 2017 Term Loan Facility provides for a $150.0 million initial term loan, and the 2017 Incremental Term Loan Facility provides for a $135.0 million term loan (together with the initial term loan, collectively, the “Term Loans”). In addition, subject to certain customary conditions, as of July 3, 2017, the New Term Loan Facility allows for additional incremental term loans in an amount equal to the sum of (a) $50.0 million (less certain amounts in connection with permitted notes and subordinated indebtedness), plus (b) an unlimited amount, subject to, in the case of subclause (b), immediately after giving effect thereto, the total net leverage ratio being less than 1.75 :1.00. The Term Loans bear interest at a rate per annum equal to, at Keane Group Holdings, LLC's option, (a) the base rate plus 6.25% , or (b) the adjusted LIBOR rate for such interest period (subject to a 1.00% floor) plus 7.25% . Following an event of default, the Term Loans bear interest at the rate otherwise applicable to such Term Loans at such time plus an additional 2.00% per annum during the continuance of such event of default. The Term Loans mature on August 18, 2022 or, if earlier, the stated maturity date of any other term loans or term commitments. Subject to certain exceptions as set forth in the definitive documentation for the New Term Loan Facility, the Term Loans are secured by (a) a first-priority security interest in and lien on substantially all of the assets of the 2017 Term Loan Borrowers and the 2017 Term Loan Guarantors to the extent not constituting ABL Facility Priority Collateral and (b) a second-priority security interest in and lien on the ABL Facility Priority Collateral. Subject to certain exceptions as set forth in the definitive documentation for the New Term Loan Facility, the amounts outstanding under the New Term Loan Facility are guaranteed by KGI, KGH Intermediate Holdco I, LLC, Holdco II, Keane Frac GP, LLC, each 2017 Term Loan Borrower (other than with respect to its own obligations) and each subsidiary of Keane Group, Inc. that will be required to execute and deliver a facility guaranty after March 15, 2017 (collectively, the “2017 Term Loan Guarantors”). The New Term Loan Facility contains various affirmative and negative covenants (in each case, subject to customary exceptions as set forth in the definitive documentation for the New Term Loan Facility), including a financial covenant, which provides that, as of the last day of any month, the sum of (a) unrestricted cash and cash equivalents of the 2017 Term Loan Borrowers and 2017 Term Loan Guarantors that are deposited in blocked accounts (to the extent required to be subject to blocked account agreements under the New Term Loan Facility) and (b) the aggregate principal amount that is available for borrowing under the 2017 ABL Facility, may not be less than $35.0 million . The Company was in compliance with all covenants under the New Term Loan Facility as of September 30, 2017 . In connection with the initial borrowings under the 2017 Term Loan Facility, the Company incurred $5.0 million of debt issuance costs during the quarter ended March 31, 2017. In connection with the borrowings under the 2017 Incremental Term Loan Facility, the Company incurred $3.9 million of debt issuance costs during the nine months ended September 31, 2017. The Company recorded both Term Loans on the balance sheet at their outstanding principal amounts, net of the unamortized debt issuance costs. See “Deferred Financing Costs” below for discussion of unamortized debt issuance costs as of September 30, 2017 . Maturities of the Term Loans for the next five years are presented below: (Thousands of Dollars) Year-end December 31, 2017 $ 713 2018 2,850 2019 2,850 2020 2,850 2021 2,850 $ 12,113 Senior Secured Notes The Company retired its existing note purchase agreement (the “NPA”) with certain financial institutions (collectively, the “Purchasers”) and U.S. Bank National Association, as agent for the Purchasers, in connection with the IPO and execution of the 2017 Term Loan Facility. In connection with the IPO, $50.0 million of the NPA was repaid on January 25, 2017. The remaining outstanding balance of $138.7 million was repaid in full on March 15, 2017, upon execution of the 2017 Term Loan Facility. The Company paid a prepayment premium of $1.9 million related to both repayments. The Company accounted for this transaction as an early debt extinguishment and expensed $7.3 million in deferred financing costs associated with the NPA. Deferred Financing Costs Costs incurred to obtain financing are capitalized and amortized using the effective interest method and netted against the carrying amount of the related borrowing. The amortization is recorded in interest expense on the unaudited condensed consolidated and combined statements of operations and comprehensive income (loss). Amortization expense related to the capitalized deferred financing costs for the quarters ended September 30, 2017 and 2016 was $0.6 million and $1.3 million , respectively. Amortization expense related to the capitalized deferred financing costs for the nine months ended September 30, 2017 and 2016 was $4.6 million and $2.8 million , respectively. Unamortized deferred financing costs associated with the 2016 ABL Facility and the 2017 ABL Facility were $4.4 million and $1.5 million as of September 30, 2017 and December 31, 2016 , respectively, and are recorded in other noncurrent assets on the condensed consolidated and combined balance sheets.</t>
  </si>
  <si>
    <t>Significant Risks and Uncertainties</t>
  </si>
  <si>
    <t>Risks and Uncertainties [Abstract]</t>
  </si>
  <si>
    <t>Significant Risks and Uncertainties The Company operates in two reportable segments: Completion Services and Other Services, with significant concentration in the Completion Services segment. During the three months ended September 30, 2017 , sales to Completion Services customers represented 98% of the Company’s consolidated revenue and gross profit. During the three months ended September 30, 2016 , sales to Completion Services customers represented 99% and 53% of the Company’s consolidated revenue and gross profit, respectively. The Company depends on its customers’ willingness to make operating and capital expenditures to explore for, develop and produce oil and natural gas in North America, which in turn, is affected by current and expected levels of oil and natural gas prices. Oil and natural gas prices began to decline drastically beginning late in the second half of 2014 and remained low through early 2016. This decline, sustained by global oversupply of oil and natural gas, drove the industry into a downturn. Recent events, including agreements by the Organization of the Petroleum Exporting Countries members to reduce oil production quotas, have provided upward momentum for energy prices. With the rebound in commodity prices from their lows in early 2016, drilling and completion activity has continued to increase in 2017, with U.S. active rig count in September 2017 more than doubling the trough in the active rig count registered in May 2016. The significant growth in production resulting from increased drilling activity has contributed to increased uncertainty concerning the direction of oil and gas prices over the near and immediate term, and market volatility has continued to persist. Despite this market volatility, the Company continues to experience increased demand for its services and believes it is in a more stable demand environment than existed during the above-mentioned market decline. Through its quarterly impairment analysis, the Company determined that there were no triggering events during the three months ended September 30, 2017 that would indicate the carrying values of its goodwill, indefinite-lived assets and long-lived assets were not recoverable based on the Company’s consideration of relevant qualitative factors. For the three and nine months ended September 30, 2017 , revenue from the Company's top customer represented 11% and 10% of the Company's consolidated revenue, respectively. For the three months ended September 30, 2016 , revenue from the Company's top three customers individually represented 18% , 18% , and 11% of the Company’s consolidated revenue. For the nine months ended September 30, 2016 , revenue from the Company's top three customers individually represented 19% , 15% , and 15% of the Company's consolidated revenue. Revenue is earned from each of these customers within the Completion Services segment. For the three and nine months ended September 30, 2017 , purchases from two suppliers represented approximately 5% to 10% of the Company’s overall purchases. For the three and nine months ended September 30, 2016 , purchases from five suppliers and four suppliers, respectively, represented approximately 5% to 10% of the Company’s overall purchases. The costs for each of these suppliers were incurred within the Completion Services segment.</t>
  </si>
  <si>
    <t>Derivatives</t>
  </si>
  <si>
    <t>Derivative Instruments and Hedging Activities Disclosure [Abstract]</t>
  </si>
  <si>
    <t>Derivatives Holdco II uses interest-rate-related derivative instruments to manage its variability of cash flows associated with changes in interest rates on its variable-rate debt. In September 2017, Holdco II amended an existing interest rate swap and entered into a new forward starting interest rate swap to protect against volatility of future cash flows and hedge a portion of the variable interest payments on the New Term Loan Facility. The amended swap, which is effective through September 30, 2019, is designated as a cash flow hedge. Under the terms of the interest rate swap, Holdco II receives 3-month LIBOR based variable interest rate payments, subject to a 1% floor, and makes payments based on a fixed rate of 2.055% ; thereby hedging the variability of cash flows associated with changes in the benchmark LIBOR interest rate above 1.0% . As of September 30, 2017 , the notional amount of the interest rate swap was $137.8 million , decreasing quarterly by $0.9 million . In conjunction with the amendment of the existing interest rate swap, Holdco II executed a new forward starting interest rate swap effective September 30, 2019 through August 18, 2022, which was designated as a cash flow hedge. Under the terms of the interest rate swap, Holdco II receives 3-month LIBOR based variable interest rate payments, subject to a 1% floor, and makes payments based on a fixed rate of 2.345% ; thereby hedging the variability of cash flows associated with changes in the benchmark LIBOR interest rate above 1.0% . The notional amount for the first quarterly reset period effective September 30, 2019 is $130.3 million , decreasing quarterly by $0.9 million . Additionally, on September 28, 2017, the Company terminated two interest rate swaps that were not designated as hedges for a cash payment of $0.8 million . The following tables present the fair value of the Company’s derivative instruments on a gross and net basis as of the periods shown below: (Thousands of Dollars) Derivatives Derivatives Gross Amounts Gross (1) Net Amounts (2) As of September 30, 2017: Other current asset $ — $ — $ — $ — $ — Other noncurrent asset — — — — — Other current liability (703 ) — (703 ) — (703 ) Other noncurrent liability (435 ) — (435 ) — (435 ) As of December 31, 2016: Other current asset $ — $ 342 $ 342 $ (342 ) $ — Other noncurrent asset 129 — 129 (129 ) — Other current liability (313 ) (959 ) (1,272 ) 342 (930 ) Other noncurrent liability — (1,473 ) (1,473 ) 129 (1,344 ) (1) With all of the Company’s financial trading counterparties, agreements are in place that allow for the financial right of offset for derivative assets and derivative liabilities at settlement or in the event of a default under the agreements. (2) There are no amounts subject to an enforceable master netting arrangement that are not netted in these amounts. There are no amounts of related financial collateral received or pledged. The following table presents gains and losses for the Company’s interest rate derivatives designated as cash flow hedges (in thousands of dollars). Three Months Ended Nine Months Ended 2017 2016 2017 2016 Location Amount of gain (loss) recognized in accumulated other comprehensive income (“AOCI”) on derivative $ (178 ) $ 10 $ (167 ) $ (2,221 ) AOCI Amount of loss reclassified from AOCI into income — (94 ) (73 ) (511 ) Interest Expense Amount of loss reclassified from AOCI into income as a result of originally forecasted transaction becoming probable of not occurring — — (100 ) (3,038 ) Interest Expense The loss recognized in other comprehensive income for the derivative instrument is presented within the hedging activities line item in the unaudited condensed consolidated and combined statements of operations and comprehensive income (loss). There were no gains or losses recognized in income as a result of excluding amounts from the assessment of hedge effectiveness. Based on recorded values at September 30, 2017, less than $0.1 million of net gains will be reclassified from accumulated other comprehensive income into earnings within the next 12 months. The following table presents gains and losses for the Company’s interest rate derivatives not designated in a hedge relationship under the Financial Accounting Standards Board (the “FASB”) Accounting Standards Codification (“ASC”) 815, “Derivative Financial Instruments,” (in thousands of dollars): Three Months Ended Nine Months Ended Description Location 2017 2016 2017 2016 Gains (loss) on interest contracts Interest expense $ (29 ) $ (9 ) $ (367 ) $ 246 See Note ( 11 ) ( Fair Value Measurements and Financial Information ) for further information related to the Company’s derivative instruments.</t>
  </si>
  <si>
    <t>Fair Value Measurements and Financial Information</t>
  </si>
  <si>
    <t>Fair Value Disclosures [Abstract]</t>
  </si>
  <si>
    <t>Fair Value Measurements and Financial Information The Company discloses the required fair values of financial instruments in its assets and liabilities under the hierarchy guidelines, in accordance with GAAP. As of September 30, 2017 , the carrying values of the Company's financial instruments, included in its condensed consolidated and combined balance sheets, approximated or equaled their fair values. Recurring Fair Value Measurement At September 30, 2017 and December 31, 2016 , the two financial instruments measured by the Company at fair value on a recurring basis are its interest rate derivatives and the Aggregate CVR Payment Amount related to the Acquisition of RockPile. At September 30, 2017 and December 31, 2016 , the Company recognized a liability for its interest rate derivatives of $1.1 million and $2.3 million , respectively, using Level 2 inputs. At September 30, 2017 , the Company recognized a liability for the Aggregate CVR Payment Amount of $11.7 million using Level 2 inputs. The Aggregate CVR Payment Amount was not outstanding at December 31, 2016. Credit Risk The Company’s financial instruments exposed to concentrations of credit risk consist primarily of cash and cash equivalents, derivative contracts and trade receivables. The Company’s cash balances on deposit with financial institutions totaled $71.7 million and $48.9 million as of September 30, 2017 and December 31, 2016 , respectively, which exceeded Federal Deposit Insurance Corporation insured limits. The Company regularly monitors these institutions’ financial condition. The credit risk from the derivative contract derives from the potential failure of the counterparty to perform under the terms of the derivative contracts. The Company minimizes counterparty credit risk in derivative instruments by entering into transactions with high-quality counterparties, whose Standard &amp; Poor's credit rating is higher than BBB. The derivative instruments entered into by the Company do not contain credit-risk-related contingent features. The majority of the Company’s trade receivables have payment terms of 30 days or less. As of September 30, 2017 , trade receivables from the Company's top customer represented 17% of total accounts receivable. As of December 31, 2016 , trade receivables from the top four customers individually represented 15% , 14% , 13% and 12% of total accounts receivable. The Company mitigates the associated credit risk by performing credit evaluations and monitoring the payment patterns of its customers. The Company has not had to write-off any bad debts for its customers as of September 30, 2017 and has a process in place to collect all receivables within 30 to 60 days of aging.</t>
  </si>
  <si>
    <t>Stock-Based Compensation</t>
  </si>
  <si>
    <t>Disclosure of Compensation Related Costs, Share-based Payments [Abstract]</t>
  </si>
  <si>
    <t xml:space="preserve">Stock-Based Compensation Under the Company's Equity and Incentive Award Plan, compensation expense for restricted stock awards, RSUs, non-qualified stock options and deferred compensation awards to be settled in shares of the Company's common stock is determined based on the fair value of the awards at the date of grant. The fair value of these awards is determined based on the number of shares or RSUs granted and the closing price of the Company’s common stock on the date of grant. The Company has elected to recognize forfeiture credits for these awards as they are incurred, as this method better reflects actual stock-based compensation expense. Compensation expense from time-based restricted stock awards, RSUs and non-qualified stock options is recognized on a straight-line basis over the requisite service period, which is generally the vesting period. Compensation expense associated with liability based awards, such as deferred compensation awards with a fixed monetary amount to be settled in shares of the Company's common stock at the closing price of the Company's stock on the vesting date, is recognized based on the fixed monetary amount agreed upon at the grant date and is amortized on a straight-line basis over the requisite service period, which is generally the vesting period. As of September 30, 2017 , the Company has four types of equity-based compensation under the Equity and Incentive Award Plan: (i) deferred stock awards for three executive officers, (ii) restricted stock awards issued to independent directors, (iii) restricted stock units issued to executive officers and key management employees, and (iv) non-qualified stock options issued to executive officers. The Company has reserved 7,734,601 shares of its common stock for awards that may be issued under the Equity and Incentive Award Plan. The following table summarizes equity-based compensation costs for the three and nine months ended September 30, 2017 and 2016 (in thousands of dollars): Three Months Ended Nine Months Ended 2017 2016 2017 2016 Class B Interests $ — $ 73 $ — $ 1,826 Deferred stock awards 1,070 — 3,211 — Restricted stock awards 94 — 245 — Restricted stock units 1,643 — 3,217 — Non-qualified stock options 322 — 661 — Equity-based compensation cost $ 3,129 $ 73 $ 7,334 $ 1,826 (a) 2016 Class B Interests - Management Incentive Plan As described in Note ( 1 ) ( Basis of Presentation and Nature of Operations ) , in order to effectuate the IPO, the Company completed the Organizational Transactions, which resulted in the Existing Owners contributing all of their direct and indirect equity interests in Keane Group to Keane Investor. During the three months ended September 30, 2017 and 2016 , the Company recognized nil and $0.1 million , respectively, of non-cash compensation expense into income related to the Company’s Management Incentive Plan. During the nine months ended September 30, 2017 and 2016 , the Company recognized nil and $1.8 million , respectively, of non-cash compensation expense related to the Company's Management Incentive Plan. As all vested and unvested membership units were contributed to Keane Investor, which is not a subsidiary of the Company, on January 20, 2017, the Company will not recognize any additional non-cash compensation expense associated with unvested membership units in the future. (b) Deferred stock awards Upon consummation of the IPO, the executive officers of the Company identified in the table below, became eligible for retention payments, the first on January 1, 2018 and the second on January 1, 2019, in the bonus amounts set forth in the table below. On March 16, 2017, the compensation committee (the "Compensation Committee") of the board of directors of the Company (the "Board of Directors") approved, and each executive officer agreed, that in lieu of the executive officer's cash retention payments, the executive officer was granted a deferred stock award under the Equity and Incentive Award Plan. Each executive officer’s deferred stock award provides that, subject to the executive officer remaining employed through the applicable vesting date and complying with the restrictive covenants imposed on him under his employment agreement with the Company, the executive officer will be entitled to receive payment of a stock bonus equal to the variable number of shares of the Company's common stock having a fair market value on the payment date equal to the bonus amount set forth in the table below: Bonus Amounts First Bonus Second Bonus James C. Stewart $ 1,975,706 $ 1,975,706 Gregory L. Powell $ 1,646,422 $ 1,646,422 M. Paul DeBonis Jr. $ 658,569 $ 658,569 The Company accounted for these deferred stock awards as liability classified awards and recorded them at fair value based on the fixed monetary value on the date of grant. The Company recognized $8.6 million as a deferred compensation expense liability and contra-equity during the first quarter of 2017. The first stock bonuses will vest on January 1, 2018 to be paid on February 15, 2018, and the second stock bonus will vest on January 1, 2019 to be paid on February 15, 2019. For the three and nine months ended September 30, 2017 , the Company recognized $1.1 million and $3.2 million , respectively, of non-cash stock compensation expense into income, which is presented within selling, general and administrative expense in the unaudited condensed consolidated and combined statements of operations and comprehensive income (loss). As of September 30, 2017 , total unamortized compensation cost related to unvested deferred stock awards was $5.4 million , which the Company expects to recognize over the remaining weighted-average period of 1.25 years. (c) Restricted stock awards O n January 20, 2017, upon consummation of the IPO, the Class B units issued to the independent members of the Board of Directors under the Company’s Management Incentive Plan were converted into 114,580 restricted shares of the Company's common stock. These restricted stock awards vest with respect to 33.33% of the shares on October 1, 2017, and with respect to an additional 33.33% of the shares on the next two anniversaries, provided that the participant does not incur a termination before the applicable vesting date. Restricted stock awards are not considered issued and outstanding for purposes of earnings per share calculations until vested. This exchange of Class B units for restricted stock was treated as a modification of awards classified as equity under ASC 718, “Compensation - Stock Compensation,” as the Company viewed the transaction as an exchange of the original award for a new award. To measure the compensation cost associated with the modification of the equity-classified awards, the Company calculated the incremental fair value based on the difference between the fair value of the modified award and the fair value of the original award immediately before it was modified. The incremental fair value immediately following the modification was $0.3 million , which will be expensed as non-cash stock compensation expense into income over the vesting period. For the three and nine months ended September 30, 2017 , the Company recognized $0.1 million and $0.2 million , respectively, of non-cash stock compensation expense into income, which is presented within selling, general and administrative expense in the unaudited condensed consolidated and combined statements of operations and comprehensive income (loss). As of September 30, 2017 , total unamortized compensation cost related to unvested restricted stock awards was $0.8 million , which the Company expects to recognize over the remaining weighted-average period of 2.18 years. On May 15, 2017, an independent member of the Board of Directors received 18,947 restricted shares of the Company’s common stock. This restricted stock award will vest with respect to 33.33% of the shares on May 15, 2018, and with respect to an additional 33.33% of the shares on the next two anniversaries, provided that the participant does not incur a termination before the applicable vesting date. Rollforward of restricted stock awards as of September 30, 2017 is as follows: Number of Restricted Stock Awards Weighted average grant date fair value Total non-vested at January 20, 2017 114,580 $ 22.00 Shares issued 18,947 14.49 Shares vested — — Shares forfeited — — Non-vested balance at September 30, 2017 133,527 $ 20.93 (d) Restricted stock units During the nine months ended September 30, 2017 , executive officers and key management personnel received, in total, 1,225,412 RSUs under the Equity and Incentive Award Plan. 1,104,208 of these RSU awards vest with respect to 33.33% on January 20, 2018 and 121,204 of these RSU awards vest with respect to 33.33% on the first anniversary of the date of grant. The remaining RSU awards vest with respect to an additional 33.33% on the next two anniversaries, provided that the participant does not incur a termination before the applicable vesting date. RSUs are not considered issued and outstanding for purposes of earnings per share calculations until vested. The Company recognized these RSUs at fair value based on the closing price of the Company's common stock on the date of grant. The compensation expense associated with these RSUs will be amortized into income on a straight-line basis over the vesting period. For the three and nine months ended September 30, 2017 , the Company recognized $1.6 million and $3.2 million , respectively, of non-cash stock compensation expense into income, which is presented within selling, general and administrative expense in the unaudited condensed consolidated and combined statements of operations and comprehensive income (loss). As of September 30, 2017 , total unamortized compensation cost related to unvested restricted stock units was $13.2 million , which the Company expects to recognize over the remaining weighted-average period of 2.34 years. On April 3, 2017, an executive officer of the Company awarded 23,263 RSUs to an officer of the Company pursuant to an authority delegated by the Compensation Committee. It was subsequently determined that such grant required approval from the Compensation Committee, and on September 13, 2017, the Compensation Committee ratified the action. Rollforward of restricted stock units as of September 30, 2017 is as follows: Number of Restricted Stock Units Weighted average grant date fair value Total non-vested at December 31, 2016 — $ — Units issued 1,225,412 14.65 Units vested — — Actual units forfeited (98,646 ) 15.13 Non-vested balance at September 30, 2017 1,126,766 $ 14.61 (e) Non-qualified stock options On April 3, 2017, certain executive officers received, in total, 605,766 of non-qualified stock options under the Equity and Incentive Award Plan. These stock options vest with respect to 33.33% of the stock options on January 20, 2018 and with respect to an additional 33.33% of the stock options on the next two anniversaries. Additional non-qualified stock options were granted on July 3, 2017 and subsequently forfeited in September 2017. As the stock options vest, the award recipients can thereafter exercise their stock options up to the expiration date of the options, which is the date of the six year anniversary of the grant date. The Company recognized these stock options at fair value determined by applying the Black-Scholes model to the grant date market value of the underlying common shares of the Company. The compensation expense associated with these stock options will be amortized into income on a straight-line basis over the vesting period. For the three and nine months ended September 30, 2017 , the Company recognized $0.3 million and $0.7 million , respectively, of non-cash stock compensation expense into income, which is presented within selling, general and administrative expense in the unaudited condensed consolidated and combined statements of operations and comprehensive income (loss). As of September 30, 2017 , total unamortized compensation cost related to unvested stock options was $3.0 million , which the Company expects to recognize over the remaining weighted-average period of 2.3 years. Rollforward of stock options as of September 30, 2017 is as follows: Number of Stock Options Weighted average grant date fair value Total outstanding at December 31, 2016 — $ — Options granted 640,854 6.16 Options exercised — — Actual options forfeited (50,877 ) 6.16 Options expired — — Total outstanding at September 30, 2017 589,977 $ 6.16 There were no stock options exercisable or vested at September 30, 2017 . Assumptions used in calculating the fair value of the stock options granted during the year are summarized below: Weighted Average as of September 30, 2017 Valuation assumptions: Expected dividend yield 0 % Expected equity volatility 51.5 % Expected term (years) 6 Risk-free interest rate 1.6 % Exercise price per stock option $ 19.00 Market price per share $ 14.49 Weighted average fair value per stock option $ 6.16 </t>
  </si>
  <si>
    <t>Owners' Equity</t>
  </si>
  <si>
    <t>Equity [Abstract]</t>
  </si>
  <si>
    <t>Owners’ Equity (a) Certificate of Incorporation The Company was formed as a Delaware corporation on October 13, 2016. The Company's certificate of incorporation provides for (i) the authorization of 500,000,000 shares of common stock with a par value of $0.01 per share and (ii) the authorization of 50,000,000 shares of undesignated preferred stock with a par value of $0.01 per share that may be issued from time to time by the Board of Directors in one or more series. Each holder of the Company's common stock is entitled to one vote per share and is entitled to receive dividends and any distributions upon the liquidation, dissolution or winding-up of the Company. The Company's common stock has no preemptive rights, no cumulative voting rights and no redemption, sinking fund or conversion provisions. (b) Keane Group Holdings Recapitalization As described in Note ( 1 ) ( Basis of Presentation and Nature of Operations ), the Company completed Organizational Transactions to effect the IPO that resulted in all equity interests in Keane Group, which consisted of 1,000,000 class A units, 176,471 class B units and 294,118 class C units, being converted to an aggregate of 87,428,019 shares of the Company's common stock on January 20, 2017. The Organizational Transactions represented a transaction between entities under common control and was accounted for similar to pooling of interests. In accordance with the requirements of ASC 805, the Company recognized the aggregate 87,428,019 shares of common stock at the carrying amount of the equity interests in Keane Group on January 20, 2017, which totaled $453.8 million . The Company recorded $0.9 million of par value common stock and the remaining $452.9 million as paid-in capital in excess of par value. Furthermore, as the Organizational Transactions resulted in a change in the reporting entity from Keane Group Holdings, LLC to Keane Group, Inc., paid-in capital in excess of par value for Keane Group, Inc. was reduced by Keane Group's retained deficit as of January 20, 2017 of $297.5 million . (c) Initial Public Offering As described in Note ( 1 ) ( Basis of Presentation and Nature of Operations ), on January 25, 2017, the Company completed the IPO of 30,774,000 shares of its common stock at the public offering price of $19.00 per share, which included 15,700,000 shares offered by the Company and 15,074,000 shares offered by the selling stockholder, including 4,014,000 shares sold as a result of the underwriters' exercise of their overallotment option. The net proceeds of the IPO to the Company was $255.5 million , which were used to fully repay Holdco II’s term loan balance of $99.0 million and the associated prepayment penalty of $13.8 million , and repay $50.0 million of its 12% secured notes due 2019 and the associated prepayment penalty of approximately $0.5 million . The remaining net proceeds were used for general corporate purposes, including capital expenditures, working capital and potential acquisitions and strategic transactions. Upon completion of the IPO and the reorganization, the Company had 103,128,019 shares of common stock outstanding. All underwriting discounts and commissions and other specific costs directly attributable to the IPO were deferred and applied to the gross proceeds of the offering through paid-in capital in excess of par value. (d) RockPile Acquisition As described in Note (3) ( Acquisition s), the Company completed its acquisition of RockPile on July 3, 2017 for cash consideration of $124.4 million , subject to post-closing adjustments, 8,684,210 shares of the Company’s common stock and contingent value rights, as described in Note (3) ( Acquisition s) . The fair value of the Acquisition Shares was calculated using the closing price of the Company's common stock on July 3, 2017, of $16.29 , discounted to reflect the lack of marketability resulting from the 180-day lock-up period during which resale of the Acquisition Shares is restricted. Upon completion of the acquisition of RockPile, the Company had 111,831,176 shares of common stock outstanding.</t>
  </si>
  <si>
    <t>Accumulated Other Comprehensive (Loss)</t>
  </si>
  <si>
    <t xml:space="preserve">Accumulated Other Comprehensive (Loss) Accumulated other comprehensive (loss) in the equity section of the condensed consolidated and combined balance sheets includes the following: (Thousands of Dollars) Foreign currency Interest rate AOCI December 31, 2016 $ (2,603 ) $ (184 ) $ (2,787 ) Other comprehensive income, before tax 108 6 114 Income tax expense (1) — — — September 30, 2017 $ (2,495 ) $ (178 ) $ (2,673 ) (1) The deferred tax liability created by other comprehensive income was netted against the Company's deferred tax asset, which was offset by a valuation allowance. The following table summarizes reclassifications out of accumulated other comprehensive (loss) during the quarter ended and nine months ended September 30, 2017 (in thousands of dollars): Affected line item in the unaudited condensed consolidated and combined statements of operations and comprehensive income (loss) Three Months Ended Nine Months Ended 2017 2016 2017 2016 Interest rate derivatives, hedging $ — $ (94 ) $ (173 ) $ (3,549 ) Interest expense Foreign currency items — — — — Other income Total reclassifications $ — $ (94 ) $ (173 ) $ (3,549 ) </t>
  </si>
  <si>
    <t>Earnings per Share</t>
  </si>
  <si>
    <t>Earnings Per Share [Abstract]</t>
  </si>
  <si>
    <t>Earnings per Share Basic income or (loss) per share is based on the weighted average number of common shares outstanding during the period. Diluted income or (loss) per share includes additional common shares that would have been outstanding if potential common shares with a dilutive effect, such as stock awards from the Company's Equity and Incentive Award Plan, had been issued. Anti-dilutive securities represent potentially dilutive securities which are excluded from the computation of diluted income or (loss) per share as their impact would be anti-dilutive. A reconciliation of the numerators and denominators used for the basic and diluted net loss per share computations is as follows: Three Months Ended Nine Months Ended 2017 2016 2017 2016 Numerator: Net income (loss) $ 4,065 $ (51,667 ) $ (80,088 ) $ (148,551 ) Denominator: Basic weighted-average common shares outstanding (1) 111,509 87,313 104,496 87,313 Dilutive effect of restricted stock awards granted to Board of Directors 73 — 66 — Dilutive effect of deferred stock award granted to NEOs — — — — Dilutive effect of RSUs granted under stock incentive plans 173 — 104 — Dilutive effect of options granted under stock incentive plans — — — — Diluted weighted-average common shares outstanding (2) 111,755 87,313 104,666 87,313 (1) The basic weighted-average common shares outstanding have been computed to give effect to the Organizational Transactions, including the limited liability company agreement of Keane Investor (as defined herein) to, among other things, exchange all of the Company's Existing Owners' membership interests for the newly-created ownership interests. (2) As a result of the net loss incurred by the Company for the nine months ended September 30, 2017 and the three and nine months ended September 30, 2016 , the calculation of diluted net loss per share gives no consideration to the potentially anti-dilutive securities shown in the above reconciliation, and as such is the same as basic net loss per share.</t>
  </si>
  <si>
    <t>Operating Leases</t>
  </si>
  <si>
    <t>Leases [Abstract]</t>
  </si>
  <si>
    <t xml:space="preserve">Operating Leases The Company has certain non-cancelable operating leases for various equipment and office facilities. Certain leases include escalation clauses for adjusting rental payments to reflect changes in price indices. There are no significant restrictions imposed on the Company by the leasing agreements with regard to asset dispositions or borrowing ability. Some lease arrangements include renewal and purchase options or escalation clauses. In addition, certain lease contracts acquired from Trican Well Service, L.P. include rent holidays, rent concessions and leasehold improvement incentives. Leasehold improvements made at the inception of a lease or during the lease term are amortized over the remaining period of 10 months to 35 years . Rental expense for operations, excluding daily rentals and reimbursable rentals, was $3.6 million and $1.8 million for the three months ended September 30, 2017 and 2016 , respectively. Rental expense for operations, excluding daily rentals and reimbursable rentals, was $8.5 million and $5.2 million for the nine months ended September 30, 2017 and 2016 , respectively. Sublease proceeds were $0.1 million and $0.1 million for the three months ended September 30, 2017 and 2016 , respectively, all of which related to the subleased properties of the Company's Canadian operations. Sublease proceeds were $0.3 million and $0.3 million for the nine months ended September 30, 2017 and 2016 , respectively. These sublease proceeds were recorded as a reduction of the Company's Canadian operations’ exit costs liability. Minimum lease commitments remaining under operating leases for the next five years are $33.8 million , as listed below: Year-end December 31, (Thousands of Dollars) 2017 $ 3,034 2018 11,964 2019 9,590 2020 5,366 2021 3,856 Total $ 33,810 The Company has three long-term operating leases in Canada that expire in 2018. The Company contracted sub-tenants for one of the leased properties during the fourth quarter of 2015 and for the other two properties in the second and fourth quarters of 2016, respectively. As of September 30, 2017 , the total minimum sublease payments to be received in the future under the active subleases are $0.04 million in 2017 and $0.01 million in 2018 . The Company assumed several real estate operating leases in connection with the acquisition of the Acquired Trican Operations. In an effort to consolidate its facilities and to reduce costs, the Company vacated eight of the combined properties and recorded a cease-use liability for the total amount of $8.1 million . Subsequent to the recording of the liability, the Company successfully negotiated exit agreements for four of the properties, resulting in net payments of $2.6 million . In December 2016, due to immediate need for office space, the Company decided to re-enter one of the leases acquired from Trican Well Service, L.P. and renegotiated its terms. As a result, the amendment to the lease was accounted for as a new lease, and the cease-use liability associated with the lease in the amount of $2.4 million was reversed through the same line item in the statement of operations where it was previously recognized. During the first quarter of 2017, the Company vacated the outgrown facility and moved into the renegotiated office space, and recorded a cease-use liability of $0.4 million . During the third quarter of 2017, the Company assumed additional real estate operating leases in connection with the acquisition of Rockpile. As part of a further consolidation of operations, the Company vacated one of these facilities and recorded a cease-use liability of $0.7 million . Exit costs, including accretion expense, are presented within selling, general and administrative expense in the unaudited condensed consolidated and combined statements of operations and comprehensive income (loss). The following table presents the roll forward of the cease-use liability: (Thousands of Dollars) Beginning balance at January 1, 2017 $ 1,670 Exit costs 1,024 Cash buyout of lease (702 ) Lease amortization and other adjustments (648 ) Ending balance at September 30, 2017 $ 1,344 </t>
  </si>
  <si>
    <t>Income Taxes</t>
  </si>
  <si>
    <t>Income Tax Disclosure [Abstract]</t>
  </si>
  <si>
    <t>Income Taxes Keane Group Holdings, LLC was originally organized as a limited liability company and treated as a flow-through entity for federal and most state income tax purposes. As such, taxable income and any related tax credits were passed through to its members and included in their tax returns. As a result of the IPO and related Organizational Transactions, Keane Group, Inc. was formed as a corporation to hold all of the operational assets of Keane Group. Because Keane Group, Inc. is a taxable entity, the Company established a provision for deferred income taxes as of January 20, 2017. Accordingly, a provision for federal and state corporate income taxes has been made only for the operations of Keane Group, Inc. from January 20, 2017 through September 30, 2017 in the accompanying unaudited condensed consolidated and combined financial statements. Deferred income taxes are provided to reflect the future tax consequences or benefits of differences between the tax basis of assets and liabilities and their reported amounts in the financial statements using enacted tax rates. Furthermore, as a result of the Company’s evaluation of both the positive and negative evidence, the Company determined it does not believe it is more likely than not that its deferred tax assets will be utilized in the foreseeable future and has recorded a valuation allowance. The valuation allowance fully offsets the impact of the initial benefit recorded related to the formation of Keane Group, Inc., excluding deferred tax liabilities related to indefinite lived intangibles. This initial deferred impact was recorded as an adjustment to equity due to a transaction between entities under common control. Included in the Company’s recording of its initial deferred taxes upon contribution to Keane Group, Inc. are deferred tax liabilities related to certain indefinite-lived intangible assets. The deferred tax liability related to these indefinite-lived intangible assets will only reverse at the time of ultimate sale or impairment. Due to the uncertain timing of this reversal, the temporary differences associated with indefinite-lived intangibles cannot be considered a source of future taxable income for purposes of determining a valuation allowance. As such, the deferred tax liability cannot be used to support an equal amount of the deferred tax asset. This is often referred to as a “naked credit.” The Company recognized a deferred tax liability of $1.9 million associated with this naked credit upon the IPO. This is presented within other noncurrent liabilities in the unaudited condensed consolidated and combined balance sheet. This amount will increase as additional tax amortization is recognized, but will only decrease if the indefinite-lived intangibles are sold or impaired. Total deferred tax liability as of September 30, 2017 was $2.4 million , which was comprised of the naked credit and state tax deferred liabilities. The Company’s forecasted annual effective tax rate for 2017 of (2.65)% differs from the statutory rate, primarily due to state taxes and a valuation allowance. The resulting tax expense is primarily due to a forecasted increase in the deferred tax liability related to indefinite-lived intangibles. Deferred taxes are determined based on the estimated future tax effects of differences between the financial statement and tax basis of assets and liabilities, given the provisions of enacted tax laws.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The Company’s policy is to record interest and penalties related to uncertain tax positions in income tax expense. At September 30, 2017 , the Company did not have any accrued liability for uncertain tax positions and does not anticipate recognition of any significant liabilities for uncertain tax positions during the next 12 months.</t>
  </si>
  <si>
    <t>Commitments and Contingencies</t>
  </si>
  <si>
    <t>Commitments and Contingencies Disclosure [Abstract]</t>
  </si>
  <si>
    <t>Commitments and Contingencies As of September 30, 2017 and December 31, 2016 , the Company had $4.0 million and $0.1 million of deposits on equipment, respectively. Outstanding purchase commitments on equipment were $9.9 million and nil , as of September 30, 2017 and December 31, 2016 , respectively. As of September 30, 2017 and December 31, 2016 , the Company had issued letters of credit of $2.0 million under the 2017 ABL Facility and 2016 ABL Facility, respectively, which secured performance obligations related to the Company's CIT capital lease. In the normal course of operations, the Company enters into certain long-term raw material supply agreements for the supply of proppant to be used in hydraulic fracturing. As part of these agreements, the Company is subject to minimum tonnage purchase requirements and may pay penalties in the event of any shortfall. Aggregate minimum commitments under long-term raw material supply contracts for the next five years as of September 30, 2017 are listed below: (Thousands of Dollars) Year-end December 31, 2017 $ 5,087 2018 44,811 2019 41,586 2020 26,087 2021 10,083 $ 127,654 Trican Indemnification Settlement As part of the asset purchase agreement (the “APA”) executed for the acquisition of the Acquired Trican Operations, certain representations and warranties were provided to the Company relating to the condition of the acquired machinery and equipment. The material maintenance expenditures the Company incurred to bring all of the acquired machinery and equipment into proper working order exceeded the representations made in the APA. On June 12, 2017, the Company and Trican reached a settlement that resulted in proceeds of $2.1 million and net gain on settlement of $3.6 million . This gain is presented within other income in the unaudited condensed consolidated and combined statements of operations and comprehensive income (loss). The Company made a claim with its insurance company to recover additional funds under the representation and warranty policy associated with this acquisition. In October 2017, the Company reached an agreement with the insurance company to settle for $4.2 million . The Company expects to receive these proceeds during the fourth quarter of 2017. The Company did not recognize an accrual for the potential recovery as of September 30, 2017, as the settlement did not meet the realizable or realized threshold prescribed by GAAP. Litigation From time to time, the Company is subject to legal and administrative proceedings, settlements, investigations, claims and actions, as is typical of the industry. These claims include, but are not limited to, contract claims, environmental claims, employment related claims, claims alleging injury or claims related to operational issues. The Company’s assessment of the likely outcome of litigation matters is based on its judgment of a number of factors, including experience with similar matters, past history, precedents, relevant financial information and other evidence and facts specific to the matter. In accordance with GAAP, the Company accrues for contingencies where the occurrence of a material loss is probable and can be reasonably estimated, based on the Company's best estimate of the expected liability. As of September 30, 2017 , the Company recognized an estimated liability of $3.5 million for employment related claims. The Company may increase or decrease its legal accruals in the future, on a matter-by-matter basis, to account for developments in such matters. Notwithstanding the uncertainty as to the final outcome and based upon the information currently available to it, the Company does not currently believe these matters in aggregate will have a material adverse effect on its financial position or results of operations. The Company has been served with class and collective action claims alleging that the Company failed to pay a nationwide class of workers overtime in compliance with the Fair Labor Standards Act and state laws, which were previously disclosed in the Company’s 2016 Annual Report on Form 10-K. Upon review of the background facts and settlement discussions, the Company determined the occurrence of a loss was probable and reasonably estimable on two of these claims and recognized an accrual in accordance with GAAP. Environmental The Company is subject to various federal, state and local environmental laws and regulations that establish standards and requirements for protection of the environment. The Company cannot predict the future impact of such standards and requirements, which are subject to change and can have retroactive effectiveness. The Company continues to monitor the status of these laws and regulations. Currently, the Company has not been fined, cited or notified of any environmental violations that would have a material adverse effect upon its financial position, liquidity or capital resources. However, management does recognize that by the very nature of the Company'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t>
  </si>
  <si>
    <t>Related Party Transactions</t>
  </si>
  <si>
    <t>Related Party Transactions [Abstract]</t>
  </si>
  <si>
    <t>Related Party Transactions Cerberus Operations and Advisory Company, an affiliate of the Company’s principal equity holder, provides certain consulting services to the Company. The Company paid $0.1 million and $0.1 million during the three months ended September 30, 2017 and 2016 , respectively. The Company paid $0.3 million and $0.7 million during the nine months ended September 30, 2017 and 2016 , respectively. In connection with the Company's reorganization, the Company engaged in transactions with affiliates. See Note ( 1 ) ( Basis of Presentation and Nature of Operations ) and Note ( 13 ) ( Owners’ Equity ) for a description of these transactions. As part of the APA executed for our acquisition of the Acquired Trican Operations, certain representations and warranties were provided to the Company relating to the condition of the acquired machinery and equipment. The material maintenance expenditures incurred by the Company to bring all of the acquired machinery and equipment into proper working order exceeded the representations made in the APA. On June 12, 2017, the Company and Trican reached a settlement that resulted in proceeds to the Company of $2.1 million and net gain on settlement to the Company of $3.6 million . Trican, pursuant to its conditional rights under the Company's Stockholders' Agreement entered into in connection with the IPO, has appointed its President and Chief Executive Officer to serve as a member of the Board of Directors.</t>
  </si>
  <si>
    <t>Business Segments</t>
  </si>
  <si>
    <t>Segment Reporting [Abstract]</t>
  </si>
  <si>
    <t xml:space="preserve">Business Segments Management operates the Company in two reporting segments: Completion Services and Other Services. Management evaluates the performance of these segments based on equipment utilization, revenue, segment gross profit and gross margin. All inter-segment transactions are eliminated in consolidation. The following tables present financial information with respect to the Company’s segments. Corporate and Other represents costs not directly associated with an operating segment, such as interest expense, income taxes and corporate overhead. Corporate assets include cash, deferred financing costs, derivatives and entity-level machinery and equipment. (Thousands of Dollars) Three Months Ended Nine Months Ended 2017 2016 2017 2016 Operations by business segment Revenue: Completion Services $ 468,479 $ 115,694 $ 1,031,768 $ 262,881 Other Services 8,823 1,059 8,823 6,656 Total revenue $ 477,302 $ 116,753 $ 1,040,591 $ 269,537 Gross profit (loss): Completion Services $ 84,472 $ (1,959 ) $ 145,385 $ 616 Other Services 1,741 (1,768 ) 1,741 (4,443 ) Total gross profit (loss) $ 86,213 $ (3,727 ) $ 147,126 $ (3,827 ) Operating income (loss): Completion Services $ 42,362 $ (26,667 ) $ 49,807 $ (65,093 ) Other Services 1,055 (2,398 ) (1,894 ) (6,428 ) Corporate and Other (32,302 ) (12,170 ) (78,881 ) (49,160 ) Total operating (loss) $ 11,115 $ (41,235 ) $ (30,968 ) $ (120,680 ) Capital expenditures (1) : Completion Services $ 48,314 $ 6,570 $ 100,865 $ 14,369 Other Services — 398 1,718 405 Corporate and Other 2,190 736 2,582 925 Total capital expenditures $ 50,504 $ 7,704 $ 105,165 $ 15,699 Depreciation and amortization: Completion Services $ 41,542 $ 24,245 $ 96,674 $ 65,469 Other Services 1,586 630 4,323 1,985 Corporate and Other 3,076 3,239 8,319 4,489 Total depreciation and amortization $ 46,204 $ 28,114 $ 109,316 $ 71,943 (Gain) loss on disposal of assets Completion Services $ 568 $ 463 $ (1,096 ) $ 239 Other Services (900 ) — (688 ) — Corporate and Other 634 (287 ) 1,647 (536 ) Total gain (loss) on disposal of assets $ 302 $ 176 $ (137 ) $ (297 ) Exit Costs: Corporate and Other $ 677 $ 123 $ 1,024 $ 8,052 Total exit costs $ 677 $ 123 $ 1,024 $ 8,052 Income tax provision: Corporate and Other $ (797 ) $ — $ (1,862 ) $ — Total income tax: $ (797 ) $ — $ (1,862 ) $ — Net income (loss): Completion Services $ 42,362 $ (26,667 ) $ 49,807 $ (65,093 ) Other Services 1,055 (2,398 ) (1,894 ) (6,428 ) Corporate and Other (39,352 ) (22,602 ) (128,001 ) (77,030 ) Total net loss $ 4,065 $ (51,667 ) $ (80,088 ) $ (148,551 ) (1) Capital expenditures do not include assets from the acquisition of RockPile on July 3, 2017 of $124.4 million or the Acquired Trican Operations on March 16, 2016 of $205.5 million . (Thousands of Dollars) September 30, December 31, Total assets by segment: Completion Services $ 833,786 $ 412,947 Other Services 41,583 18,485 Corporate and Other 133,858 105,508 Total assets $ 1,009,227 $ 536,940 Total assets by geography: United States $ 1,007,656 $ 535,395 Canada 1,571 1,545 Total assets $ 1,009,227 $ 536,940 Goodwill by segment: Completion Services $ 144,875 $ 50,478 Total goodwill $ 144,875 $ 50,478 </t>
  </si>
  <si>
    <t>New Accounting Pronouncements</t>
  </si>
  <si>
    <t>New Accounting Pronouncements and Changes in Accounting Principles [Abstract]</t>
  </si>
  <si>
    <t>New Accounting Pronouncements (a) Recently Adopted Accounting Standards In July 2015, the FASB issued ASU 2015-11, “Inventory, Simplifying the Measurement of Inventory,” which requires that an entity should measure inventory at the lower of cost and net realizable value. The realizable value is the estimated selling prices in the ordinary course of business, less reasonably predictable costs of completion, disposal, and transportation. Subsequent measurement is unchanged for inventory measured using LIFO or the retail inventory method. The Company adopted this standard as of January 1, 2017. The adoption of this standard did not have a material impact on the Company's unaudited condensed consolidated and combined financial statements. In November 2015, the FASB issued ASU 2015-17, “Balance Sheet Classification of Deferred Taxes,” which amends existing guidance on income taxes to require the classification of all deferred tax assets and liabilities as noncurrent on the balance sheet. The Company adopted this standard as of January 1, 2017, retrospectively. The adoption of this standard did not have a material impact on the Company's unaudited condensed consolidated and combined financial statements for prior periods. In March 2016, the FASB issued ASU 2016-09, “Improvements to Employee Share-Based Payment Accounting (Topic 718),” which is effective for fiscal years and interim periods within fiscal years beginning after December 31, 2016, with a cumulative-effect and prospective approach to be used for implementation. ASU 2016-09 changes several aspects of the accounting for share-based payment award transactions, including accounting for income taxes, classification of excess tax benefits on the statement of cash flows, forfeitures, minimum statutory tax withholding requirements and classification of employee taxes paid on the statement of cash flows when an employer withholds shares for tax withholding purposes. The Company adopted this standard as of January 1, 2017. The Company does not expect the adoption of this standard to have any adverse impact to its financial condition or results of operations. In August 2016, the FASB issued ASU 2016-15, “Classification of Certain Cash Receipts and Cash Payments,” which is effective for fiscal years and interim periods within fiscal years beginning after December 15, 2017, with a full retrospective approach to be used upon implementation and early adoption allowed. ASU 2016-15 provides guidance on eight different issues intended to reduce diversity in practice on how certain cash receipts and cash payments are presented and classified in the statement of cash flows. The Company adopted this standard effective January 1, 2017, which impacted the presentation of its cash payments for prepayment penalties incurred in connection with the early termination of its 2016 ABL Facility, 2016 Term Facility and Senior Secured Notes. The Company presented the cash payments for the prepayment penalties as cash used in financing activities. In November 2016, the FASB issued ASU 2016-18, “Statement of Cash Flows (Topic 230), Restricted Cash,” which stipulates that the amounts generally described as restricted cash or restricted cash equivalents should be included with cash and cash equivalents when reconciling the beginning-of-the period and end-of-period total amounts shown on the statement of cash flows. The amendments to this update do not provide a definition of restricted cash or restricted cash equivalents. The Company early adopted this standard effective January 1, 2017. The adoption of this standard did not have any impact on the Company's unaudited condensed consolidated and combined financial statements, as it does not have any restricted cash. In December 2016, the FASB issued ASU 2016-19, “Technical Corrections and Improvements”, which provides technical corrections, clarifications and improvements on a wide range of topics in the ASC. The amendments in this ASU generally fall into one of four categories: (i) amendments related to differences between original guidance and the ASC, (ii) guidance clarification and reference corrections, (iii) simplification and (iv) minor improvements. Transition guidance varies based on the amendments in the ASUs. The amendments that require transition guidance are effective for fiscal years and interim periods beginning after December 15, 2016. The adoption of this standard did not have any impact on the Company's unaudited condensed consolidated and combined financial statements. In January 2017, the FASB issued ASU 2017-04, “Intangibles - Goodwill and Other (Topic 350): Simplifying the Test for Goodwill Impairment,” which eliminates Step 2 of the goodwill impairment test with the goodwill impairment amount calculated as the amount by which the carrying value of the reporting unit exceeds its fair value, not to exceed the carrying amount of goodwill. This update is effective for fiscal years and interim periods within fiscal years beginning after December 15, 2019, with early adoption permitted prospectively for any impairment tests performed after January 1, 2017. The Company early adopted this standard, prospectively, as of January 1, 2017. The adoption of this standard did not have any impact on the Company's unaudited condensed consolidated and combined financial statements. In May 2017, the FASB issued ASU 2017-09, “Compensation - Stock Compensation (Topic 718): Scope of Modification Accounting,” which clarifies what constitutes a modification of a share-based payment award. This update is effective for fiscal years and interim periods within fiscal years beginning after December 15, 2017, with early adoption permitted. The Company early adopted this standard effective January 1, 2017, which impacted the accounting for the equity-based awards, issued under the Equity and Incentive Award Plan, in its unaudited condensed consolidated and combined financial statements. The Company applied this standard to determine that its conversion of the Class B units issued to the independent members of the Board of Directors into restricted shares required the Company to apply modification accounting. In August 2017, the FASB issued ASC 2017-12, “Targeted Improvements to Accounting for Hedging Activities,” which expands and refines hedge accounting for both nonfinancial and financial risk components and aligns the recognition and presentation of the effects of the hedging instrument and the hedged item in the financial statements. ASU 2017-12 simplifies the hedge documentation and effectiveness assessment requirements, eliminates the need to separately measure and report hedge ineffectiveness and requires an entity to present the earnings effect of the hedging instrument in the same income statement line item in which the earnings effect of the hedged item is reported. The Company early adopted this standard effective September 28, 2017, in conjunction with its hedge designation of two interest rate swaps, to benefit from the ability to perform ongoing hedge effectiveness assessments on a qualitative basis and the removal of the requirement to separately measure and report hedge ineffectiveness. There were no active hedge relationships upon adoption. Accordingly, the adoption did not impact the opening balance of accumulated other comprehensive income or net assets in the Company's unaudited condensed consolidated and combined financial statements. (b) Recently Issued Accounting Standards In May 2014, the FASB issued ASU 2014-09, “Revenue from Contracts with Customers,” which outlines a single comprehensive model for entities to use in accounting for revenue arising from contracts with customers. ASU 2014-09 supersedes the revenue recognition requirements in FASB ASC Topic 605, “Revenue Recognition,” and most industry-specific guidance. ASU 2014-09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Additional disclosures will be required to describe the nature, amount, timing and uncertainty of revenue and cash flows arising from customer contracts. In August 2015, the FASB issued ASU 2015-14, “Revenue from Contracts with Customers,” which deferred the effective date of ASU 2014-09 for all entities by one year and is effective for fiscal years and interim periods within fiscal years beginning after December 15, 2017. The Company has completed its evaluation of the impact of the adoption of this ASU on its various revenue streams and established processes and does not anticipate the adoption of this ASU will have a material impact on the Company's current revenue recognition processes. During 2016, FASB issued ASU 2016-08, “Principal versus Agent,” ASU 2016-10, “Licenses of Intellectual Property (IP) and Identification of Performance Obligations” and ASU 2016-12, “Narrow Scope Improvements and Practical Expedients”. During 2017, FASB issued ASC 2017-05, “Other Income - Gains and Losses from the Derecognition of Nonfinancial Assets (Subtopic 610-20): Clarifying the Scope of Asset Derecognition Guidance and Accounting for Partial Sales of Nonfinancial Assets”. All these ASUs are designed to address various issues raised by the constituents to the Transition Resource Group and help minimize diversity in practice in applying ASU 2014-09. The Company will adopt these standards utilizing the modified retrospective method concurrently with the adoption of ASU 2014-09. In January 2016, the FASB issued ASU 2016-01, “Financial Instruments-Overall: Recognition and Measurement of Financial Assets and Financial Liabilities,” which (i) requires equity investments (except those accounted for under the equity method of accounting, or those that result in consolidation of the investee) to be measured at fair value with changes in fair value recognized in net income, (ii) requires public business entities to use the exit price notion when measuring the fair value of financial instruments for disclosure purposes, (iii) requires separate presentation of financial assets and financial liabilities by measurement category and form of financial asset and (iv) eliminates the requirement for public business entities to disclose the method(s) and significant assumptions used to estimate the fair value that is required to be disclosed for financial instruments measured at amortized cost. ASU 2016-01 is effective for annual periods beginning after December 15, 2018. The Company will implement the provisions of ASU 2016-01 effective January 1, 2018. The Company does not anticipate the adoption of this standard will have a material impact on its consolidated and combined financial statements. In February 2016, the FASB issued ASU 2016-02, “Leases (Topic 842),” which sets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purchase financed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may be accounted for similarly to existing guidance for operating leases today. The new standard requires lessors to account for leases using an approach that is substantially equivalent to existing guidance for sales-type leases, direct financing leases and operating leases. The Company anticipates the adoption of this standard will result in a significant increase in its assets and liabilities, as the Company has certain operating and real property lease arrangements for which it is the lessee. The standard is effective for the Company beginning on January 1, 2019. In October 2016, the FASB issued ASU 2016-16, “Intra-Entity Transfers of Asset Other Than Inventory,” which requires entities to recognize the tax consequences of intercompany asset transfers in the period in which the transfer takes place, with the exception of inventory transfers. ASU 2016-16 is effective for fiscal years and interim periods within fiscal years beginning after December 15, 2017. Entities must adopt the standard using a modified retrospective approach with a cumulative effect adjustment to retained earnings as of the beginning of the period of adoption. The cumulative effect adjustments will include recognition of the income tax consequences of intra-entity transfers of assets, other than inventory, that occur before the adoption date. Early adoption is permitted, but only at the beginning of an annual period for which no financial statements (interim or annual) have already been issued or made available for issuance. The Company does not expect the adoption of this standard to have a material impact on its consolidated and combined financial statements, as the Company has minimal intra-entity transfers of qualifying assets.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 This update is effective for fiscal years and interim periods within fiscal years beginning after December 15, 2017 and should be applied prospectively. Early adoption is allowed for transactions that occurred before the issuance date or effective date of the amendments only when the transaction has not been reported in the financial statements previously issued. The Company does not expect the adoption of this standard to have a material impact on its consolidated and combined financial statements. In February 2017, the FASB issued ASU 2017-05, “Other Income - Gains and Losses from the Derecognition of Nonfinancial Assets (Subtopic 610-20: Clarifying the Scope of Asset Derecognition Guidance and Accounting for Partial Sales of Nonfinancial Asset”. Subtopic 610-20 was issued as part of the new revenue recognition standard and provides guidance for recognizing gains and losses from the transfer of nonfinancial assets in contracts with non-customers. ASU 2017-05 (i) clarifies the definition of “in substance nonfinancial assets,” (ii) unifies guidance related to partial sales of nonfinancial assets, (iii) eliminates rules specifically addressing sales of real estate, (iv) removes exceptions to the financial asset derecognition model and (v) clarifies the accounting for contributions of nonfinancial assets to joint ventures. The Company will adopt this standard utilizing the modified retrospective method concurrently with the adoption of ASU 2014-09. The Company is currently evaluating the impact of the adoption of this ASU on its consolidated and combined financial statements.</t>
  </si>
  <si>
    <t>Subsequent Events</t>
  </si>
  <si>
    <t>Subsequent Events [Abstract]</t>
  </si>
  <si>
    <t>Subsequent Events On November 3, 2017, the Company sold the remaining six workover rigs and ancillary equipment, acquired in the acquisition of RockPile, for $9.9 million . These assets have been classified as held for sale as of September 30, 2017. For additional information, see Note ( 7 ) ( Property and Equipment, net ).</t>
  </si>
  <si>
    <t>Summary of Significant Accounting Policies (Policies)</t>
  </si>
  <si>
    <t>Basis of accounting</t>
  </si>
  <si>
    <t>The accompanying unaudited condensed consolidated and combined financial statements were prepared using United States Generally Accepted Accounting Principles (“GAAP”) and the instructions to Form 10-Q and Regulation S-X. Accordingly, these financial statements do not include all information or notes required by GAAP for annual financial statements and should be read together with the Company's Annual Report on Form 10-K for the year ended December 31, 2016, as filed on March 21, 2017 (the “2016 Annual Report on Form 10-K”).</t>
  </si>
  <si>
    <t>Use of estimates</t>
  </si>
  <si>
    <t>The Company's accounting policies are in accordance with GAAP. The preparation of financial statements in conformity with these accounting principles requires the Company to make estimates and assumptions that affect (1) the reported amounts of assets and liabilities and disclosure of contingent assets and liabilities at the date of the financial statements and (2) the reported amounts of revenue and expenses during the reporting period. Ultimate results could differ from the Company's estimates.</t>
  </si>
  <si>
    <t>Restricted cash</t>
  </si>
  <si>
    <t xml:space="preserve">Net cash received from qualifying asset sale proceeds and insurance recoveries, excluding asset sales related to certain permitted dispositions, of more than $10.0 million , under the New Term Loan Facility (as defined herein), and of more than $25.0 million , under the 2017 ABL Facility (as defined herein), is considered to be restricted. The Company may, at management’s discretion, reinvest any part of such proceeds in assets (other than current assets) useful for its business (in the case of the New Term Loan Facility) and for replacing or repairing the assets in respect of which such proceeds were received (in the case of the 2017 ABL Facility), in each case within 12 months from the receipt date of such proceeds. Otherwise, the proceeds are required to be applied as a prepayment of the New Term Loan Facility or the 2017 ABL Facility. </t>
  </si>
  <si>
    <t>Taxes</t>
  </si>
  <si>
    <t>Upon consummation of the Organizational Transactions and the IPO, the Company became subject to U.S. federal income taxes. A provision for U.S. federal income tax has been provided in the unaudited condensed consolidated and combined financial statements for the three and nine months ended September 30, 2017 .</t>
  </si>
  <si>
    <t>Stock-based compensation</t>
  </si>
  <si>
    <t xml:space="preserve">The Company recognizes compensation expense for restricted stock awards, restricted stock units to be settled in common stock (“RSUs”) and non-qualified stock options (“stock options”) based on the fair value of the awards at the date of grant. The fair value of restricted stock awards and RSUs is determined based on the number of shares or RSUs granted and the closing price of the Company's common stock on the date of grant. The fair value of stock options is determined by applying the Black-Scholes model to the grant date market value of the underlying common shares of the Company. As a newly established public company, the Company's attrition rate for key management personnel is insignificant. The Company has elected to recognize forfeiture credits for these awards as they are incurred, as this method better reflects actual stock-based compensation expense. Restricted stock awards and RSUs are not considered issued and outstanding for purposes of earnings per share calculations until vested. Compensation expense from time-based restricted stock awards, RSUs and stock options is amortized on a straight-line basis over the requisite service period, which is generally the vesting period. Deferred compensation expense associated with liability based awards, such as deferred stock awards that are expected to settle with the issuance of a variable number of shares based on a fixed monetary amount at inception, is recognized at the fixed monetary amount at inception and is amortized on a straight-line basis over the requisite service period, which is generally the vesting period. Upon settlement, the holders receive an amount of common stock equal to the fixed monetary amount at inception, based on the closing price of the Company's stock on the date of settlement. For additional information, see Note ( 12 ) ( Stock-Based Compensation ). Tax deductions on the stock-based compensation awards will not be realized until the awards are vested or exercised. The Company recognizes deferred tax assets for stock-based compensation awards that will result in future deductions on its income tax returns, based on the amount of stock-based compensation recognized at the statutory tax rate in the jurisdiction in which the Company will receive a tax deduction. If the tax deduction for a stock-based award is greater than the cumulative GAAP compensation expense for that award upon realization of a tax deduction, an excess tax benefit will be recognized and recorded as a favorable impact on the effective tax rate. If the tax deduction for an award is less than the cumulative GAAP compensation expense for that award upon realization of the tax deduction, a tax shortfall will be recognized and recorded as an unfavorable impact on the effective tax rate. Any excess tax benefits or shortfalls will be recorded discretely in the period in which they occur. The cash flows resulting from any excess tax benefit will be classified as financing cash flows. </t>
  </si>
  <si>
    <t>Derivative Instruments and Hedging Activities</t>
  </si>
  <si>
    <t>The Company is exposed to certain risks relating to its ongoing business operations. The Company utilizes interest rate derivatives to manage interest rate risk associated with its floating-rate borrowings. The Company recognizes all derivative instruments as either assets or liabilities on the balance sheet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until the hedged item affects earnings. The Company only enters into derivative contracts that it intends to designate as hedges for the variability of cash flows to be received or paid related to a recognized asset or liability (cash flow hedge). For all hedging relationships, the Company formally documents the hedging relationship and its risk-management objective and strategy for undertaking the hedge, the hedging instrument, the hedged transaction, the nature of the risk being hedged and how the hedging instrument’s effectiveness in offsetting the hedged risk will be assessed prospectively and retrospectively.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gain or loss on the derivative is reported as a component of other comprehensive income and reclassified into earnings in the same period or periods during which the hedged transaction affects earning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related to the hedging relationship that were accumulated in other comprehensive income.</t>
  </si>
  <si>
    <t>Recently Adopted and Recently Issued Accounting Standards</t>
  </si>
  <si>
    <t xml:space="preserve">(a) Recently Adopted Accounting Standards In July 2015, the FASB issued ASU 2015-11, “Inventory, Simplifying the Measurement of Inventory,” which requires that an entity should measure inventory at the lower of cost and net realizable value. The realizable value is the estimated selling prices in the ordinary course of business, less reasonably predictable costs of completion, disposal, and transportation. Subsequent measurement is unchanged for inventory measured using LIFO or the retail inventory method. The Company adopted this standard as of January 1, 2017. The adoption of this standard did not have a material impact on the Company's unaudited condensed consolidated and combined financial statements. In November 2015, the FASB issued ASU 2015-17, “Balance Sheet Classification of Deferred Taxes,” which amends existing guidance on income taxes to require the classification of all deferred tax assets and liabilities as noncurrent on the balance sheet. The Company adopted this standard as of January 1, 2017, retrospectively. The adoption of this standard did not have a material impact on the Company's unaudited condensed consolidated and combined financial statements for prior periods. In March 2016, the FASB issued ASU 2016-09, “Improvements to Employee Share-Based Payment Accounting (Topic 718),” which is effective for fiscal years and interim periods within fiscal years beginning after December 31, 2016, with a cumulative-effect and prospective approach to be used for implementation. ASU 2016-09 changes several aspects of the accounting for share-based payment award transactions, including accounting for income taxes, classification of excess tax benefits on the statement of cash flows, forfeitures, minimum statutory tax withholding requirements and classification of employee taxes paid on the statement of cash flows when an employer withholds shares for tax withholding purposes. The Company adopted this standard as of January 1, 2017. The Company does not expect the adoption of this standard to have any adverse impact to its financial condition or results of operations. In August 2016, the FASB issued ASU 2016-15, “Classification of Certain Cash Receipts and Cash Payments,” which is effective for fiscal years and interim periods within fiscal years beginning after December 15, 2017, with a full retrospective approach to be used upon implementation and early adoption allowed. ASU 2016-15 provides guidance on eight different issues intended to reduce diversity in practice on how certain cash receipts and cash payments are presented and classified in the statement of cash flows. The Company adopted this standard effective January 1, 2017, which impacted the presentation of its cash payments for prepayment penalties incurred in connection with the early termination of its 2016 ABL Facility, 2016 Term Facility and Senior Secured Notes. The Company presented the cash payments for the prepayment penalties as cash used in financing activities. In November 2016, the FASB issued ASU 2016-18, “Statement of Cash Flows (Topic 230), Restricted Cash,” which stipulates that the amounts generally described as restricted cash or restricted cash equivalents should be included with cash and cash equivalents when reconciling the beginning-of-the period and end-of-period total amounts shown on the statement of cash flows. The amendments to this update do not provide a definition of restricted cash or restricted cash equivalents. The Company early adopted this standard effective January 1, 2017. The adoption of this standard did not have any impact on the Company's unaudited condensed consolidated and combined financial statements, as it does not have any restricted cash. In December 2016, the FASB issued ASU 2016-19, “Technical Corrections and Improvements”, which provides technical corrections, clarifications and improvements on a wide range of topics in the ASC. The amendments in this ASU generally fall into one of four categories: (i) amendments related to differences between original guidance and the ASC, (ii) guidance clarification and reference corrections, (iii) simplification and (iv) minor improvements. Transition guidance varies based on the amendments in the ASUs. The amendments that require transition guidance are effective for fiscal years and interim periods beginning after December 15, 2016. The adoption of this standard did not have any impact on the Company's unaudited condensed consolidated and combined financial statements. In January 2017, the FASB issued ASU 2017-04, “Intangibles - Goodwill and Other (Topic 350): Simplifying the Test for Goodwill Impairment,” which eliminates Step 2 of the goodwill impairment test with the goodwill impairment amount calculated as the amount by which the carrying value of the reporting unit exceeds its fair value, not to exceed the carrying amount of goodwill. This update is effective for fiscal years and interim periods within fiscal years beginning after December 15, 2019, with early adoption permitted prospectively for any impairment tests performed after January 1, 2017. The Company early adopted this standard, prospectively, as of January 1, 2017. The adoption of this standard did not have any impact on the Company's unaudited condensed consolidated and combined financial statements. In May 2017, the FASB issued ASU 2017-09, “Compensation - Stock Compensation (Topic 718): Scope of Modification Accounting,” which clarifies what constitutes a modification of a share-based payment award. This update is effective for fiscal years and interim periods within fiscal years beginning after December 15, 2017, with early adoption permitted. The Company early adopted this standard effective January 1, 2017, which impacted the accounting for the equity-based awards, issued under the Equity and Incentive Award Plan, in its unaudited condensed consolidated and combined financial statements. The Company applied this standard to determine that its conversion of the Class B units issued to the independent members of the Board of Directors into restricted shares required the Company to apply modification accounting. In August 2017, the FASB issued ASC 2017-12, “Targeted Improvements to Accounting for Hedging Activities,” which expands and refines hedge accounting for both nonfinancial and financial risk components and aligns the recognition and presentation of the effects of the hedging instrument and the hedged item in the financial statements. ASU 2017-12 simplifies the hedge documentation and effectiveness assessment requirements, eliminates the need to separately measure and report hedge ineffectiveness and requires an entity to present the earnings effect of the hedging instrument in the same income statement line item in which the earnings effect of the hedged item is reported. The Company early adopted this standard effective September 28, 2017, in conjunction with its hedge designation of two interest rate swaps, to benefit from the ability to perform ongoing hedge effectiveness assessments on a qualitative basis and the removal of the requirement to separately measure and report hedge ineffectiveness. There were no active hedge relationships upon adoption. Accordingly, the adoption did not impact the opening balance of accumulated other comprehensive income or net assets in the Company's unaudited condensed consolidated and combined financial statements. (b) Recently Issued Accounting Standards In May 2014, the FASB issued ASU 2014-09, “Revenue from Contracts with Customers,” which outlines a single comprehensive model for entities to use in accounting for revenue arising from contracts with customers. ASU 2014-09 supersedes the revenue recognition requirements in FASB ASC Topic 605, “Revenue Recognition,” and most industry-specific guidance. ASU 2014-09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Additional disclosures will be required to describe the nature, amount, timing and uncertainty of revenue and cash flows arising from customer contracts. In August 2015, the FASB issued ASU 2015-14, “Revenue from Contracts with Customers,” which deferred the effective date of ASU 2014-09 for all entities by one year and is effective for fiscal years and interim periods within fiscal years beginning after December 15, 2017. The Company has completed its evaluation of the impact of the adoption of this ASU on its various revenue streams and established processes and does not anticipate the adoption of this ASU will have a material impact on the Company's current revenue recognition processes. During 2016, FASB issued ASU 2016-08, “Principal versus Agent,” ASU 2016-10, “Licenses of Intellectual Property (IP) and Identification of Performance Obligations” and ASU 2016-12, “Narrow Scope Improvements and Practical Expedients”. During 2017, FASB issued ASC 2017-05, “Other Income - Gains and Losses from the Derecognition of Nonfinancial Assets (Subtopic 610-20): Clarifying the Scope of Asset Derecognition Guidance and Accounting for Partial Sales of Nonfinancial Assets”. All these ASUs are designed to address various issues raised by the constituents to the Transition Resource Group and help minimize diversity in practice in applying ASU 2014-09. The Company will adopt these standards utilizing the modified retrospective method concurrently with the adoption of ASU 2014-09. In January 2016, the FASB issued ASU 2016-01, “Financial Instruments-Overall: Recognition and Measurement of Financial Assets and Financial Liabilities,” which (i) requires equity investments (except those accounted for under the equity method of accounting, or those that result in consolidation of the investee) to be measured at fair value with changes in fair value recognized in net income, (ii) requires public business entities to use the exit price notion when measuring the fair value of financial instruments for disclosure purposes, (iii) requires separate presentation of financial assets and financial liabilities by measurement category and form of financial asset and (iv) eliminates the requirement for public business entities to disclose the method(s) and significant assumptions used to estimate the fair value that is required to be disclosed for financial instruments measured at amortized cost. ASU 2016-01 is effective for annual periods beginning after December 15, 2018. The Company will implement the provisions of ASU 2016-01 effective January 1, 2018. The Company does not anticipate the adoption of this standard will have a material impact on its consolidated and combined financial statements. In February 2016, the FASB issued ASU 2016-02, “Leases (Topic 842),” which sets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purchase financed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may be accounted for similarly to existing guidance for operating leases today. The new standard requires lessors to account for leases using an approach that is substantially equivalent to existing guidance for sales-type leases, direct financing leases and operating leases. The Company anticipates the adoption of this standard will result in a significant increase in its assets and liabilities, as the Company has certain operating and real property lease arrangements for which it is the lessee. The standard is effective for the Company beginning on January 1, 2019. In October 2016, the FASB issued ASU 2016-16, “Intra-Entity Transfers of Asset Other Than Inventory,” which requires entities to recognize the tax consequences of intercompany asset transfers in the period in which the transfer takes place, with the exception of inventory transfers. ASU 2016-16 is effective for fiscal years and interim periods within fiscal years beginning after December 15, 2017. Entities must adopt the standard using a modified retrospective approach with a cumulative effect adjustment to retained earnings as of the beginning of the period of adoption. The cumulative effect adjustments will include recognition of the income tax consequences of intra-entity transfers of assets, other than inventory, that occur before the adoption date. Early adoption is permitted, but only at the beginning of an annual period for which no financial statements (interim or annual) have already been issued or made available for issuance. The Company does not expect the adoption of this standard to have a material impact on its consolidated and combined financial statements, as the Company has minimal intra-entity transfers of qualifying assets.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 This update is effective for fiscal years and interim periods within fiscal years beginning after December 15, 2017 and should be applied prospectively. Early adoption is allowed for transactions that occurred before the issuance date or effective date of the amendments only when the transaction has not been reported in the financial statements previously issued. The Company does not expect the adoption of this standard to have a material impact on its consolidated and combined financial statements. In February 2017, the FASB issued ASU 2017-05, “Other Income - Gains and Losses from the Derecognition of Nonfinancial Assets (Subtopic 610-20: Clarifying the Scope of Asset Derecognition Guidance and Accounting for Partial Sales of Nonfinancial Asset”. Subtopic 610-20 was issued as part of the new revenue recognition standard and provides guidance for recognizing gains and losses from the transfer of nonfinancial assets in contracts with non-customers. ASU 2017-05 (i) clarifies the definition of “in substance nonfinancial assets,” (ii) unifies guidance related to partial sales of nonfinancial assets, (iii) eliminates rules specifically addressing sales of real estate, (iv) removes exceptions to the financial asset derecognition model and (v) clarifies the accounting for contributions of nonfinancial assets to joint ventures. The Company will adopt this standard utilizing the modified retrospective method concurrently with the adoption of ASU 2014-09. The Company is currently evaluating the impact of the adoption of this ASU on its consolidated and combined financial statements. </t>
  </si>
  <si>
    <t>Trade Accounts Receivable</t>
  </si>
  <si>
    <t>Trade accounts receivable are recorded at the invoiced amount. Amounts collected on trade accounts receivable are included in net cash provided by operating activities in the consolidated statements of cash flows. The Company analyzes the need for an allowance for doubtful accounts for estimated losses related to potentially uncollectible accounts receivable on a case by case basis throughout the year. In establishing the required allowance, management considers historical losses, adjusted to take into account current market conditions and the Company’s customers’ financial condition, the amount of receivables in dispute, the current receivables aging and current payment patterns. The Company reserves amounts based on specific identification. Account balances are charged to the allowance after all means of collection have been exhausted and the potential for recovery is considered remote.</t>
  </si>
  <si>
    <t>Acquisitions (Tables)</t>
  </si>
  <si>
    <t>Schedule of Business Acquisitions, by Acquisition</t>
  </si>
  <si>
    <t xml:space="preserve">The following tables summarize the fair value of the consideration transferred for the acquisition of RockPile and the preliminary allocation of the purchase price to the fair values of the assets acquired, liabilities assumed and equity consideration at the RockPile Acquisition Date: Total Purchase Consideration: Preliminary Purchase Price Allocation Adjustments Purchase Price Allocation as of September 30, 2017 (Thousands of Dollars) Cash consideration $ 123,293 $ 1,081 $ 124,374 Equity consideration 130,290 — 130,290 Contingent consideration 11,962 — 11,962 Less: Cash acquired (20,379 ) 20,379 — Total purchase consideration, less cash acquired $ 245,166 $ 21,460 $ 266,626 Trade and other accounts receivable $ 57,117 $ 1,546 $ 58,663 Inventories, net 2,853 137 2,990 Prepaid and other current assets 13,630 (423 ) 13,207 Property and equipment, net 157,654 8,688 166,342 Intangible assets 20,967 (1,267 ) 19,700 Notes receivable 250 (250 ) — Other noncurrent assets 363 (5 ) 358 Total identifiable assets acquired 252,834 8,426 261,260 Accounts payable (38,999 ) 16,241 (22,758 ) Accrued expenses (22,161 ) (18,372 ) (40,533 ) Deferred revenue (23,053 ) 698 (22,355 ) Other non-current liabilities (827 ) (2,412 ) (3,239 ) Total liabilities assumed (85,040 ) (3,845 ) (88,885 ) Goodwill 77,372 16,879 94,251 Total purchase price consideration $ 245,166 $ 21,460 $ 266,626 The following table summarizes the fair value of the consideration transferred for the acquisition of the Acquired Trican Operations and the final allocation of the purchase price to the fair values of the assets acquired and liabilities assumed at the acquisition date: Total Purchase Consideration: (Thousands of Dollars) Preliminary Purchase Price Allocation Adjustments Final Purchase Price Allocation Cash consideration $ 199,400 $ — $ 199,400 Net working capital purchase price adjustment 6,000 — 6,000 Class A and C Units issued 42,669 — 42,669 Total consideration $ 248,069 $ — $ 248,069 Accounts receivable $ 37,377 $ — $ 37,377 Inventories 20,006 (202 ) 19,804 Prepaid expenses 7,170 — 7,170 Property and equipment 205,546 (413 ) 205,133 Intangible assets 3,880 3,880 Total identifiable assets acquired 273,979 (615 ) 273,364 Accounts payable (12,630 ) 469 (12,161 ) Accrued expenses (9,524 ) (9,524 ) Current maturities of capital lease obligations (1,594 ) — (1,594 ) Capital lease obligations, less current maturities (2,386 ) — (2,386 ) Other non-current liabilities (1,372 ) — (1,372 ) Total liabilities assumed (27,506 ) 469 (27,037 ) Goodwill 1,596 146 1,742 Total purchase price consideration $ 248,069 $ — $ 248,069 </t>
  </si>
  <si>
    <t>Business Acquisition, Pro Forma Information</t>
  </si>
  <si>
    <t xml:space="preserve">The following unaudited pro forma information assumes the acquisition of the Acquired Trican Operations occurred on January 1, 2015. The pro forma information presented below is for illustrative purposes only and does not reflect future events that occurred after September 30, 2016 , or any operating efficiencies or inefficiencies that resulted from the acquisition of the Acquired Trican Operations. The information is not necessarily indicative of the results that would have been achieved had the Company controlled the Acquired Trican Operations during the period presented. The pro forma information does not include any integration or transactions costs that the Company incurred related to the acquisition in the periods following the period presented. (Thousands of Dollars) Unaudited Nine Months Ended Revenue $ 313,003 Net Income (179,449 ) The following combined pro forma information assumes the acquisition of RockPile occurred on January 1, 2016. The pro forma information presented below is for illustrative purposes only and does not reflect future events that may occur after July 2, 2017 or any operating efficiencies or inefficiencies that may result from the acquisition of RockPile. The information is not necessarily indicative of results that would have been achieved had the Company controlled RockPile during the periods presented or the results that the Company will experience going forward. Pro forma net loss for the nine months ended September 30, 2016 includes $0.8 million of non-recurring transaction expenses from the acquisition incurred after the closing and $1.6 million of compensation costs associated with the executives of RockPile whom the Company retained. In addition, the Company incurred $2.2 million of transaction costs that were not reflected in this pro forma financial information, since they were incurred prior to the closing. The pro forma information does not include any remaining future integration costs or transaction costs that the Company may incur related to the acquisition. (Thousands of Dollars) Unaudited Nine Months Ended September 30, 2017 2016 Revenue $ 1,230,789 $ 350,844 Net income (loss) (94,519 ) (153,964 ) Net loss per share (basic and diluted) (0.85 ) (1.76 ) Weighted-average shares outstanding Basic 111,697 87,313 Diluted 111,697 87,313 </t>
  </si>
  <si>
    <t>Finite-Lived and Indefinite-Lived Intangible Assets Acquired as Part of Business Combination</t>
  </si>
  <si>
    <t>Intangible assets related to the acquisition of RockPile consisted of the following: (Thousands of Dollars) Weighted average remaining Gross Customer contracts 15.3 $ 19,700 Total $ 19,700</t>
  </si>
  <si>
    <t>Business Combination, Separately Recognized Transactions</t>
  </si>
  <si>
    <t xml:space="preserve">The following transactions were recognized separately from the acquisition of assets and assumptions of liabilities in the acquisition of RockPile. Deal costs consist of legal and professional fees and pre-merger notification fees. Integration costs consist of expenses incurred to integrate RockPile's operations with that of the Company, including retention bonuses and severance payments. Harmonization costs consist of expenses incurred in connection with aligning RockPile's accounting processes and procedures and integrating its enterprise resource planning system with those of the Company. The expenses for all these transactions were expensed as incurred. (Thousands of Dollars) Transaction Type Nine Months Ended Location Deal costs $ 513 Cost of services Deal costs 6,129 Selling, general and administrative expenses Integration 214 Cost of services Integration 1,124 Selling, general and administrative expenses Harmonization 656 Selling, general and administrative expenses $ 8,636 </t>
  </si>
  <si>
    <t>Intangible Assets (Tables)</t>
  </si>
  <si>
    <t>Schedule of Finite-Lived Intangible Assets</t>
  </si>
  <si>
    <t xml:space="preserve">The intangible assets balance in the Company’s unaudited condensed consolidated and combined balance sheets represents the fair value, net of amortization, as applicable, related to the following: (Thousands of Dollars) September 30, 2017 Weighted average remaining Gross Accumulated Net Customer contracts 11.1 $ 72,100 $ (24,729 ) $ 47,371 Non-compete agreements 8.3 750 (342 ) 408 Trade name 0.2 - Indefinite life 11,090 (853 ) 10,237 Technology 2.0 2,996 (1,698 ) 1,298 Total $ 86,936 $ (27,622 ) $ 59,314 (Thousands of Dollars) December 31, 2016 Weighted average remaining Gross Accumulated Net Customer contracts 8.8 $ 52,400 $ (20,336 ) $ 32,064 Non-compete agreements 8.7 750 (288 ) 462 Trade name 0.9 - Indefinite life 11,090 (686 ) 10,404 Technology 2.3 2,324 (1,239 ) 1,085 Total $ 66,564 $ (22,549 ) $ 44,015 </t>
  </si>
  <si>
    <t>Schedule of Indefinite-Lived Intangible Assets</t>
  </si>
  <si>
    <t>Goodwill (Tables)</t>
  </si>
  <si>
    <t>Schedule of Goodwill</t>
  </si>
  <si>
    <t>The changes in the carrying amount of goodwill for the nine months ended September 30, 2017 were as follows: (Thousands of Dollars) Goodwill as of December 31, 2016 $ 50,478 Acquisitions 94,397 Goodwill as of September 30, 2017 $ 144,875</t>
  </si>
  <si>
    <t>Inventories, net (Tables)</t>
  </si>
  <si>
    <t>Schedule of Inventories, Net</t>
  </si>
  <si>
    <t>Inventories, net, consisted of the following at September 30, 2017 and December 31, 2016 : (Thousands of Dollars) September 30, December 31, Sand, including freight $ 15,162 $ 6,520 Chemicals and consumables 7,052 4,774 Materials and supplies 17,167 4,597 Total inventory, net $ 39,381 $ 15,891</t>
  </si>
  <si>
    <t>Property and Equipment, net (Tables)</t>
  </si>
  <si>
    <t>Property and Equipment</t>
  </si>
  <si>
    <t xml:space="preserve">Property and Equipment, net consisted of the following at September 30, 2017 and December 31, 2016 : (Thousands of Dollars) September 30, December 31, Land $ 5,186 $ 5,166 Building and leasehold improvements 30,258 30,750 Office furniture, fixtures and equipment 6,240 4,780 Machinery and equipment 757,535 514,017 799,219 554,713 Less accumulated depreciation (363,426 ) (261,292 ) Construction in progress 4,809 788 Total property and equipment, net $ 440,602 $ 294,209 </t>
  </si>
  <si>
    <t>Long-Term Debt (Tables)</t>
  </si>
  <si>
    <t>Schedule of Long-term Debt</t>
  </si>
  <si>
    <t>Long-term debt at September 30, 2017 and December 31, 2016 consisted of the following: (Thousands of Dollars) September 30, December 31, New Term Loan Facility $ 283,913 $ — Senior Secured Notes — 190,000 2016 Term Loan Facility — 98,103 Capital leases 7,670 8,075 Less: Unamortized debt discount and debt issuance costs (8,377 ) (18,353 ) Total debt, net of unamortized debt discount and debt issuance costs 283,206 277,825 Less: Current portion (3,971 ) (5,145 ) Long-term debt, net of unamortized debt discount and debt issuance costs, including capital leases $ 279,235 $ 272,680</t>
  </si>
  <si>
    <t>Schedule of Maturities of Long-term Debt</t>
  </si>
  <si>
    <t xml:space="preserve">Maturities of the Term Loans for the next five years are presented below: (Thousands of Dollars) Year-end December 31, 2017 $ 713 2018 2,850 2019 2,850 2020 2,850 2021 2,850 $ 12,113 </t>
  </si>
  <si>
    <t>Derivatives (Tables)</t>
  </si>
  <si>
    <t>Offsetting Assets</t>
  </si>
  <si>
    <t xml:space="preserve">The following tables present the fair value of the Company’s derivative instruments on a gross and net basis as of the periods shown below: (Thousands of Dollars) Derivatives Derivatives Gross Amounts Gross (1) Net Amounts (2) As of September 30, 2017: Other current asset $ — $ — $ — $ — $ — Other noncurrent asset — — — — — Other current liability (703 ) — (703 ) — (703 ) Other noncurrent liability (435 ) — (435 ) — (435 ) As of December 31, 2016: Other current asset $ — $ 342 $ 342 $ (342 ) $ — Other noncurrent asset 129 — 129 (129 ) — Other current liability (313 ) (959 ) (1,272 ) 342 (930 ) Other noncurrent liability — (1,473 ) (1,473 ) 129 (1,344 ) (1) With all of the Company’s financial trading counterparties, agreements are in place that allow for the financial right of offset for derivative assets and derivative liabilities at settlement or in the event of a default under the agreements. (2) There are no amounts subject to an enforceable master netting arrangement that are not netted in these amounts. There are no amounts of related financial collateral received or pledged. </t>
  </si>
  <si>
    <t>Offsetting Liabilities</t>
  </si>
  <si>
    <t>Schedule of Cash Flow Hedges Included in Accumulated Other Comprehensive Income (Loss)</t>
  </si>
  <si>
    <t>The following table presents gains and losses for the Company’s interest rate derivatives designated as cash flow hedges (in thousands of dollars). Three Months Ended Nine Months Ended 2017 2016 2017 2016 Location Amount of gain (loss) recognized in accumulated other comprehensive income (“AOCI”) on derivative $ (178 ) $ 10 $ (167 ) $ (2,221 ) AOCI Amount of loss reclassified from AOCI into income — (94 ) (73 ) (511 ) Interest Expense Amount of loss reclassified from AOCI into income as a result of originally forecasted transaction becoming probable of not occurring — — (100 ) (3,038 ) Interest Expense</t>
  </si>
  <si>
    <t>Schedule of Other Derivatives Not Designated as Hedging Instruments, Statements of Financial Performance and Financial Position, Location</t>
  </si>
  <si>
    <t>The following table presents gains and losses for the Company’s interest rate derivatives not designated in a hedge relationship under the Financial Accounting Standards Board (the “FASB”) Accounting Standards Codification (“ASC”) 815, “Derivative Financial Instruments,” (in thousands of dollars): Three Months Ended Nine Months Ended Description Location 2017 2016 2017 2016 Gains (loss) on interest contracts Interest expense $ (29 ) $ (9 ) $ (367 ) $ 246</t>
  </si>
  <si>
    <t>Stock-Based Compensation (Tables)</t>
  </si>
  <si>
    <t>Disclosure of Share-based Compensation Arrangements by Share-based Payment Award</t>
  </si>
  <si>
    <t xml:space="preserve">The following table summarizes equity-based compensation costs for the three and nine months ended September 30, 2017 and 2016 (in thousands of dollars): Three Months Ended Nine Months Ended 2017 2016 2017 2016 Class B Interests $ — $ 73 $ — $ 1,826 Deferred stock awards 1,070 — 3,211 — Restricted stock awards 94 — 245 — Restricted stock units 1,643 — 3,217 — Non-qualified stock options 322 — 661 — Equity-based compensation cost $ 3,129 $ 73 $ 7,334 $ 1,826 </t>
  </si>
  <si>
    <t>Schedule of Deferred Compensation Arrangement with Individual, Share-based Payments</t>
  </si>
  <si>
    <t xml:space="preserve">Upon consummation of the IPO, the executive officers of the Company identified in the table below, became eligible for retention payments, the first on January 1, 2018 and the second on January 1, 2019, in the bonus amounts set forth in the table below. On March 16, 2017, the compensation committee (the "Compensation Committee") of the board of directors of the Company (the "Board of Directors") approved, and each executive officer agreed, that in lieu of the executive officer's cash retention payments, the executive officer was granted a deferred stock award under the Equity and Incentive Award Plan. Each executive officer’s deferred stock award provides that, subject to the executive officer remaining employed through the applicable vesting date and complying with the restrictive covenants imposed on him under his employment agreement with the Company, the executive officer will be entitled to receive payment of a stock bonus equal to the variable number of shares of the Company's common stock having a fair market value on the payment date equal to the bonus amount set forth in the table below: Bonus Amounts First Bonus Second Bonus James C. Stewart $ 1,975,706 $ 1,975,706 Gregory L. Powell $ 1,646,422 $ 1,646,422 M. Paul DeBonis Jr. $ 658,569 $ 658,569 </t>
  </si>
  <si>
    <t>Nonvested Restricted Stock Shares Activity</t>
  </si>
  <si>
    <t xml:space="preserve">Rollforward of restricted stock awards as of September 30, 2017 is as follows: Number of Restricted Stock Awards Weighted average grant date fair value Total non-vested at January 20, 2017 114,580 $ 22.00 Shares issued 18,947 14.49 Shares vested — — Shares forfeited — — Non-vested balance at September 30, 2017 133,527 $ 20.93 </t>
  </si>
  <si>
    <t>Schedule of Nonvested Restricted Stock Units Activity</t>
  </si>
  <si>
    <t xml:space="preserve">Rollforward of restricted stock units as of September 30, 2017 is as follows: Number of Restricted Stock Units Weighted average grant date fair value Total non-vested at December 31, 2016 — $ — Units issued 1,225,412 14.65 Units vested — — Actual units forfeited (98,646 ) 15.13 Non-vested balance at September 30, 2017 1,126,766 $ 14.61 </t>
  </si>
  <si>
    <t>Schedule of Share-based Compensation, Stock Options, Activity</t>
  </si>
  <si>
    <t xml:space="preserve">Rollforward of stock options as of September 30, 2017 is as follows: Number of Stock Options Weighted average grant date fair value Total outstanding at December 31, 2016 — $ — Options granted 640,854 6.16 Options exercised — — Actual options forfeited (50,877 ) 6.16 Options expired — — Total outstanding at September 30, 2017 589,977 $ 6.16 </t>
  </si>
  <si>
    <t>Schedule of Share-based Payment Award, Stock Options, Valuation Assumptions</t>
  </si>
  <si>
    <t xml:space="preserve">Assumptions used in calculating the fair value of the stock options granted during the year are summarized below: Weighted Average as of September 30, 2017 Valuation assumptions: Expected dividend yield 0 % Expected equity volatility 51.5 % Expected term (years) 6 Risk-free interest rate 1.6 % Exercise price per stock option $ 19.00 Market price per share $ 14.49 Weighted average fair value per stock option $ 6.16 </t>
  </si>
  <si>
    <t>Accumulated Other Comprehensive (Loss) (Tables)</t>
  </si>
  <si>
    <t>Schedule of Accumulated Other Comprehensive Income (Loss)</t>
  </si>
  <si>
    <t>Accumulated other comprehensive (loss) in the equity section of the condensed consolidated and combined balance sheets includes the following: (Thousands of Dollars) Foreign currency Interest rate AOCI December 31, 2016 $ (2,603 ) $ (184 ) $ (2,787 ) Other comprehensive income, before tax 108 6 114 Income tax expense (1) — — — September 30, 2017 $ (2,495 ) $ (178 ) $ (2,673 ) (1) The deferred tax liability created by other comprehensive income was netted against the Company's deferred tax asset, which was offset by a valuation allowance.</t>
  </si>
  <si>
    <t>Reclassification out of Accumulated Other Comprehensive Income</t>
  </si>
  <si>
    <t xml:space="preserve">The following table summarizes reclassifications out of accumulated other comprehensive (loss) during the quarter ended and nine months ended September 30, 2017 (in thousands of dollars): Affected line item in the unaudited condensed consolidated and combined statements of operations and comprehensive income (loss) Three Months Ended Nine Months Ended 2017 2016 2017 2016 Interest rate derivatives, hedging $ — $ (94 ) $ (173 ) $ (3,549 ) Interest expense Foreign currency items — — — — Other income Total reclassifications $ — $ (94 ) $ (173 ) $ (3,549 ) </t>
  </si>
  <si>
    <t>Earnings per Share (Tables)</t>
  </si>
  <si>
    <t>Schedule of Earnings Per Share, Basic and Diluted</t>
  </si>
  <si>
    <t>A reconciliation of the numerators and denominators used for the basic and diluted net loss per share computations is as follows: Three Months Ended Nine Months Ended 2017 2016 2017 2016 Numerator: Net income (loss) $ 4,065 $ (51,667 ) $ (80,088 ) $ (148,551 ) Denominator: Basic weighted-average common shares outstanding (1) 111,509 87,313 104,496 87,313 Dilutive effect of restricted stock awards granted to Board of Directors 73 — 66 — Dilutive effect of deferred stock award granted to NEOs — — — — Dilutive effect of RSUs granted under stock incentive plans 173 — 104 — Dilutive effect of options granted under stock incentive plans — — — — Diluted weighted-average common shares outstanding (2) 111,755 87,313 104,666 87,313 (1) The basic weighted-average common shares outstanding have been computed to give effect to the Organizational Transactions, including the limited liability company agreement of Keane Investor (as defined herein) to, among other things, exchange all of the Company's Existing Owners' membership interests for the newly-created ownership interests. (2) As a result of the net loss incurred by the Company for the nine months ended September 30, 2017 and the three and nine months ended September 30, 2016 , the calculation of diluted net loss per share gives no consideration to the potentially anti-dilutive securities shown in the above reconciliation, and as such is the same as basic net loss per share.</t>
  </si>
  <si>
    <t>Operating Leases (Tables)</t>
  </si>
  <si>
    <t>Schedule of Future Minimum Rental Payments for Operating Leases</t>
  </si>
  <si>
    <t>Minimum lease commitments remaining under operating leases for the next five years are $33.8 million , as listed below: Year-end December 31, (Thousands of Dollars) 2017 $ 3,034 2018 11,964 2019 9,590 2020 5,366 2021 3,856 Total $ 33,810</t>
  </si>
  <si>
    <t>Schedule of Restructuring Reserve by Type of Cost</t>
  </si>
  <si>
    <t xml:space="preserve">The following table presents the roll forward of the cease-use liability: (Thousands of Dollars) Beginning balance at January 1, 2017 $ 1,670 Exit costs 1,024 Cash buyout of lease (702 ) Lease amortization and other adjustments (648 ) Ending balance at September 30, 2017 $ 1,344 </t>
  </si>
  <si>
    <t>Commitments and Contingencies (Tables)</t>
  </si>
  <si>
    <t>Schedule of Aggregate Minimum Commitments</t>
  </si>
  <si>
    <t xml:space="preserve">Aggregate minimum commitments under long-term raw material supply contracts for the next five years as of September 30, 2017 are listed below: (Thousands of Dollars) Year-end December 31, 2017 $ 5,087 2018 44,811 2019 41,586 2020 26,087 2021 10,083 $ 127,654 </t>
  </si>
  <si>
    <t>Business Segments (Tables)</t>
  </si>
  <si>
    <t>Schedule of Segment Reporting Information, by Segment</t>
  </si>
  <si>
    <t xml:space="preserve">The following tables present financial information with respect to the Company’s segments. Corporate and Other represents costs not directly associated with an operating segment, such as interest expense, income taxes and corporate overhead. Corporate assets include cash, deferred financing costs, derivatives and entity-level machinery and equipment. (Thousands of Dollars) Three Months Ended Nine Months Ended 2017 2016 2017 2016 Operations by business segment Revenue: Completion Services $ 468,479 $ 115,694 $ 1,031,768 $ 262,881 Other Services 8,823 1,059 8,823 6,656 Total revenue $ 477,302 $ 116,753 $ 1,040,591 $ 269,537 Gross profit (loss): Completion Services $ 84,472 $ (1,959 ) $ 145,385 $ 616 Other Services 1,741 (1,768 ) 1,741 (4,443 ) Total gross profit (loss) $ 86,213 $ (3,727 ) $ 147,126 $ (3,827 ) Operating income (loss): Completion Services $ 42,362 $ (26,667 ) $ 49,807 $ (65,093 ) Other Services 1,055 (2,398 ) (1,894 ) (6,428 ) Corporate and Other (32,302 ) (12,170 ) (78,881 ) (49,160 ) Total operating (loss) $ 11,115 $ (41,235 ) $ (30,968 ) $ (120,680 ) Capital expenditures (1) : Completion Services $ 48,314 $ 6,570 $ 100,865 $ 14,369 Other Services — 398 1,718 405 Corporate and Other 2,190 736 2,582 925 Total capital expenditures $ 50,504 $ 7,704 $ 105,165 $ 15,699 Depreciation and amortization: Completion Services $ 41,542 $ 24,245 $ 96,674 $ 65,469 Other Services 1,586 630 4,323 1,985 Corporate and Other 3,076 3,239 8,319 4,489 Total depreciation and amortization $ 46,204 $ 28,114 $ 109,316 $ 71,943 (Gain) loss on disposal of assets Completion Services $ 568 $ 463 $ (1,096 ) $ 239 Other Services (900 ) — (688 ) — Corporate and Other 634 (287 ) 1,647 (536 ) Total gain (loss) on disposal of assets $ 302 $ 176 $ (137 ) $ (297 ) Exit Costs: Corporate and Other $ 677 $ 123 $ 1,024 $ 8,052 Total exit costs $ 677 $ 123 $ 1,024 $ 8,052 Income tax provision: Corporate and Other $ (797 ) $ — $ (1,862 ) $ — Total income tax: $ (797 ) $ — $ (1,862 ) $ — Net income (loss): Completion Services $ 42,362 $ (26,667 ) $ 49,807 $ (65,093 ) Other Services 1,055 (2,398 ) (1,894 ) (6,428 ) Corporate and Other (39,352 ) (22,602 ) (128,001 ) (77,030 ) Total net loss $ 4,065 $ (51,667 ) $ (80,088 ) $ (148,551 ) (1) Capital expenditures do not include assets from the acquisition of RockPile on July 3, 2017 of $124.4 million or the Acquired Trican Operations on March 16, 2016 of $205.5 million . (Thousands of Dollars) September 30, December 31, Total assets by segment: Completion Services $ 833,786 $ 412,947 Other Services 41,583 18,485 Corporate and Other 133,858 105,508 Total assets $ 1,009,227 $ 536,940 Total assets by geography: United States $ 1,007,656 $ 535,395 Canada 1,571 1,545 Total assets $ 1,009,227 $ 536,940 Goodwill by segment: Completion Services $ 144,875 $ 50,478 Total goodwill $ 144,875 $ 50,478 </t>
  </si>
  <si>
    <t>Basis of Presentation and Nature of Operations - Narrative (Details) - USD ($) $ / shares in Units, $ in Thousands</t>
  </si>
  <si>
    <t>Jan. 25, 2017</t>
  </si>
  <si>
    <t>Jul. 04, 2017</t>
  </si>
  <si>
    <t>Jan. 20, 2017</t>
  </si>
  <si>
    <t>Class of Stock [Line Items]</t>
  </si>
  <si>
    <t>Underwriters fees and capitalized cash payments</t>
  </si>
  <si>
    <t>Net proceeds from issuance initial public offering</t>
  </si>
  <si>
    <t>Common stock outstanding (in shares)</t>
  </si>
  <si>
    <t>Keane Investor and the Company's Independent Directors</t>
  </si>
  <si>
    <t>Term Loan | 2016 Term Loan Facility</t>
  </si>
  <si>
    <t>Outstanding principal balance</t>
  </si>
  <si>
    <t>Term Loan | Senior Secured Notes Due 2010</t>
  </si>
  <si>
    <t>Early repayment of senior debt</t>
  </si>
  <si>
    <t>Debt instrument, interest rate, stated percentage</t>
  </si>
  <si>
    <t>12.00%</t>
  </si>
  <si>
    <t>IPO</t>
  </si>
  <si>
    <t>Sale of stock, number of shares issued in transaction (in shares)</t>
  </si>
  <si>
    <t>Offering price (in dollars per share)</t>
  </si>
  <si>
    <t>IPO, Shares Sold by Reporting Entity</t>
  </si>
  <si>
    <t>IPO, Shares Sold by Selling Stockholders</t>
  </si>
  <si>
    <t>Over-Allotment Option</t>
  </si>
  <si>
    <t>Summary of Significant Accounting Policies (Details) - USD ($)</t>
  </si>
  <si>
    <t>Debt Instrument [Line Items]</t>
  </si>
  <si>
    <t>Restriction, proceed reinvestment period</t>
  </si>
  <si>
    <t>12 months</t>
  </si>
  <si>
    <t>Proceeds from qualifying asset sales and insurance recoveries</t>
  </si>
  <si>
    <t>Allowance for doubtful accounts</t>
  </si>
  <si>
    <t>Accounts receivable</t>
  </si>
  <si>
    <t>Medium-term Notes | New Term Loan Facility</t>
  </si>
  <si>
    <t>Restriction, proceeds from qualifying asset sales and insurance recoveries, threshold (more than)</t>
  </si>
  <si>
    <t>Line of Credit | Revolving Credit Facility | 2016 ABL Facility</t>
  </si>
  <si>
    <t>Acquisitions - Tricon, Additional Information (Details) - USD ($) $ in Thousands</t>
  </si>
  <si>
    <t>Mar. 16, 2016</t>
  </si>
  <si>
    <t>Mar. 31, 2017</t>
  </si>
  <si>
    <t>Business Acquisition [Line Items]</t>
  </si>
  <si>
    <t>Payments to acquire business</t>
  </si>
  <si>
    <t>Trican Well Service, L.P.</t>
  </si>
  <si>
    <t>Consideration transferred</t>
  </si>
  <si>
    <t>Net working capital purchase price adjustment</t>
  </si>
  <si>
    <t>Equity interests issued</t>
  </si>
  <si>
    <t>Working capital purchase adjustment</t>
  </si>
  <si>
    <t>Loss before income taxes</t>
  </si>
  <si>
    <t>Acquisitions - Tricon, Total Purchase Consideration (Details) - USD ($) $ in Thousands</t>
  </si>
  <si>
    <t>Total Purchase Consideration:</t>
  </si>
  <si>
    <t>Cash consideration</t>
  </si>
  <si>
    <t>Business Combination, Recognized Identifiable Assets Acquired and Liabilities Assumed, Liabilities [Abstract]</t>
  </si>
  <si>
    <t>Class A and C Units issued</t>
  </si>
  <si>
    <t>Total consideration</t>
  </si>
  <si>
    <t>Business Combination, Recognized Identifiable Assets Acquired and Liabilities Assumed, Assets [Abstract]</t>
  </si>
  <si>
    <t>Inventories</t>
  </si>
  <si>
    <t>Prepaid expenses</t>
  </si>
  <si>
    <t>Property and equipment</t>
  </si>
  <si>
    <t>Total identifiable assets acquired</t>
  </si>
  <si>
    <t>Other non-current liabilities</t>
  </si>
  <si>
    <t>Total liabilities assumed</t>
  </si>
  <si>
    <t>Total purchase price consideration</t>
  </si>
  <si>
    <t>Adjustments</t>
  </si>
  <si>
    <t>Acquisitions - Tricon, Pro Forma Information (Details) - Trican Well Service, L.P. $ in Thousands</t>
  </si>
  <si>
    <t>Sep. 30, 2016USD ($)</t>
  </si>
  <si>
    <t>Business Acquisition, Pro Forma Information, Nonrecurring Adjustment [Line Items]</t>
  </si>
  <si>
    <t>Revenues</t>
  </si>
  <si>
    <t>Net Income</t>
  </si>
  <si>
    <t>Acquisitions - RockPile, Additional Information (Details) - USD ($)</t>
  </si>
  <si>
    <t>Jul. 03, 2017</t>
  </si>
  <si>
    <t>Aug. 31, 2017</t>
  </si>
  <si>
    <t>Subsequent Event [Line Items]</t>
  </si>
  <si>
    <t>Share price</t>
  </si>
  <si>
    <t>Share price, percent discount</t>
  </si>
  <si>
    <t>7.90%</t>
  </si>
  <si>
    <t>Rockpile Energy Services, LLC</t>
  </si>
  <si>
    <t>Percentage of equity interest acquired</t>
  </si>
  <si>
    <t>100.00%</t>
  </si>
  <si>
    <t>Equity interest issued (in shares)</t>
  </si>
  <si>
    <t>Maximum deviation per acquisition share (in dollars per share)</t>
  </si>
  <si>
    <t>Business acquisition, contingent price per share, maximum (in dollars per share)</t>
  </si>
  <si>
    <t>Number of random trading days selected by the company</t>
  </si>
  <si>
    <t>20 days</t>
  </si>
  <si>
    <t>Trading day period</t>
  </si>
  <si>
    <t>30 days</t>
  </si>
  <si>
    <t>Contingent consideration, maximum</t>
  </si>
  <si>
    <t>Contingent consideration liability</t>
  </si>
  <si>
    <t>Rockpile Energy Services, LLC | Acquisition-related Costs</t>
  </si>
  <si>
    <t>Pro forma net loss</t>
  </si>
  <si>
    <t>Rockpile Energy Services, LLC | Compensation Costs</t>
  </si>
  <si>
    <t>Rockpile Energy Services, LLC | Transaction Costs</t>
  </si>
  <si>
    <t>Acquisitions - RockPile, Total Purchase Consideration (Details) - USD ($) $ in Thousands</t>
  </si>
  <si>
    <t>Contingent consideration</t>
  </si>
  <si>
    <t>Less: Cash acquired</t>
  </si>
  <si>
    <t>Trade and other accounts receivable</t>
  </si>
  <si>
    <t>Notes receivable</t>
  </si>
  <si>
    <t>Acquisitions - RockPile, Schedule of Intangible Assets Acquired (Details) - USD ($) $ in Thousands</t>
  </si>
  <si>
    <t>Customer contracts</t>
  </si>
  <si>
    <t>Acquired Finite-Lived Intangible Assets [Line Items]</t>
  </si>
  <si>
    <t>Weighted average remaining amortization period (Years)</t>
  </si>
  <si>
    <t>11 years 1 month 6 days</t>
  </si>
  <si>
    <t>8 years 9 months 18 days</t>
  </si>
  <si>
    <t>Gross Carrying Amounts</t>
  </si>
  <si>
    <t>Rockpile Energy Services, LLC | Customer contracts</t>
  </si>
  <si>
    <t>15 years 3 months</t>
  </si>
  <si>
    <t>Acquisitions - RockPile, Schedule of Separately Recognized Transactions (Details) - Rockpile Energy Services, LLC $ in Thousands</t>
  </si>
  <si>
    <t>Sep. 30, 2017USD ($)</t>
  </si>
  <si>
    <t>Separately recognized transactions</t>
  </si>
  <si>
    <t>Deal costs | Cost of services</t>
  </si>
  <si>
    <t>Deal costs | Selling, general and administrative expenses</t>
  </si>
  <si>
    <t>Integration | Cost of services</t>
  </si>
  <si>
    <t>Integration | Selling, general and administrative expenses</t>
  </si>
  <si>
    <t>Harmonization | Selling, general and administrative expenses</t>
  </si>
  <si>
    <t>Acquisitions - RockPile, Pro Forma Information (Details) - Rockpile Energy Services, LLC - USD ($) $ / shares in Units, shares in Thousands, $ in Thousands</t>
  </si>
  <si>
    <t>Net loss per share (basic)</t>
  </si>
  <si>
    <t>Net loss per share (diluted)</t>
  </si>
  <si>
    <t>Weighted-average shares outstanding</t>
  </si>
  <si>
    <t>Basic (in shares)</t>
  </si>
  <si>
    <t>Diluted (in shares)</t>
  </si>
  <si>
    <t>Intangible Assets - Schedule of Intangible Assets (Details) - USD ($) $ in Thousands</t>
  </si>
  <si>
    <t>12 Months Ended</t>
  </si>
  <si>
    <t>Finite-Lived Intangible Assets [Line Items]</t>
  </si>
  <si>
    <t>Accumulated Amortization</t>
  </si>
  <si>
    <t>Net Carrying Amount</t>
  </si>
  <si>
    <t>Non-compete agreements</t>
  </si>
  <si>
    <t>8 years 3 months 18 days</t>
  </si>
  <si>
    <t>8 years 8 months 12 days</t>
  </si>
  <si>
    <t>Trade name</t>
  </si>
  <si>
    <t>2 months 12 days</t>
  </si>
  <si>
    <t>11 months 4 days</t>
  </si>
  <si>
    <t>Trade name | Trade name</t>
  </si>
  <si>
    <t>Technology</t>
  </si>
  <si>
    <t>2 years</t>
  </si>
  <si>
    <t>2 years 3 months 18 days</t>
  </si>
  <si>
    <t>Intangible Assets - Additional Information (Details) - USD ($) $ in Millions</t>
  </si>
  <si>
    <t>Amortization of intangible assets</t>
  </si>
  <si>
    <t>Goodwill (Details) $ in Thousands</t>
  </si>
  <si>
    <t>Goodwill [Roll Forward]</t>
  </si>
  <si>
    <t>Goodwill as of beginning of the period</t>
  </si>
  <si>
    <t>Goodwill as of end of the period</t>
  </si>
  <si>
    <t>Goodwill - Additional Information (Details) - USD ($)</t>
  </si>
  <si>
    <t>2 Months Ended</t>
  </si>
  <si>
    <t>10 Months Ended</t>
  </si>
  <si>
    <t>Goodwill impairment</t>
  </si>
  <si>
    <t>Goodwill purchase accounting adjustments</t>
  </si>
  <si>
    <t>Rockpile Energy Services, LLC | Completion Services</t>
  </si>
  <si>
    <t>Goodwill acquired during the period</t>
  </si>
  <si>
    <t>Trican Well Service, L.P. | Completion Services</t>
  </si>
  <si>
    <t>Inventories, net - Schedule of Inventories, Net (Details) - USD ($) $ in Thousands</t>
  </si>
  <si>
    <t>Inventory [Line Items]</t>
  </si>
  <si>
    <t>Sand, including freight</t>
  </si>
  <si>
    <t>Chemicals and consumables</t>
  </si>
  <si>
    <t>Materials and supplies</t>
  </si>
  <si>
    <t>Inventories, net - Narrative (Details) - USD ($) $ in Thousands</t>
  </si>
  <si>
    <t>Obsolescence reserves</t>
  </si>
  <si>
    <t>Obsolescence expense</t>
  </si>
  <si>
    <t>Property and Equipment, net - Schedule of Property and Equipment, Net (Details) - USD ($) $ in Thousands</t>
  </si>
  <si>
    <t>Property, Plant and Equipment [Line Items]</t>
  </si>
  <si>
    <t>Property and equipment, gross</t>
  </si>
  <si>
    <t>Less accumulated depreciation</t>
  </si>
  <si>
    <t>Construction in progress</t>
  </si>
  <si>
    <t>Total property and equipment, net</t>
  </si>
  <si>
    <t>Land</t>
  </si>
  <si>
    <t>Building and leasehold improvements</t>
  </si>
  <si>
    <t>Office furniture, fixtures and equipment</t>
  </si>
  <si>
    <t>Machinery and equipment</t>
  </si>
  <si>
    <t>Property and Equipment, net - Additional Information (Details) - USD ($) $ in Millions</t>
  </si>
  <si>
    <t>Hydraulic Fracturing Equipment</t>
  </si>
  <si>
    <t>Capital lease assets, gross</t>
  </si>
  <si>
    <t>Accumulated depreciation of capital leased assets</t>
  </si>
  <si>
    <t>Vehicles Under Capital Leases</t>
  </si>
  <si>
    <t>Property and Equipment, net - Gain (Loss) on Disposal of Assets (Details)</t>
  </si>
  <si>
    <t>Dec. 31, 2017USD ($)</t>
  </si>
  <si>
    <t>Sep. 30, 2017USD ($)rig</t>
  </si>
  <si>
    <t>Dec. 31, 2016USD ($)</t>
  </si>
  <si>
    <t>Proceeds received, net of closing adjustments</t>
  </si>
  <si>
    <t>Gain (loss) on disposal of assets</t>
  </si>
  <si>
    <t>Number of workover rigs held-for-sale | rig</t>
  </si>
  <si>
    <t>Rockpile Energy Services, LLC | Forecast</t>
  </si>
  <si>
    <t>Manufacturing Facility | Acquired Trican Operations</t>
  </si>
  <si>
    <t>Air Compressor Units</t>
  </si>
  <si>
    <t>Workover Rig Assets | Rockpile Energy Services, LLC</t>
  </si>
  <si>
    <t>Number of workover rigs sold | rig</t>
  </si>
  <si>
    <t>Various Assets</t>
  </si>
  <si>
    <t>Long-Term Debt - Schedule of Long-term Debt (Details) - USD ($) $ in Thousands</t>
  </si>
  <si>
    <t>Capital leases</t>
  </si>
  <si>
    <t>Less: Unamortized debt discount and debt issuance costs</t>
  </si>
  <si>
    <t>Long-term debt</t>
  </si>
  <si>
    <t>Less: Current portion</t>
  </si>
  <si>
    <t>Long-term debt, net of unamortized debt discount and debt issuance costs, including capital leases</t>
  </si>
  <si>
    <t>Long-term debt, gross</t>
  </si>
  <si>
    <t>Medium-term Notes | 2016 Term Loan Facility</t>
  </si>
  <si>
    <t>Senior Notes | Senior Secured Notes</t>
  </si>
  <si>
    <t>Long-Term Debt - ABL Facility (Details) - USD ($)</t>
  </si>
  <si>
    <t>Feb. 17, 2017</t>
  </si>
  <si>
    <t>Debt issuance costs</t>
  </si>
  <si>
    <t>Debt instrument, early termination fees</t>
  </si>
  <si>
    <t>Line of Credit | Revolving Credit Facility | 2017 ABL Facility</t>
  </si>
  <si>
    <t>Maximum borrowing capacity</t>
  </si>
  <si>
    <t>Line of credit facility, accordion feature, increase limit</t>
  </si>
  <si>
    <t>Additional rate due to default</t>
  </si>
  <si>
    <t>2.00%</t>
  </si>
  <si>
    <t>Eligible billed accounts (as a percent)</t>
  </si>
  <si>
    <t>85.00%</t>
  </si>
  <si>
    <t>Liquidity as a percentage of loan cap</t>
  </si>
  <si>
    <t>15.00%</t>
  </si>
  <si>
    <t>Borrowing base</t>
  </si>
  <si>
    <t>Working capital</t>
  </si>
  <si>
    <t>Fixed charge coverage ratio</t>
  </si>
  <si>
    <t>Long-term line of credit, outstanding amount</t>
  </si>
  <si>
    <t>Remaining borrowing capacity</t>
  </si>
  <si>
    <t>Line of Credit | Revolving Credit Facility | 2017 ABL Facility | Net leverage is greater than 4.0 | Base Rate</t>
  </si>
  <si>
    <t>Leverage ratio, threshold, maximum</t>
  </si>
  <si>
    <t>Basis spread on variable rate (as a percent)</t>
  </si>
  <si>
    <t>3.50%</t>
  </si>
  <si>
    <t>Line of Credit | Revolving Credit Facility | 2017 ABL Facility | Net leverage is greater than 4.0 | LIBOR</t>
  </si>
  <si>
    <t>4.50%</t>
  </si>
  <si>
    <t>Line of Credit | Revolving Credit Facility | 2017 ABL Facility | Net leverage ratio is less than or equal to 4.0 but greater than 3.5 | Base Rate</t>
  </si>
  <si>
    <t>3.25%</t>
  </si>
  <si>
    <t>Leverage ratio, threshold, minimum</t>
  </si>
  <si>
    <t>Line of Credit | Revolving Credit Facility | 2017 ABL Facility | Net leverage ratio is less than or equal to 4.0 but greater than 3.5 | LIBOR</t>
  </si>
  <si>
    <t>4.25%</t>
  </si>
  <si>
    <t>Line of Credit | Revolving Credit Facility | 2017 ABL Facility | Net leverage ratio is less than or equal to 3.5 | Base Rate</t>
  </si>
  <si>
    <t>3.00%</t>
  </si>
  <si>
    <t>Line of Credit | Revolving Credit Facility | 2017 ABL Facility | Net leverage ratio is less than or equal to 3.5 | LIBOR</t>
  </si>
  <si>
    <t>4.00%</t>
  </si>
  <si>
    <t>Line of Credit | Revolving Credit Facility | 2017 ABL Facility | Not exceeding 20% of borrowing base</t>
  </si>
  <si>
    <t>Uneligible billed accounts (as a percent)</t>
  </si>
  <si>
    <t>75.00%</t>
  </si>
  <si>
    <t>Borrowing base threshold used in calculation (as a percent)</t>
  </si>
  <si>
    <t>20.00%</t>
  </si>
  <si>
    <t>Line of Credit | Revolving Credit Facility | 2017 ABL Facility | Not exceeding 15% of borrowing base</t>
  </si>
  <si>
    <t>Cost of eligible inventory (as a percent)</t>
  </si>
  <si>
    <t>70.00%</t>
  </si>
  <si>
    <t>Appraised value of eligible inventory (as a percent)</t>
  </si>
  <si>
    <t>Line of Credit | Letter of Credit | 2017 ABL Facility</t>
  </si>
  <si>
    <t>Long-Term Debt - Term Loan Facility (Details) - USD ($)</t>
  </si>
  <si>
    <t>Mar. 15, 2017</t>
  </si>
  <si>
    <t>Face amount of debt</t>
  </si>
  <si>
    <t>Term Loan | New Term Loan Facility</t>
  </si>
  <si>
    <t>Additional borrowing amount</t>
  </si>
  <si>
    <t>Total net leverage ratio</t>
  </si>
  <si>
    <t>Additional rate due to default (as a percent)</t>
  </si>
  <si>
    <t>Available borrowing amount, minimum</t>
  </si>
  <si>
    <t>Term Loan | New Term Loan Facility | Base Rate</t>
  </si>
  <si>
    <t>6.25%</t>
  </si>
  <si>
    <t>Term Loan | New Term Loan Facility | LIBOR</t>
  </si>
  <si>
    <t>7.25%</t>
  </si>
  <si>
    <t>Variable rate floor (as a percent)</t>
  </si>
  <si>
    <t>1.00%</t>
  </si>
  <si>
    <t>Term Loan | 2017 Term Loan Facility</t>
  </si>
  <si>
    <t>Term Loan | 2017 Incremental Term Loan Facility</t>
  </si>
  <si>
    <t>Long-Term Debt - Schedule of Maturities of Long-term Debt (Details) - Term Loan - New Term Loan Facility $ in Thousands</t>
  </si>
  <si>
    <t>Long-Term Debt - Senior Secured Notes (Details) - USD ($) $ in Thousands</t>
  </si>
  <si>
    <t>Repayments of senior debt</t>
  </si>
  <si>
    <t>Long-Term Debt - Deferred Financing Costs (Details) - USD ($) $ in Thousands</t>
  </si>
  <si>
    <t>Unamortized deferred financing costs</t>
  </si>
  <si>
    <t>Significant Risks and Uncertainties - Additional Information (Details) - segment</t>
  </si>
  <si>
    <t>Concentration Risk [Line Items]</t>
  </si>
  <si>
    <t>Number of reportable segments</t>
  </si>
  <si>
    <t>Customer Concentration Risk | Revenue | Customer One</t>
  </si>
  <si>
    <t>Concentration risk, percentage</t>
  </si>
  <si>
    <t>11.00%</t>
  </si>
  <si>
    <t>10.00%</t>
  </si>
  <si>
    <t>Supplier Concentration Risk | Cost of Goods, Total | Minimum</t>
  </si>
  <si>
    <t>5.00%</t>
  </si>
  <si>
    <t>Supplier Concentration Risk | Cost of Goods, Total | Maximum</t>
  </si>
  <si>
    <t>Completion Services | Customer Concentration Risk | Revenue</t>
  </si>
  <si>
    <t>98.00%</t>
  </si>
  <si>
    <t>99.00%</t>
  </si>
  <si>
    <t>Completion Services | Customer Concentration Risk | Revenue | Customer One</t>
  </si>
  <si>
    <t>18.00%</t>
  </si>
  <si>
    <t>19.00%</t>
  </si>
  <si>
    <t>Completion Services | Customer Concentration Risk | Revenue | Customer Two</t>
  </si>
  <si>
    <t>Completion Services | Customer Concentration Risk | Revenue | Customer Three</t>
  </si>
  <si>
    <t>Completion Services | Customer Concentration Risk | Gross Profit</t>
  </si>
  <si>
    <t>53.00%</t>
  </si>
  <si>
    <t>Derivatives - Additional Information (Details) - Interest Rate Swap - Not Designated as Hedging Instrument $ in Millions</t>
  </si>
  <si>
    <t>Sep. 28, 2017USD ($)derivative_instrument</t>
  </si>
  <si>
    <t>Sep. 30, 2019USD ($)</t>
  </si>
  <si>
    <t>Derivative [Line Items]</t>
  </si>
  <si>
    <t>Number of instruments settled | derivative_instrument</t>
  </si>
  <si>
    <t>Payment to settle derivative</t>
  </si>
  <si>
    <t>Holdco II</t>
  </si>
  <si>
    <t>Fixed interest rate (as a percent)</t>
  </si>
  <si>
    <t>2.055%</t>
  </si>
  <si>
    <t>Notional amount</t>
  </si>
  <si>
    <t>Quarterly decrease in notional amount</t>
  </si>
  <si>
    <t>Holdco II | Forecast</t>
  </si>
  <si>
    <t>2.345%</t>
  </si>
  <si>
    <t>Holdco II | LIBOR</t>
  </si>
  <si>
    <t>Floor interest rate (as a percent)</t>
  </si>
  <si>
    <t>Holdco II | LIBOR | Forecast</t>
  </si>
  <si>
    <t>Derivatives - Schedule of Offsetting Assets and Liabilities (Details) - USD ($) $ in Thousands</t>
  </si>
  <si>
    <t>Other current asset</t>
  </si>
  <si>
    <t>Derivative Asset [Abstract]</t>
  </si>
  <si>
    <t>Gross Amounts of Recognized Assets</t>
  </si>
  <si>
    <t>Gross Amounts Offset in the Balance Sheet</t>
  </si>
  <si>
    <t>Net Amounts Presented in the Balance Sheet</t>
  </si>
  <si>
    <t>Other noncurrent asset</t>
  </si>
  <si>
    <t>Other current liability</t>
  </si>
  <si>
    <t>Derivative Liability [Abstract]</t>
  </si>
  <si>
    <t>Gross Amounts of Recognized Liabilities</t>
  </si>
  <si>
    <t>Other noncurrent liability</t>
  </si>
  <si>
    <t>Designated as Hedging Instrument | Other current asset</t>
  </si>
  <si>
    <t>Designated as Hedging Instrument | Other noncurrent asset</t>
  </si>
  <si>
    <t>Designated as Hedging Instrument | Other current liability</t>
  </si>
  <si>
    <t>Designated as Hedging Instrument | Other noncurrent liability</t>
  </si>
  <si>
    <t>Not Designated as Hedging Instrument | Other current asset</t>
  </si>
  <si>
    <t>Not Designated as Hedging Instrument | Other noncurrent asset</t>
  </si>
  <si>
    <t>Not Designated as Hedging Instrument | Other current liability</t>
  </si>
  <si>
    <t>Not Designated as Hedging Instrument | Other noncurrent liability</t>
  </si>
  <si>
    <t>Derivatives - Schedule of Cash Flow Hedges Included in Accumulated Other Comprehensive Income (Loss) (Details) - USD ($)</t>
  </si>
  <si>
    <t>Derivative Instruments, Gain (Loss) [Line Items]</t>
  </si>
  <si>
    <t>Amount of gain (loss) recognized in income on derivative (ineffective portion)</t>
  </si>
  <si>
    <t>Net gains expected to be reclassified from AOCI into earnings in the next 12 months (less than)</t>
  </si>
  <si>
    <t>Designated as Hedging Instrument | Interest Rate Contract | Cash Flow Hedging</t>
  </si>
  <si>
    <t>Amount of gain (loss) recognized in accumulated other comprehensive income (“AOCI”) on derivative</t>
  </si>
  <si>
    <t>Designated as Hedging Instrument | Interest Rate Contract | Interest Expense | Cash Flow Hedging</t>
  </si>
  <si>
    <t>Amount of loss reclassified from AOCI into income</t>
  </si>
  <si>
    <t>Amount of loss reclassified from AOCI into income as a result of originally forecasted transaction becoming probable of not occurring</t>
  </si>
  <si>
    <t>Derivatives - Schedule of Other Derivatives Not Designated as Hedging Instruments, Statements of Financial Performance and Financial Position, Location (Details) - USD ($) $ in Thousands</t>
  </si>
  <si>
    <t>Not Designated as Hedging Instrument | Interest Rate Contract | Interest expense</t>
  </si>
  <si>
    <t>Gains (loss) on interest contracts</t>
  </si>
  <si>
    <t>Fair Value Measurements and Financial Information (Details) $ in Millions</t>
  </si>
  <si>
    <t>Sep. 30, 2017USD ($)derivative_instrument</t>
  </si>
  <si>
    <t>Dec. 31, 2016USD ($)derivative_instrument</t>
  </si>
  <si>
    <t>Fair Value, Assets and Liabilities Measured on Recurring and Nonrecurring Basis [Line Items]</t>
  </si>
  <si>
    <t>Due from banks</t>
  </si>
  <si>
    <t>Receivables, payment terms (in days)</t>
  </si>
  <si>
    <t>Maximum</t>
  </si>
  <si>
    <t>60 days</t>
  </si>
  <si>
    <t>Customer One | Credit Concentration Risk | Accounts Receivable</t>
  </si>
  <si>
    <t>17.00%</t>
  </si>
  <si>
    <t>Customer Two | Credit Concentration Risk | Accounts Receivable</t>
  </si>
  <si>
    <t>14.00%</t>
  </si>
  <si>
    <t>Customer Three | Credit Concentration Risk | Accounts Receivable</t>
  </si>
  <si>
    <t>13.00%</t>
  </si>
  <si>
    <t>Customer Four | Credit Concentration Risk | Accounts Receivable</t>
  </si>
  <si>
    <t>Fair Value, Measurements, Recurring</t>
  </si>
  <si>
    <t>Number of instruments held | derivative_instrument</t>
  </si>
  <si>
    <t>Level 2 | Fair Value, Measurements, Recurring | Interest Rate Contract</t>
  </si>
  <si>
    <t>Derivative liability</t>
  </si>
  <si>
    <t>Rockpile Energy Services, LLC | Level 2 | Fair Value, Measurements, Recurring</t>
  </si>
  <si>
    <t>Stock-Based Compensation - Additional Information (Details)</t>
  </si>
  <si>
    <t>Sep. 30, 2017executive_officercompensation_typesshares</t>
  </si>
  <si>
    <t>Number of types of equity-based compensation | compensation_types</t>
  </si>
  <si>
    <t>Number of executive officers receiving deferred stock awards | executive_officer</t>
  </si>
  <si>
    <t>Capital shares reserved for future issuance (in shares) | shares</t>
  </si>
  <si>
    <t>Stock-Based Compensation - Schedule of Equity-Based Compensation Costs (Details) - USD ($)</t>
  </si>
  <si>
    <t>Share-based Compensation Arrangement by Share-based Payment Award [Line Items]</t>
  </si>
  <si>
    <t>Compensation cost</t>
  </si>
  <si>
    <t>Class B Interests</t>
  </si>
  <si>
    <t>Deferred stock awards</t>
  </si>
  <si>
    <t>Restricted stock awards</t>
  </si>
  <si>
    <t>Restricted stock units</t>
  </si>
  <si>
    <t>Non-qualified stock options</t>
  </si>
  <si>
    <t>Stock-Based Compensation - 2016 Class B Interests (Details) - USD ($)</t>
  </si>
  <si>
    <t>Stock-Based Compensation - Schedule of Deferred Compensation Arrangement with Named Executive Officers (Details) $ in Thousands</t>
  </si>
  <si>
    <t>First Bonus | James C. Stewart</t>
  </si>
  <si>
    <t>Deferred Compensation Arrangement with Individual, Share-based Payments [Line Items]</t>
  </si>
  <si>
    <t>Deferred compensation arrangement with individual, distributions paid</t>
  </si>
  <si>
    <t>First Bonus | Gregory L. Powell</t>
  </si>
  <si>
    <t>First Bonus | M. Paul DeBonis Jr.</t>
  </si>
  <si>
    <t>Second Bonus | James C. Stewart</t>
  </si>
  <si>
    <t>Second Bonus | Gregory L. Powell</t>
  </si>
  <si>
    <t>Second Bonus | M. Paul DeBonis Jr.</t>
  </si>
  <si>
    <t>Stock-Based Compensation - Deferred Stock Awards, Additional Information (Details) - USD ($) $ in Thousands</t>
  </si>
  <si>
    <t>Deferred compensation expense</t>
  </si>
  <si>
    <t>Unamortized compensation costs, non-options</t>
  </si>
  <si>
    <t>Equity award compensation period for recognition</t>
  </si>
  <si>
    <t>1 year 3 months</t>
  </si>
  <si>
    <t>Stock-Based Compensation - Restricted Stock Awards (Details) - USD ($) $ in Thousands</t>
  </si>
  <si>
    <t>May 15, 2017</t>
  </si>
  <si>
    <t>Conversion of stock, shares issued (in shares)</t>
  </si>
  <si>
    <t>Incremental fair value immediately following the modification</t>
  </si>
  <si>
    <t>2 years 2 months 5 days</t>
  </si>
  <si>
    <t>Shares issued (in shares)</t>
  </si>
  <si>
    <t>Restricted stock awards | Director</t>
  </si>
  <si>
    <t>Restricted stock awards | Tranche 1</t>
  </si>
  <si>
    <t>Stock awards vesting percentage</t>
  </si>
  <si>
    <t>33.33%</t>
  </si>
  <si>
    <t>Restricted stock awards | Tranche 1 | Director</t>
  </si>
  <si>
    <t>Restricted stock awards | Tranche 2</t>
  </si>
  <si>
    <t>Restricted stock awards | Tranche 2 | Director</t>
  </si>
  <si>
    <t>Restricted stock awards | Tranche 3</t>
  </si>
  <si>
    <t>Stock-Based Compensation - Schedule of Restricted Stock Awards (Details) - Restricted stock awards</t>
  </si>
  <si>
    <t>8 Months Ended</t>
  </si>
  <si>
    <t>Number of Restricted Stock Awards</t>
  </si>
  <si>
    <t>Total non-vested at the beginning of the period (in shares) | shares</t>
  </si>
  <si>
    <t>Units issued (in shares) | shares</t>
  </si>
  <si>
    <t>Shares vested (in shares) | shares</t>
  </si>
  <si>
    <t>Shares forfeited (in shares) | shares</t>
  </si>
  <si>
    <t>Non-vested balance at the end of the period (in shares) | shares</t>
  </si>
  <si>
    <t>Weighted average grant date fair value</t>
  </si>
  <si>
    <t>Total non-vested at the beginning of the period (in dollars per share) | $ / shares</t>
  </si>
  <si>
    <t>Shares issued (in dollars per share) | $ / shares</t>
  </si>
  <si>
    <t>Shares vested (in dollars per share) | $ / shares</t>
  </si>
  <si>
    <t>Shares forfeited (in dollars per share) | $ / shares</t>
  </si>
  <si>
    <t>Non-vested balance at the end of the period (in dollars per share) | $ / shares</t>
  </si>
  <si>
    <t>Stock-Based Compensation - Restricted Stock Units (Details) - USD ($) $ in Thousands</t>
  </si>
  <si>
    <t>Apr. 03, 2017</t>
  </si>
  <si>
    <t>Units issued (in shares)</t>
  </si>
  <si>
    <t>2 years 4 months 2 days</t>
  </si>
  <si>
    <t>Restricted stock units | Tranche 1</t>
  </si>
  <si>
    <t>Restricted stock units | Tranche 2</t>
  </si>
  <si>
    <t>Restricted stock units | Tranche 3</t>
  </si>
  <si>
    <t>Stock-Based Compensation - Schedule of Restricted Stock Units (Details) - Restricted stock units - $ / shares</t>
  </si>
  <si>
    <t>Number of Restricted Stock Units</t>
  </si>
  <si>
    <t>Total non-vested at the beginning of the period (in shares)</t>
  </si>
  <si>
    <t>Units vested (in shares)</t>
  </si>
  <si>
    <t>Actual units forfeited (in shares)</t>
  </si>
  <si>
    <t>Non-vested balance at the end of the period (in shares)</t>
  </si>
  <si>
    <t>Total non-vested at the beginning of the period (in dollars per share)</t>
  </si>
  <si>
    <t>Units issued (in dollars per share)</t>
  </si>
  <si>
    <t>Units vested (in dollars per share)</t>
  </si>
  <si>
    <t>Actual units forfeited (in dollars per share)</t>
  </si>
  <si>
    <t>Non-vested balance at the end of the period (in dollars per share)</t>
  </si>
  <si>
    <t>Stock-Based Compensation - Non-qualified Stock Options (Details) - USD ($) $ in Thousands</t>
  </si>
  <si>
    <t>Stock options issued in period (in shares)</t>
  </si>
  <si>
    <t>Unamortized compensation cost, options</t>
  </si>
  <si>
    <t>Options exercisable (in shares)</t>
  </si>
  <si>
    <t>Options vested (in shares)</t>
  </si>
  <si>
    <t>Non-qualified stock options | Tranche 1</t>
  </si>
  <si>
    <t>Non-qualified stock options | Tranche 2</t>
  </si>
  <si>
    <t>Non-qualified stock options | Tranche 3</t>
  </si>
  <si>
    <t>Stock-Based Compensation - Schedule of Non-qualified Stock Options (Details) - Non-qualified stock options</t>
  </si>
  <si>
    <t>Number of Stock Options</t>
  </si>
  <si>
    <t>Total outstanding at the beginning of the period (in shares) | shares</t>
  </si>
  <si>
    <t>Options granted (in shares) | shares</t>
  </si>
  <si>
    <t>Options exercised (in shares) | shares</t>
  </si>
  <si>
    <t>Actual options forfeited (in shares) | shares</t>
  </si>
  <si>
    <t>Options expired (in shares) | shares</t>
  </si>
  <si>
    <t>Total outstanding at the end of the period (in shares) | shares</t>
  </si>
  <si>
    <t>Total outstanding at the beginning of the period (in dollars per share) | $ / shares</t>
  </si>
  <si>
    <t>Options granted (in dollars per share) | $ / shares</t>
  </si>
  <si>
    <t>Options exercised (in dollars per share) | $ / shares</t>
  </si>
  <si>
    <t>Actual options forfeited (in dollars per share) | $ / shares</t>
  </si>
  <si>
    <t>Options expired (in dollars per share) | $ / shares</t>
  </si>
  <si>
    <t>Total outstanding at the end of the period (in dollars per share) | $ / shares</t>
  </si>
  <si>
    <t>Stock-Based Compensation - Schedule of Share-based Payment Award, Stock Options, Valuation Assumptions (Details)</t>
  </si>
  <si>
    <t>Sep. 30, 2017$ / shares</t>
  </si>
  <si>
    <t>Expected dividend yield</t>
  </si>
  <si>
    <t>0.00%</t>
  </si>
  <si>
    <t>Expected equity volatility</t>
  </si>
  <si>
    <t>51.50%</t>
  </si>
  <si>
    <t>Expected term (years)</t>
  </si>
  <si>
    <t>6 years</t>
  </si>
  <si>
    <t>Risk-free interest rate</t>
  </si>
  <si>
    <t>1.60%</t>
  </si>
  <si>
    <t>Exercise price per stock option (in dollars per share)</t>
  </si>
  <si>
    <t>Market price per share (in dollars per share)</t>
  </si>
  <si>
    <t>Weighted average fair value per stock option (in dollars per share)</t>
  </si>
  <si>
    <t>Owners' Equity - Certificate of Incorporation (Details) - $ / shares</t>
  </si>
  <si>
    <t>Oct. 13, 2016</t>
  </si>
  <si>
    <t>Common stock, par value (in dollars per share)</t>
  </si>
  <si>
    <t>Preferred stock, shares authorized (in shares)</t>
  </si>
  <si>
    <t>Preferred stock, par value (in dollars per share)</t>
  </si>
  <si>
    <t>Owners' Equity - Keane Group Holdings Recapitalization (Details) - USD ($) $ in Thousands</t>
  </si>
  <si>
    <t>Stock issued due to conversion of units (in shares)</t>
  </si>
  <si>
    <t>Stock issued due to conversion of units</t>
  </si>
  <si>
    <t>Additional Paid-in Capital</t>
  </si>
  <si>
    <t>Reduction of retained earnings</t>
  </si>
  <si>
    <t>Capital Unit, Class A</t>
  </si>
  <si>
    <t>Conversion of units, units converted (in shares)</t>
  </si>
  <si>
    <t>Capital Unit, Class B</t>
  </si>
  <si>
    <t>Capital Unit, Class C</t>
  </si>
  <si>
    <t>Owners' Equity - Initial Public Offering (Details) - USD ($) $ / shares in Units, $ in Thousands</t>
  </si>
  <si>
    <t>2016 Term Loan Facility | Term Loan</t>
  </si>
  <si>
    <t>Senior Secured Notes Due 2010 | Term Loan</t>
  </si>
  <si>
    <t>Owners' Equity - RockPile Acquisition (Details) - USD ($) $ / shares in Units, $ in Thousands</t>
  </si>
  <si>
    <t>Accumulated Other Comprehensive (Loss) - Schedule of Accumulated Other Comprehensive Income (Details) $ in Thousands</t>
  </si>
  <si>
    <t>AOCI Including Portion Attributable to Noncontrolling Interest, Net of Tax [Roll Forward]</t>
  </si>
  <si>
    <t>Beginning balance</t>
  </si>
  <si>
    <t>Other comprehensive income, before tax</t>
  </si>
  <si>
    <t>Ending balance</t>
  </si>
  <si>
    <t>Foreign currency items</t>
  </si>
  <si>
    <t>Interest rate contract</t>
  </si>
  <si>
    <t>AOCI</t>
  </si>
  <si>
    <t>Accumulated Other Comprehensive (Loss) - Reclassification Out of Accumulated Other Comprehensive Income (Details) - USD ($) $ in Thousands</t>
  </si>
  <si>
    <t>Reclassification Adjustment out of Accumulated Other Comprehensive Income [Line Items]</t>
  </si>
  <si>
    <t>Total reclassifications</t>
  </si>
  <si>
    <t>Interest rate derivatives, hedging | Reclassification out of Accumulated Other Comprehensive Income</t>
  </si>
  <si>
    <t>Foreign currency items | Reclassification out of Accumulated Other Comprehensive Income</t>
  </si>
  <si>
    <t>Earnings per Share - Schedule of Earnings per Share, Basic and Diluted (Details) - USD ($) shares in Thousands, $ in Thousands</t>
  </si>
  <si>
    <t>Numerator:</t>
  </si>
  <si>
    <t>Denominator:</t>
  </si>
  <si>
    <t>Basic weighted-average common shares outstanding (in shares)</t>
  </si>
  <si>
    <t>Diluted weighted average common shares outstanding (in shares)</t>
  </si>
  <si>
    <t>Diluted weighted average common shares outstanding, including antidilutive securities adjustment (in shares)</t>
  </si>
  <si>
    <t>Dilutive effect of awards granted (in shares)</t>
  </si>
  <si>
    <t>Antdilutive effect of awards granted (in shares)</t>
  </si>
  <si>
    <t>Operating Leases - Additional Information (Details) $ in Thousands</t>
  </si>
  <si>
    <t>Mar. 16, 2016USD ($)property</t>
  </si>
  <si>
    <t>Dec. 31, 2016USD ($)lease</t>
  </si>
  <si>
    <t>Sep. 30, 2017USD ($)facility</t>
  </si>
  <si>
    <t>Mar. 31, 2017USD ($)</t>
  </si>
  <si>
    <t>Sep. 30, 2017USD ($)operating_lease</t>
  </si>
  <si>
    <t>Dec. 31, 2016USD ($)property</t>
  </si>
  <si>
    <t>Operating Leased Assets [Line Items]</t>
  </si>
  <si>
    <t>Operating leases, rent expense</t>
  </si>
  <si>
    <t>Operating leases, rent expense, sublease rentals</t>
  </si>
  <si>
    <t>Operating leases, minimum lease commitments</t>
  </si>
  <si>
    <t>Future minimum sublease rentals, in 2017</t>
  </si>
  <si>
    <t>Future minimum sublease rentals, in 2018</t>
  </si>
  <si>
    <t>Number of properties vacated | property</t>
  </si>
  <si>
    <t>Number of properties successfully negotiated exit agreements for | property</t>
  </si>
  <si>
    <t>Number of leases renegotiated | lease</t>
  </si>
  <si>
    <t>Number of facilities vacated | facility</t>
  </si>
  <si>
    <t>Contract Termination</t>
  </si>
  <si>
    <t>Cease-use liability</t>
  </si>
  <si>
    <t>Payments for leasing costs</t>
  </si>
  <si>
    <t>Reversal of liability due to change in estimate</t>
  </si>
  <si>
    <t>Charges incurred related to cease-use liability</t>
  </si>
  <si>
    <t>Canada</t>
  </si>
  <si>
    <t>Number of operating leases | operating_lease</t>
  </si>
  <si>
    <t>Leasehold Improvements | Minimum</t>
  </si>
  <si>
    <t>Property, plant and equipment, useful life</t>
  </si>
  <si>
    <t>10 months</t>
  </si>
  <si>
    <t>Leasehold Improvements | Maximum</t>
  </si>
  <si>
    <t>35 years</t>
  </si>
  <si>
    <t>Operating Leases - Schedule of Future Minimum Rental Payments for Operating Leases (Details) $ in Thousands</t>
  </si>
  <si>
    <t>Operating Leases - Exit Cost Liability Rollforward (Details) - Contract Termination - USD ($) $ in Thousands</t>
  </si>
  <si>
    <t>Restructuring Reserve [Roll Forward]</t>
  </si>
  <si>
    <t>Exit costs</t>
  </si>
  <si>
    <t>Cash buyout of lease</t>
  </si>
  <si>
    <t>Lease amortization and other adjustments</t>
  </si>
  <si>
    <t>Income Taxes (Details) - USD ($) $ in Millions</t>
  </si>
  <si>
    <t>Dec. 31, 2017</t>
  </si>
  <si>
    <t>Income Tax Examination [Line Items]</t>
  </si>
  <si>
    <t>Deferred tax liability</t>
  </si>
  <si>
    <t>Forecast</t>
  </si>
  <si>
    <t>Effective tax rate, percent</t>
  </si>
  <si>
    <t>(2.65%)</t>
  </si>
  <si>
    <t>Commitments and Contingencies - Additional Information (Details)</t>
  </si>
  <si>
    <t>Jun. 12, 2017USD ($)</t>
  </si>
  <si>
    <t>Oct. 31, 2017USD ($)</t>
  </si>
  <si>
    <t>Sep. 30, 2017USD ($)claim</t>
  </si>
  <si>
    <t>Insurance Claim | Settled Litigation | Subsequent Event</t>
  </si>
  <si>
    <t>Purchase Commitment, Excluding Long-term Commitment [Line Items]</t>
  </si>
  <si>
    <t>Litigation settlement</t>
  </si>
  <si>
    <t>Keane Group, Inc. vs. Trican Operations</t>
  </si>
  <si>
    <t>Proceeds from legal settlement</t>
  </si>
  <si>
    <t>Gain related to litigation settlement</t>
  </si>
  <si>
    <t>Keane Group, Inc. vs. Workers</t>
  </si>
  <si>
    <t>Loss contingency accrual</t>
  </si>
  <si>
    <t>Number of pending claims | claim</t>
  </si>
  <si>
    <t>Letter of Credit | 2017 ABL Facility | Line of Credit</t>
  </si>
  <si>
    <t>Letters of credit outstanding</t>
  </si>
  <si>
    <t>Purchase commitments on equipment</t>
  </si>
  <si>
    <t>Recorded unconditional purchase obligation</t>
  </si>
  <si>
    <t>Outstanding purchase commitments</t>
  </si>
  <si>
    <t>Commitments and Contingencies - Schedule of Aggregate Minimum Commitments (Details) - Inventories $ in Thousands</t>
  </si>
  <si>
    <t>Unrecorded Unconditional Purchase Obligation [Line Items]</t>
  </si>
  <si>
    <t>Related Party Transactions (Details) - USD ($) $ in Millions</t>
  </si>
  <si>
    <t>Jun. 12, 2017</t>
  </si>
  <si>
    <t>Related Party Transaction [Line Items]</t>
  </si>
  <si>
    <t>Affiliated Entity | Consulting Services</t>
  </si>
  <si>
    <t>Amounts paid to related parties</t>
  </si>
  <si>
    <t>Business Segments - Additional Information (Details)</t>
  </si>
  <si>
    <t>Sep. 30, 2017segment</t>
  </si>
  <si>
    <t>Business Segments - Schedule of Financial Information for Each of the Company's Business Segments (Details) - USD ($) $ in Thousands</t>
  </si>
  <si>
    <t>Segment Reporting Information [Line Items]</t>
  </si>
  <si>
    <t>Revenue:</t>
  </si>
  <si>
    <t>Gross profit (loss):</t>
  </si>
  <si>
    <t>Operating income (loss):</t>
  </si>
  <si>
    <t>Capital expenditures:</t>
  </si>
  <si>
    <t>Depreciation and amortization:</t>
  </si>
  <si>
    <t>Exit Costs:</t>
  </si>
  <si>
    <t>Income tax provision:</t>
  </si>
  <si>
    <t>Completion Services</t>
  </si>
  <si>
    <t>Other Services</t>
  </si>
  <si>
    <t>Operating Segments | Completion Services</t>
  </si>
  <si>
    <t>Operating Segments | Other Services</t>
  </si>
  <si>
    <t>Corporate and Other</t>
  </si>
  <si>
    <t>Business Segments - Schedule of Assets and Goodwill by Segment (Details) - USD ($) $ in Thousands</t>
  </si>
  <si>
    <t>Segment Reporting, Asset Reconciling Item [Line Items]</t>
  </si>
  <si>
    <t>Assets</t>
  </si>
  <si>
    <t>United States</t>
  </si>
  <si>
    <t>New Accounting Pronouncements (Details)</t>
  </si>
  <si>
    <t>Sep. 28, 2017derivative_instrument</t>
  </si>
  <si>
    <t>Adjustments for New Accounting Principle, Early Adoption | Accounting Standards Update 2017-12 | Designated as Hedging Instrument | Interest Rate Swap</t>
  </si>
  <si>
    <t>Derivative Instruments and Hedging Activities Disclosures [Line Items]</t>
  </si>
  <si>
    <t>Number of derivative instruments held</t>
  </si>
  <si>
    <t>Subsequent Events (Details) $ in Thousands</t>
  </si>
  <si>
    <t>Nov. 03, 2017USD ($)rig</t>
  </si>
  <si>
    <t>Rockpile Energy Services, LLC | Workover Rig Assets</t>
  </si>
  <si>
    <t>Subsequent Event | Rockpile Energy Services, LLC | Workover Rig 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88476</v>
      </c>
    </row>
    <row r="12" spans="1:3">
      <c r="A12" s="4" t="s">
        <v>19</v>
      </c>
      <c r="B12" s="4" t="s">
        <v>20</v>
      </c>
    </row>
    <row r="13" spans="1:3">
      <c r="A13" s="4" t="s">
        <v>21</v>
      </c>
      <c r="B13" s="4" t="s">
        <v>22</v>
      </c>
    </row>
    <row r="14" spans="1:3">
      <c r="A14" s="4" t="s">
        <v>23</v>
      </c>
      <c r="C14" s="5" t="n">
        <v>1118311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871</v>
      </c>
      <c r="B1" s="2" t="s">
        <v>872</v>
      </c>
      <c r="C1" s="2" t="s">
        <v>2</v>
      </c>
      <c r="D1" s="2" t="s">
        <v>69</v>
      </c>
      <c r="E1" s="2" t="s">
        <v>2</v>
      </c>
      <c r="F1" s="2" t="s">
        <v>69</v>
      </c>
    </row>
    <row r="2" spans="1:6">
      <c r="A2" s="4" t="s">
        <v>858</v>
      </c>
    </row>
    <row r="3" spans="1:6">
      <c r="A3" s="3" t="s">
        <v>873</v>
      </c>
    </row>
    <row r="4" spans="1:6">
      <c r="A4" s="4" t="s">
        <v>859</v>
      </c>
      <c r="B4" s="9" t="n">
        <v>2.1</v>
      </c>
    </row>
    <row r="5" spans="1:6">
      <c r="A5" s="4" t="s">
        <v>860</v>
      </c>
      <c r="B5" s="9" t="n">
        <v>3.6</v>
      </c>
    </row>
    <row r="6" spans="1:6">
      <c r="A6" s="4" t="s">
        <v>874</v>
      </c>
    </row>
    <row r="7" spans="1:6">
      <c r="A7" s="3" t="s">
        <v>873</v>
      </c>
    </row>
    <row r="8" spans="1:6">
      <c r="A8" s="4" t="s">
        <v>875</v>
      </c>
      <c r="C8" s="9" t="n">
        <v>0.1</v>
      </c>
      <c r="D8" s="9" t="n">
        <v>0.1</v>
      </c>
      <c r="E8" s="9" t="n">
        <v>0.3</v>
      </c>
      <c r="F8" s="9" t="n">
        <v>0.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876</v>
      </c>
      <c r="B1" s="2" t="s">
        <v>1</v>
      </c>
    </row>
    <row r="2" spans="1:2">
      <c r="B2" s="2" t="s">
        <v>877</v>
      </c>
    </row>
    <row r="3" spans="1:2">
      <c r="A3" s="3" t="s">
        <v>231</v>
      </c>
    </row>
    <row r="4" spans="1:2">
      <c r="A4" s="4" t="s">
        <v>576</v>
      </c>
      <c r="B4" s="5" t="n">
        <v>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78</v>
      </c>
      <c r="B1" s="2" t="s">
        <v>386</v>
      </c>
      <c r="C1" s="2" t="s">
        <v>355</v>
      </c>
      <c r="D1" s="2" t="s">
        <v>387</v>
      </c>
      <c r="E1" s="2" t="s">
        <v>2</v>
      </c>
      <c r="F1" s="2" t="s">
        <v>69</v>
      </c>
      <c r="G1" s="2" t="s">
        <v>2</v>
      </c>
      <c r="H1" s="2" t="s">
        <v>69</v>
      </c>
      <c r="I1" s="2" t="s">
        <v>356</v>
      </c>
    </row>
    <row r="2" spans="1:9">
      <c r="A2" s="3" t="s">
        <v>879</v>
      </c>
    </row>
    <row r="3" spans="1:9">
      <c r="A3" s="4" t="s">
        <v>880</v>
      </c>
      <c r="E3" s="7" t="n">
        <v>477302</v>
      </c>
      <c r="F3" s="7" t="n">
        <v>116753</v>
      </c>
      <c r="G3" s="7" t="n">
        <v>1040591</v>
      </c>
      <c r="H3" s="7" t="n">
        <v>269537</v>
      </c>
    </row>
    <row r="4" spans="1:9">
      <c r="A4" s="4" t="s">
        <v>881</v>
      </c>
      <c r="E4" s="5" t="n">
        <v>86213</v>
      </c>
      <c r="F4" s="5" t="n">
        <v>-3727</v>
      </c>
      <c r="G4" s="5" t="n">
        <v>147126</v>
      </c>
      <c r="H4" s="5" t="n">
        <v>-3827</v>
      </c>
    </row>
    <row r="5" spans="1:9">
      <c r="A5" s="4" t="s">
        <v>882</v>
      </c>
      <c r="E5" s="5" t="n">
        <v>11115</v>
      </c>
      <c r="F5" s="5" t="n">
        <v>-41235</v>
      </c>
      <c r="G5" s="5" t="n">
        <v>-30968</v>
      </c>
      <c r="H5" s="5" t="n">
        <v>-120680</v>
      </c>
    </row>
    <row r="6" spans="1:9">
      <c r="A6" s="4" t="s">
        <v>883</v>
      </c>
      <c r="E6" s="5" t="n">
        <v>50504</v>
      </c>
      <c r="F6" s="5" t="n">
        <v>7704</v>
      </c>
      <c r="G6" s="5" t="n">
        <v>105165</v>
      </c>
      <c r="H6" s="5" t="n">
        <v>15699</v>
      </c>
    </row>
    <row r="7" spans="1:9">
      <c r="A7" s="4" t="s">
        <v>884</v>
      </c>
      <c r="E7" s="5" t="n">
        <v>46204</v>
      </c>
      <c r="F7" s="5" t="n">
        <v>28114</v>
      </c>
      <c r="G7" s="5" t="n">
        <v>109316</v>
      </c>
      <c r="H7" s="5" t="n">
        <v>71943</v>
      </c>
    </row>
    <row r="8" spans="1:9">
      <c r="A8" s="4" t="s">
        <v>76</v>
      </c>
      <c r="E8" s="5" t="n">
        <v>302</v>
      </c>
      <c r="F8" s="5" t="n">
        <v>176</v>
      </c>
      <c r="G8" s="5" t="n">
        <v>-137</v>
      </c>
      <c r="H8" s="5" t="n">
        <v>-297</v>
      </c>
    </row>
    <row r="9" spans="1:9">
      <c r="A9" s="4" t="s">
        <v>885</v>
      </c>
      <c r="E9" s="5" t="n">
        <v>677</v>
      </c>
      <c r="F9" s="5" t="n">
        <v>123</v>
      </c>
      <c r="G9" s="5" t="n">
        <v>1024</v>
      </c>
      <c r="H9" s="5" t="n">
        <v>8052</v>
      </c>
    </row>
    <row r="10" spans="1:9">
      <c r="A10" s="4" t="s">
        <v>886</v>
      </c>
      <c r="E10" s="5" t="n">
        <v>-797</v>
      </c>
      <c r="F10" s="5" t="n">
        <v>0</v>
      </c>
      <c r="G10" s="5" t="n">
        <v>-1862</v>
      </c>
      <c r="H10" s="5" t="n">
        <v>0</v>
      </c>
    </row>
    <row r="11" spans="1:9">
      <c r="A11" s="4" t="s">
        <v>86</v>
      </c>
      <c r="E11" s="5" t="n">
        <v>4065</v>
      </c>
      <c r="F11" s="5" t="n">
        <v>-51667</v>
      </c>
      <c r="G11" s="5" t="n">
        <v>-80088</v>
      </c>
      <c r="H11" s="5" t="n">
        <v>-148551</v>
      </c>
    </row>
    <row r="12" spans="1:9">
      <c r="A12" s="4" t="s">
        <v>358</v>
      </c>
      <c r="G12" s="5" t="n">
        <v>124374</v>
      </c>
      <c r="H12" s="5" t="n">
        <v>203900</v>
      </c>
    </row>
    <row r="13" spans="1:9">
      <c r="A13" s="4" t="s">
        <v>392</v>
      </c>
    </row>
    <row r="14" spans="1:9">
      <c r="A14" s="3" t="s">
        <v>879</v>
      </c>
    </row>
    <row r="15" spans="1:9">
      <c r="A15" s="4" t="s">
        <v>358</v>
      </c>
      <c r="B15" s="7" t="n">
        <v>123293</v>
      </c>
      <c r="D15" s="7" t="n">
        <v>124374</v>
      </c>
    </row>
    <row r="16" spans="1:9">
      <c r="A16" s="4" t="s">
        <v>374</v>
      </c>
      <c r="B16" s="7" t="n">
        <v>157654</v>
      </c>
      <c r="D16" s="7" t="n">
        <v>166342</v>
      </c>
    </row>
    <row r="17" spans="1:9">
      <c r="A17" s="4" t="s">
        <v>359</v>
      </c>
    </row>
    <row r="18" spans="1:9">
      <c r="A18" s="3" t="s">
        <v>879</v>
      </c>
    </row>
    <row r="19" spans="1:9">
      <c r="A19" s="4" t="s">
        <v>358</v>
      </c>
      <c r="C19" s="7" t="n">
        <v>199400</v>
      </c>
      <c r="I19" s="7" t="n">
        <v>199400</v>
      </c>
    </row>
    <row r="20" spans="1:9">
      <c r="A20" s="4" t="s">
        <v>374</v>
      </c>
      <c r="C20" s="7" t="n">
        <v>205546</v>
      </c>
      <c r="I20" s="7" t="n">
        <v>205133</v>
      </c>
    </row>
    <row r="21" spans="1:9">
      <c r="A21" s="4" t="s">
        <v>887</v>
      </c>
    </row>
    <row r="22" spans="1:9">
      <c r="A22" s="3" t="s">
        <v>879</v>
      </c>
    </row>
    <row r="23" spans="1:9">
      <c r="A23" s="4" t="s">
        <v>880</v>
      </c>
      <c r="E23" s="5" t="n">
        <v>468479</v>
      </c>
      <c r="F23" s="5" t="n">
        <v>115694</v>
      </c>
      <c r="G23" s="5" t="n">
        <v>1031768</v>
      </c>
      <c r="H23" s="5" t="n">
        <v>262881</v>
      </c>
    </row>
    <row r="24" spans="1:9">
      <c r="A24" s="4" t="s">
        <v>881</v>
      </c>
      <c r="E24" s="5" t="n">
        <v>84472</v>
      </c>
      <c r="F24" s="5" t="n">
        <v>-1959</v>
      </c>
      <c r="G24" s="5" t="n">
        <v>145385</v>
      </c>
      <c r="H24" s="5" t="n">
        <v>616</v>
      </c>
    </row>
    <row r="25" spans="1:9">
      <c r="A25" s="4" t="s">
        <v>888</v>
      </c>
    </row>
    <row r="26" spans="1:9">
      <c r="A26" s="3" t="s">
        <v>879</v>
      </c>
    </row>
    <row r="27" spans="1:9">
      <c r="A27" s="4" t="s">
        <v>880</v>
      </c>
      <c r="E27" s="5" t="n">
        <v>8823</v>
      </c>
      <c r="F27" s="5" t="n">
        <v>1059</v>
      </c>
      <c r="G27" s="5" t="n">
        <v>8823</v>
      </c>
      <c r="H27" s="5" t="n">
        <v>6656</v>
      </c>
    </row>
    <row r="28" spans="1:9">
      <c r="A28" s="4" t="s">
        <v>881</v>
      </c>
      <c r="E28" s="5" t="n">
        <v>1741</v>
      </c>
      <c r="F28" s="5" t="n">
        <v>-1768</v>
      </c>
      <c r="G28" s="5" t="n">
        <v>1741</v>
      </c>
      <c r="H28" s="5" t="n">
        <v>-4443</v>
      </c>
    </row>
    <row r="29" spans="1:9">
      <c r="A29" s="4" t="s">
        <v>889</v>
      </c>
    </row>
    <row r="30" spans="1:9">
      <c r="A30" s="3" t="s">
        <v>879</v>
      </c>
    </row>
    <row r="31" spans="1:9">
      <c r="A31" s="4" t="s">
        <v>882</v>
      </c>
      <c r="E31" s="5" t="n">
        <v>42362</v>
      </c>
      <c r="F31" s="5" t="n">
        <v>-26667</v>
      </c>
      <c r="G31" s="5" t="n">
        <v>49807</v>
      </c>
      <c r="H31" s="5" t="n">
        <v>-65093</v>
      </c>
    </row>
    <row r="32" spans="1:9">
      <c r="A32" s="4" t="s">
        <v>883</v>
      </c>
      <c r="E32" s="5" t="n">
        <v>48314</v>
      </c>
      <c r="F32" s="5" t="n">
        <v>6570</v>
      </c>
      <c r="G32" s="5" t="n">
        <v>100865</v>
      </c>
      <c r="H32" s="5" t="n">
        <v>14369</v>
      </c>
    </row>
    <row r="33" spans="1:9">
      <c r="A33" s="4" t="s">
        <v>884</v>
      </c>
      <c r="E33" s="5" t="n">
        <v>41542</v>
      </c>
      <c r="F33" s="5" t="n">
        <v>24245</v>
      </c>
      <c r="G33" s="5" t="n">
        <v>96674</v>
      </c>
      <c r="H33" s="5" t="n">
        <v>65469</v>
      </c>
    </row>
    <row r="34" spans="1:9">
      <c r="A34" s="4" t="s">
        <v>76</v>
      </c>
      <c r="E34" s="5" t="n">
        <v>568</v>
      </c>
      <c r="F34" s="5" t="n">
        <v>463</v>
      </c>
      <c r="G34" s="5" t="n">
        <v>-1096</v>
      </c>
      <c r="H34" s="5" t="n">
        <v>239</v>
      </c>
    </row>
    <row r="35" spans="1:9">
      <c r="A35" s="4" t="s">
        <v>86</v>
      </c>
      <c r="E35" s="5" t="n">
        <v>42362</v>
      </c>
      <c r="F35" s="5" t="n">
        <v>-26667</v>
      </c>
      <c r="G35" s="5" t="n">
        <v>49807</v>
      </c>
      <c r="H35" s="5" t="n">
        <v>-65093</v>
      </c>
    </row>
    <row r="36" spans="1:9">
      <c r="A36" s="4" t="s">
        <v>890</v>
      </c>
    </row>
    <row r="37" spans="1:9">
      <c r="A37" s="3" t="s">
        <v>879</v>
      </c>
    </row>
    <row r="38" spans="1:9">
      <c r="A38" s="4" t="s">
        <v>882</v>
      </c>
      <c r="E38" s="5" t="n">
        <v>1055</v>
      </c>
      <c r="F38" s="5" t="n">
        <v>-2398</v>
      </c>
      <c r="G38" s="5" t="n">
        <v>-1894</v>
      </c>
      <c r="H38" s="5" t="n">
        <v>-6428</v>
      </c>
    </row>
    <row r="39" spans="1:9">
      <c r="A39" s="4" t="s">
        <v>883</v>
      </c>
      <c r="E39" s="5" t="n">
        <v>0</v>
      </c>
      <c r="F39" s="5" t="n">
        <v>398</v>
      </c>
      <c r="G39" s="5" t="n">
        <v>1718</v>
      </c>
      <c r="H39" s="5" t="n">
        <v>405</v>
      </c>
    </row>
    <row r="40" spans="1:9">
      <c r="A40" s="4" t="s">
        <v>884</v>
      </c>
      <c r="E40" s="5" t="n">
        <v>1586</v>
      </c>
      <c r="F40" s="5" t="n">
        <v>630</v>
      </c>
      <c r="G40" s="5" t="n">
        <v>4323</v>
      </c>
      <c r="H40" s="5" t="n">
        <v>1985</v>
      </c>
    </row>
    <row r="41" spans="1:9">
      <c r="A41" s="4" t="s">
        <v>76</v>
      </c>
      <c r="E41" s="5" t="n">
        <v>-900</v>
      </c>
      <c r="F41" s="5" t="n">
        <v>0</v>
      </c>
      <c r="G41" s="5" t="n">
        <v>-688</v>
      </c>
      <c r="H41" s="5" t="n">
        <v>0</v>
      </c>
    </row>
    <row r="42" spans="1:9">
      <c r="A42" s="4" t="s">
        <v>86</v>
      </c>
      <c r="E42" s="5" t="n">
        <v>1055</v>
      </c>
      <c r="F42" s="5" t="n">
        <v>-2398</v>
      </c>
      <c r="G42" s="5" t="n">
        <v>-1894</v>
      </c>
      <c r="H42" s="5" t="n">
        <v>-6428</v>
      </c>
    </row>
    <row r="43" spans="1:9">
      <c r="A43" s="4" t="s">
        <v>891</v>
      </c>
    </row>
    <row r="44" spans="1:9">
      <c r="A44" s="3" t="s">
        <v>879</v>
      </c>
    </row>
    <row r="45" spans="1:9">
      <c r="A45" s="4" t="s">
        <v>882</v>
      </c>
      <c r="E45" s="5" t="n">
        <v>-32302</v>
      </c>
      <c r="F45" s="5" t="n">
        <v>-12170</v>
      </c>
      <c r="G45" s="5" t="n">
        <v>-78881</v>
      </c>
      <c r="H45" s="5" t="n">
        <v>-49160</v>
      </c>
    </row>
    <row r="46" spans="1:9">
      <c r="A46" s="4" t="s">
        <v>883</v>
      </c>
      <c r="E46" s="5" t="n">
        <v>2190</v>
      </c>
      <c r="F46" s="5" t="n">
        <v>736</v>
      </c>
      <c r="G46" s="5" t="n">
        <v>2582</v>
      </c>
      <c r="H46" s="5" t="n">
        <v>925</v>
      </c>
    </row>
    <row r="47" spans="1:9">
      <c r="A47" s="4" t="s">
        <v>884</v>
      </c>
      <c r="E47" s="5" t="n">
        <v>3076</v>
      </c>
      <c r="F47" s="5" t="n">
        <v>3239</v>
      </c>
      <c r="G47" s="5" t="n">
        <v>8319</v>
      </c>
      <c r="H47" s="5" t="n">
        <v>4489</v>
      </c>
    </row>
    <row r="48" spans="1:9">
      <c r="A48" s="4" t="s">
        <v>76</v>
      </c>
      <c r="E48" s="5" t="n">
        <v>634</v>
      </c>
      <c r="F48" s="5" t="n">
        <v>-287</v>
      </c>
      <c r="G48" s="5" t="n">
        <v>1647</v>
      </c>
      <c r="H48" s="5" t="n">
        <v>-536</v>
      </c>
    </row>
    <row r="49" spans="1:9">
      <c r="A49" s="4" t="s">
        <v>885</v>
      </c>
      <c r="E49" s="5" t="n">
        <v>677</v>
      </c>
      <c r="F49" s="5" t="n">
        <v>123</v>
      </c>
      <c r="G49" s="5" t="n">
        <v>1024</v>
      </c>
      <c r="H49" s="5" t="n">
        <v>8052</v>
      </c>
    </row>
    <row r="50" spans="1:9">
      <c r="A50" s="4" t="s">
        <v>886</v>
      </c>
      <c r="E50" s="5" t="n">
        <v>-797</v>
      </c>
      <c r="F50" s="5" t="n">
        <v>0</v>
      </c>
      <c r="G50" s="5" t="n">
        <v>-1862</v>
      </c>
      <c r="H50" s="5" t="n">
        <v>0</v>
      </c>
    </row>
    <row r="51" spans="1:9">
      <c r="A51" s="4" t="s">
        <v>86</v>
      </c>
      <c r="E51" s="7" t="n">
        <v>-39352</v>
      </c>
      <c r="F51" s="7" t="n">
        <v>-22602</v>
      </c>
      <c r="G51" s="7" t="n">
        <v>-128001</v>
      </c>
      <c r="H51" s="7" t="n">
        <v>-7703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25</v>
      </c>
    </row>
    <row r="2" spans="1:3">
      <c r="A2" s="3" t="s">
        <v>893</v>
      </c>
    </row>
    <row r="3" spans="1:3">
      <c r="A3" s="4" t="s">
        <v>894</v>
      </c>
      <c r="B3" s="7" t="n">
        <v>1009227</v>
      </c>
      <c r="C3" s="7" t="n">
        <v>536940</v>
      </c>
    </row>
    <row r="4" spans="1:3">
      <c r="A4" s="4" t="s">
        <v>34</v>
      </c>
      <c r="B4" s="5" t="n">
        <v>144875</v>
      </c>
      <c r="C4" s="5" t="n">
        <v>50478</v>
      </c>
    </row>
    <row r="5" spans="1:3">
      <c r="A5" s="4" t="s">
        <v>887</v>
      </c>
    </row>
    <row r="6" spans="1:3">
      <c r="A6" s="3" t="s">
        <v>893</v>
      </c>
    </row>
    <row r="7" spans="1:3">
      <c r="A7" s="4" t="s">
        <v>34</v>
      </c>
      <c r="B7" s="5" t="n">
        <v>144875</v>
      </c>
      <c r="C7" s="5" t="n">
        <v>50478</v>
      </c>
    </row>
    <row r="8" spans="1:3">
      <c r="A8" s="4" t="s">
        <v>895</v>
      </c>
    </row>
    <row r="9" spans="1:3">
      <c r="A9" s="3" t="s">
        <v>893</v>
      </c>
    </row>
    <row r="10" spans="1:3">
      <c r="A10" s="4" t="s">
        <v>894</v>
      </c>
      <c r="B10" s="5" t="n">
        <v>1007656</v>
      </c>
      <c r="C10" s="5" t="n">
        <v>535395</v>
      </c>
    </row>
    <row r="11" spans="1:3">
      <c r="A11" s="4" t="s">
        <v>831</v>
      </c>
    </row>
    <row r="12" spans="1:3">
      <c r="A12" s="3" t="s">
        <v>893</v>
      </c>
    </row>
    <row r="13" spans="1:3">
      <c r="A13" s="4" t="s">
        <v>894</v>
      </c>
      <c r="B13" s="5" t="n">
        <v>1571</v>
      </c>
      <c r="C13" s="5" t="n">
        <v>1545</v>
      </c>
    </row>
    <row r="14" spans="1:3">
      <c r="A14" s="4" t="s">
        <v>889</v>
      </c>
    </row>
    <row r="15" spans="1:3">
      <c r="A15" s="3" t="s">
        <v>893</v>
      </c>
    </row>
    <row r="16" spans="1:3">
      <c r="A16" s="4" t="s">
        <v>894</v>
      </c>
      <c r="B16" s="5" t="n">
        <v>833786</v>
      </c>
      <c r="C16" s="5" t="n">
        <v>412947</v>
      </c>
    </row>
    <row r="17" spans="1:3">
      <c r="A17" s="4" t="s">
        <v>890</v>
      </c>
    </row>
    <row r="18" spans="1:3">
      <c r="A18" s="3" t="s">
        <v>893</v>
      </c>
    </row>
    <row r="19" spans="1:3">
      <c r="A19" s="4" t="s">
        <v>894</v>
      </c>
      <c r="B19" s="5" t="n">
        <v>41583</v>
      </c>
      <c r="C19" s="5" t="n">
        <v>18485</v>
      </c>
    </row>
    <row r="20" spans="1:3">
      <c r="A20" s="4" t="s">
        <v>891</v>
      </c>
    </row>
    <row r="21" spans="1:3">
      <c r="A21" s="3" t="s">
        <v>893</v>
      </c>
    </row>
    <row r="22" spans="1:3">
      <c r="A22" s="4" t="s">
        <v>894</v>
      </c>
      <c r="B22" s="7" t="n">
        <v>133858</v>
      </c>
      <c r="C22" s="7" t="n">
        <v>10550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5"/>
  </cols>
  <sheetData>
    <row r="1" spans="1:2">
      <c r="A1" s="1" t="s">
        <v>896</v>
      </c>
      <c r="B1" s="2" t="s">
        <v>897</v>
      </c>
    </row>
    <row r="2" spans="1:2">
      <c r="A2" s="4" t="s">
        <v>898</v>
      </c>
    </row>
    <row r="3" spans="1:2">
      <c r="A3" s="3" t="s">
        <v>899</v>
      </c>
    </row>
    <row r="4" spans="1:2">
      <c r="A4" s="4" t="s">
        <v>900</v>
      </c>
      <c r="B4" s="5" t="n">
        <v>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24"/>
    <col customWidth="1" max="3" min="3" width="24"/>
    <col customWidth="1" max="4" min="4" width="21"/>
    <col customWidth="1" max="5" min="5" width="21"/>
  </cols>
  <sheetData>
    <row r="1" spans="1:5">
      <c r="A1" s="1" t="s">
        <v>901</v>
      </c>
      <c r="B1" s="2" t="s">
        <v>902</v>
      </c>
      <c r="C1" s="2" t="s">
        <v>490</v>
      </c>
      <c r="D1" s="2" t="s">
        <v>423</v>
      </c>
      <c r="E1" s="2" t="s">
        <v>381</v>
      </c>
    </row>
    <row r="2" spans="1:5">
      <c r="A2" s="3" t="s">
        <v>388</v>
      </c>
    </row>
    <row r="3" spans="1:5">
      <c r="A3" s="4" t="s">
        <v>150</v>
      </c>
      <c r="D3" s="7" t="n">
        <v>10530</v>
      </c>
      <c r="E3" s="7" t="n">
        <v>746</v>
      </c>
    </row>
    <row r="4" spans="1:5">
      <c r="A4" s="4" t="s">
        <v>903</v>
      </c>
    </row>
    <row r="5" spans="1:5">
      <c r="A5" s="3" t="s">
        <v>388</v>
      </c>
    </row>
    <row r="6" spans="1:5">
      <c r="A6" s="4" t="s">
        <v>499</v>
      </c>
      <c r="C6" s="5" t="n">
        <v>6</v>
      </c>
    </row>
    <row r="7" spans="1:5">
      <c r="A7" s="4" t="s">
        <v>150</v>
      </c>
      <c r="C7" s="7" t="n">
        <v>6800</v>
      </c>
    </row>
    <row r="8" spans="1:5">
      <c r="A8" s="4" t="s">
        <v>904</v>
      </c>
    </row>
    <row r="9" spans="1:5">
      <c r="A9" s="3" t="s">
        <v>388</v>
      </c>
    </row>
    <row r="10" spans="1:5">
      <c r="A10" s="4" t="s">
        <v>499</v>
      </c>
      <c r="B10" s="5" t="n">
        <v>6</v>
      </c>
    </row>
    <row r="11" spans="1:5">
      <c r="A11" s="4" t="s">
        <v>150</v>
      </c>
      <c r="B11" s="7" t="n">
        <v>99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v>
      </c>
      <c r="B1" s="2" t="s">
        <v>1</v>
      </c>
    </row>
    <row r="2" spans="1:2">
      <c r="B2" s="2" t="s">
        <v>2</v>
      </c>
    </row>
    <row r="3" spans="1:2">
      <c r="A3" s="3" t="s">
        <v>187</v>
      </c>
    </row>
    <row r="4" spans="1:2">
      <c r="A4" s="4" t="s">
        <v>34</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90</v>
      </c>
    </row>
    <row r="4" spans="1:2">
      <c r="A4" s="4" t="s">
        <v>2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1729</v>
      </c>
      <c r="C3" s="7" t="n">
        <v>48920</v>
      </c>
    </row>
    <row r="4" spans="1:3">
      <c r="A4" s="4" t="s">
        <v>28</v>
      </c>
      <c r="B4" s="5" t="n">
        <v>219166</v>
      </c>
      <c r="C4" s="5" t="n">
        <v>66277</v>
      </c>
    </row>
    <row r="5" spans="1:3">
      <c r="A5" s="4" t="s">
        <v>29</v>
      </c>
      <c r="B5" s="5" t="n">
        <v>39381</v>
      </c>
      <c r="C5" s="5" t="n">
        <v>15891</v>
      </c>
    </row>
    <row r="6" spans="1:3">
      <c r="A6" s="4" t="s">
        <v>30</v>
      </c>
      <c r="B6" s="5" t="n">
        <v>9148</v>
      </c>
      <c r="C6" s="5" t="n">
        <v>0</v>
      </c>
    </row>
    <row r="7" spans="1:3">
      <c r="A7" s="4" t="s">
        <v>31</v>
      </c>
      <c r="B7" s="5" t="n">
        <v>19415</v>
      </c>
      <c r="C7" s="5" t="n">
        <v>14618</v>
      </c>
    </row>
    <row r="8" spans="1:3">
      <c r="A8" s="4" t="s">
        <v>32</v>
      </c>
      <c r="B8" s="5" t="n">
        <v>358839</v>
      </c>
      <c r="C8" s="5" t="n">
        <v>145706</v>
      </c>
    </row>
    <row r="9" spans="1:3">
      <c r="A9" s="4" t="s">
        <v>33</v>
      </c>
      <c r="B9" s="5" t="n">
        <v>440602</v>
      </c>
      <c r="C9" s="5" t="n">
        <v>294209</v>
      </c>
    </row>
    <row r="10" spans="1:3">
      <c r="A10" s="4" t="s">
        <v>34</v>
      </c>
      <c r="B10" s="5" t="n">
        <v>144875</v>
      </c>
      <c r="C10" s="5" t="n">
        <v>50478</v>
      </c>
    </row>
    <row r="11" spans="1:3">
      <c r="A11" s="4" t="s">
        <v>35</v>
      </c>
      <c r="B11" s="5" t="n">
        <v>59314</v>
      </c>
      <c r="C11" s="5" t="n">
        <v>44015</v>
      </c>
    </row>
    <row r="12" spans="1:3">
      <c r="A12" s="4" t="s">
        <v>36</v>
      </c>
      <c r="B12" s="5" t="n">
        <v>5597</v>
      </c>
      <c r="C12" s="5" t="n">
        <v>2532</v>
      </c>
    </row>
    <row r="13" spans="1:3">
      <c r="A13" s="4" t="s">
        <v>37</v>
      </c>
      <c r="B13" s="5" t="n">
        <v>1009227</v>
      </c>
      <c r="C13" s="5" t="n">
        <v>536940</v>
      </c>
    </row>
    <row r="14" spans="1:3">
      <c r="A14" s="3" t="s">
        <v>38</v>
      </c>
    </row>
    <row r="15" spans="1:3">
      <c r="A15" s="4" t="s">
        <v>39</v>
      </c>
      <c r="B15" s="5" t="n">
        <v>110299</v>
      </c>
      <c r="C15" s="5" t="n">
        <v>48484</v>
      </c>
    </row>
    <row r="16" spans="1:3">
      <c r="A16" s="4" t="s">
        <v>40</v>
      </c>
      <c r="B16" s="5" t="n">
        <v>124066</v>
      </c>
      <c r="C16" s="5" t="n">
        <v>42892</v>
      </c>
    </row>
    <row r="17" spans="1:3">
      <c r="A17" s="4" t="s">
        <v>41</v>
      </c>
      <c r="B17" s="5" t="n">
        <v>2575</v>
      </c>
      <c r="C17" s="5" t="n">
        <v>2633</v>
      </c>
    </row>
    <row r="18" spans="1:3">
      <c r="A18" s="4" t="s">
        <v>42</v>
      </c>
      <c r="B18" s="5" t="n">
        <v>1396</v>
      </c>
      <c r="C18" s="5" t="n">
        <v>2512</v>
      </c>
    </row>
    <row r="19" spans="1:3">
      <c r="A19" s="4" t="s">
        <v>43</v>
      </c>
      <c r="B19" s="5" t="n">
        <v>4281</v>
      </c>
      <c r="C19" s="5" t="n">
        <v>0</v>
      </c>
    </row>
    <row r="20" spans="1:3">
      <c r="A20" s="4" t="s">
        <v>44</v>
      </c>
      <c r="B20" s="5" t="n">
        <v>10009</v>
      </c>
      <c r="C20" s="5" t="n">
        <v>0</v>
      </c>
    </row>
    <row r="21" spans="1:3">
      <c r="A21" s="4" t="s">
        <v>45</v>
      </c>
      <c r="B21" s="5" t="n">
        <v>1525</v>
      </c>
      <c r="C21" s="5" t="n">
        <v>3171</v>
      </c>
    </row>
    <row r="22" spans="1:3">
      <c r="A22" s="4" t="s">
        <v>46</v>
      </c>
      <c r="B22" s="5" t="n">
        <v>254151</v>
      </c>
      <c r="C22" s="5" t="n">
        <v>99692</v>
      </c>
    </row>
    <row r="23" spans="1:3">
      <c r="A23" s="4" t="s">
        <v>47</v>
      </c>
      <c r="B23" s="5" t="n">
        <v>5063</v>
      </c>
      <c r="C23" s="5" t="n">
        <v>5442</v>
      </c>
    </row>
    <row r="24" spans="1:3">
      <c r="A24" s="4" t="s">
        <v>48</v>
      </c>
      <c r="B24" s="5" t="n">
        <v>274172</v>
      </c>
      <c r="C24" s="5" t="n">
        <v>267238</v>
      </c>
    </row>
    <row r="25" spans="1:3">
      <c r="A25" s="4" t="s">
        <v>49</v>
      </c>
      <c r="B25" s="5" t="n">
        <v>4281</v>
      </c>
      <c r="C25" s="5" t="n">
        <v>0</v>
      </c>
    </row>
    <row r="26" spans="1:3">
      <c r="A26" s="4" t="s">
        <v>50</v>
      </c>
      <c r="B26" s="5" t="n">
        <v>6607</v>
      </c>
      <c r="C26" s="5" t="n">
        <v>2316</v>
      </c>
    </row>
    <row r="27" spans="1:3">
      <c r="A27" s="4" t="s">
        <v>51</v>
      </c>
      <c r="B27" s="5" t="n">
        <v>290123</v>
      </c>
      <c r="C27" s="5" t="n">
        <v>274996</v>
      </c>
    </row>
    <row r="28" spans="1:3">
      <c r="A28" s="4" t="s">
        <v>52</v>
      </c>
      <c r="B28" s="5" t="n">
        <v>544274</v>
      </c>
      <c r="C28" s="5" t="n">
        <v>374688</v>
      </c>
    </row>
    <row r="29" spans="1:3">
      <c r="A29" s="3" t="s">
        <v>53</v>
      </c>
    </row>
    <row r="30" spans="1:3">
      <c r="A30" s="4" t="s">
        <v>54</v>
      </c>
      <c r="B30" s="5" t="n">
        <v>0</v>
      </c>
      <c r="C30" s="5" t="n">
        <v>453810</v>
      </c>
    </row>
    <row r="31" spans="1:3">
      <c r="A31" s="4" t="s">
        <v>55</v>
      </c>
      <c r="B31" s="5" t="n">
        <v>1118</v>
      </c>
      <c r="C31" s="5" t="n">
        <v>0</v>
      </c>
    </row>
    <row r="32" spans="1:3">
      <c r="A32" s="4" t="s">
        <v>56</v>
      </c>
      <c r="B32" s="5" t="n">
        <v>537827</v>
      </c>
      <c r="C32" s="5" t="n">
        <v>0</v>
      </c>
    </row>
    <row r="33" spans="1:3">
      <c r="A33" s="4" t="s">
        <v>57</v>
      </c>
      <c r="B33" s="5" t="n">
        <v>-71319</v>
      </c>
      <c r="C33" s="5" t="n">
        <v>-288771</v>
      </c>
    </row>
    <row r="34" spans="1:3">
      <c r="A34" s="4" t="s">
        <v>58</v>
      </c>
      <c r="B34" s="5" t="n">
        <v>-2673</v>
      </c>
      <c r="C34" s="5" t="n">
        <v>-2787</v>
      </c>
    </row>
    <row r="35" spans="1:3">
      <c r="A35" s="4" t="s">
        <v>59</v>
      </c>
      <c r="B35" s="5" t="n">
        <v>464953</v>
      </c>
      <c r="C35" s="5" t="n">
        <v>162252</v>
      </c>
    </row>
    <row r="36" spans="1:3">
      <c r="A36" s="4" t="s">
        <v>60</v>
      </c>
      <c r="B36" s="7" t="n">
        <v>1009227</v>
      </c>
      <c r="C36" s="7" t="n">
        <v>536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30"/>
  </cols>
  <sheetData>
    <row r="1" spans="1:2">
      <c r="A1" s="1" t="s">
        <v>61</v>
      </c>
      <c r="B1" s="2" t="s">
        <v>62</v>
      </c>
    </row>
    <row r="2" spans="1:2">
      <c r="A2" s="3" t="s">
        <v>63</v>
      </c>
    </row>
    <row r="3" spans="1:2">
      <c r="A3" s="4" t="s">
        <v>64</v>
      </c>
      <c r="B3" s="8" t="n">
        <v>0.01</v>
      </c>
    </row>
    <row r="4" spans="1:2">
      <c r="A4" s="4" t="s">
        <v>65</v>
      </c>
      <c r="B4" s="5" t="n">
        <v>500000000</v>
      </c>
    </row>
    <row r="5" spans="1:2">
      <c r="A5" s="4" t="s">
        <v>66</v>
      </c>
      <c r="B5" s="5" t="n">
        <v>11183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81</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4</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187</v>
      </c>
    </row>
    <row r="4" spans="1:2">
      <c r="A4" s="4" t="s">
        <v>266</v>
      </c>
      <c r="B4" s="4" t="s">
        <v>267</v>
      </c>
    </row>
    <row r="5" spans="1:2">
      <c r="A5" s="4" t="s">
        <v>268</v>
      </c>
      <c r="B5"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187</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190</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193</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19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2</v>
      </c>
    </row>
    <row r="4" spans="1:2">
      <c r="A4" s="4" t="s">
        <v>284</v>
      </c>
      <c r="B4" s="4" t="s">
        <v>285</v>
      </c>
    </row>
    <row r="5" spans="1:2">
      <c r="A5" s="4" t="s">
        <v>286</v>
      </c>
      <c r="B5" s="4" t="s">
        <v>285</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8</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4</v>
      </c>
      <c r="B1" s="2" t="s">
        <v>1</v>
      </c>
    </row>
    <row r="2" spans="1:2">
      <c r="B2" s="2" t="s">
        <v>2</v>
      </c>
    </row>
    <row r="3" spans="1:2">
      <c r="A3" s="3" t="s">
        <v>21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67</v>
      </c>
      <c r="C1" s="2" t="s">
        <v>68</v>
      </c>
      <c r="F1" s="2" t="s">
        <v>1</v>
      </c>
    </row>
    <row r="2" spans="1:8">
      <c r="C2" s="2" t="s">
        <v>2</v>
      </c>
      <c r="E2" s="2" t="s">
        <v>69</v>
      </c>
      <c r="F2" s="2" t="s">
        <v>2</v>
      </c>
      <c r="H2" s="2" t="s">
        <v>69</v>
      </c>
    </row>
    <row r="3" spans="1:8">
      <c r="A3" s="4" t="s">
        <v>70</v>
      </c>
      <c r="C3" s="7" t="n">
        <v>477302</v>
      </c>
      <c r="E3" s="7" t="n">
        <v>116753</v>
      </c>
      <c r="F3" s="7" t="n">
        <v>1040591</v>
      </c>
      <c r="H3" s="7" t="n">
        <v>269537</v>
      </c>
    </row>
    <row r="4" spans="1:8">
      <c r="A4" s="3" t="s">
        <v>71</v>
      </c>
    </row>
    <row r="5" spans="1:8">
      <c r="A5" s="4" t="s">
        <v>72</v>
      </c>
      <c r="B5" s="4" t="s">
        <v>73</v>
      </c>
      <c r="C5" s="5" t="n">
        <v>391089</v>
      </c>
      <c r="E5" s="5" t="n">
        <v>120480</v>
      </c>
      <c r="F5" s="5" t="n">
        <v>893465</v>
      </c>
      <c r="H5" s="5" t="n">
        <v>273364</v>
      </c>
    </row>
    <row r="6" spans="1:8">
      <c r="A6" s="4" t="s">
        <v>74</v>
      </c>
      <c r="C6" s="5" t="n">
        <v>46204</v>
      </c>
      <c r="E6" s="5" t="n">
        <v>28114</v>
      </c>
      <c r="F6" s="5" t="n">
        <v>109316</v>
      </c>
      <c r="H6" s="5" t="n">
        <v>71943</v>
      </c>
    </row>
    <row r="7" spans="1:8">
      <c r="A7" s="4" t="s">
        <v>75</v>
      </c>
      <c r="C7" s="5" t="n">
        <v>28592</v>
      </c>
      <c r="E7" s="5" t="n">
        <v>9218</v>
      </c>
      <c r="F7" s="5" t="n">
        <v>68915</v>
      </c>
      <c r="H7" s="5" t="n">
        <v>45207</v>
      </c>
    </row>
    <row r="8" spans="1:8">
      <c r="A8" s="4" t="s">
        <v>76</v>
      </c>
      <c r="C8" s="5" t="n">
        <v>302</v>
      </c>
      <c r="E8" s="5" t="n">
        <v>176</v>
      </c>
      <c r="F8" s="5" t="n">
        <v>-137</v>
      </c>
      <c r="H8" s="5" t="n">
        <v>-297</v>
      </c>
    </row>
    <row r="9" spans="1:8">
      <c r="A9" s="4" t="s">
        <v>77</v>
      </c>
      <c r="C9" s="5" t="n">
        <v>466187</v>
      </c>
      <c r="E9" s="5" t="n">
        <v>157988</v>
      </c>
      <c r="F9" s="5" t="n">
        <v>1071559</v>
      </c>
      <c r="H9" s="5" t="n">
        <v>390217</v>
      </c>
    </row>
    <row r="10" spans="1:8">
      <c r="A10" s="4" t="s">
        <v>78</v>
      </c>
      <c r="C10" s="5" t="n">
        <v>11115</v>
      </c>
      <c r="E10" s="5" t="n">
        <v>-41235</v>
      </c>
      <c r="F10" s="5" t="n">
        <v>-30968</v>
      </c>
      <c r="H10" s="5" t="n">
        <v>-120680</v>
      </c>
    </row>
    <row r="11" spans="1:8">
      <c r="A11" s="3" t="s">
        <v>79</v>
      </c>
    </row>
    <row r="12" spans="1:8">
      <c r="A12" s="4" t="s">
        <v>80</v>
      </c>
      <c r="C12" s="5" t="n">
        <v>942</v>
      </c>
      <c r="E12" s="5" t="n">
        <v>-470</v>
      </c>
      <c r="F12" s="5" t="n">
        <v>4647</v>
      </c>
      <c r="H12" s="5" t="n">
        <v>536</v>
      </c>
    </row>
    <row r="13" spans="1:8">
      <c r="A13" s="4" t="s">
        <v>81</v>
      </c>
      <c r="B13" s="4" t="s">
        <v>82</v>
      </c>
      <c r="C13" s="5" t="n">
        <v>-7195</v>
      </c>
      <c r="E13" s="5" t="n">
        <v>-9962</v>
      </c>
      <c r="F13" s="5" t="n">
        <v>-51905</v>
      </c>
      <c r="H13" s="5" t="n">
        <v>-28407</v>
      </c>
    </row>
    <row r="14" spans="1:8">
      <c r="A14" s="4" t="s">
        <v>83</v>
      </c>
      <c r="C14" s="5" t="n">
        <v>-6253</v>
      </c>
      <c r="E14" s="5" t="n">
        <v>-10432</v>
      </c>
      <c r="F14" s="5" t="n">
        <v>-47258</v>
      </c>
      <c r="H14" s="5" t="n">
        <v>-27871</v>
      </c>
    </row>
    <row r="15" spans="1:8">
      <c r="A15" s="4" t="s">
        <v>84</v>
      </c>
      <c r="C15" s="5" t="n">
        <v>4862</v>
      </c>
      <c r="E15" s="5" t="n">
        <v>-51667</v>
      </c>
      <c r="F15" s="5" t="n">
        <v>-78226</v>
      </c>
      <c r="H15" s="5" t="n">
        <v>-148551</v>
      </c>
    </row>
    <row r="16" spans="1:8">
      <c r="A16" s="4" t="s">
        <v>85</v>
      </c>
      <c r="C16" s="5" t="n">
        <v>-797</v>
      </c>
      <c r="E16" s="5" t="n">
        <v>0</v>
      </c>
      <c r="F16" s="5" t="n">
        <v>-1862</v>
      </c>
      <c r="H16" s="5" t="n">
        <v>0</v>
      </c>
    </row>
    <row r="17" spans="1:8">
      <c r="A17" s="4" t="s">
        <v>86</v>
      </c>
      <c r="C17" s="5" t="n">
        <v>4065</v>
      </c>
      <c r="E17" s="5" t="n">
        <v>-51667</v>
      </c>
      <c r="F17" s="5" t="n">
        <v>-80088</v>
      </c>
      <c r="H17" s="5" t="n">
        <v>-148551</v>
      </c>
    </row>
    <row r="18" spans="1:8">
      <c r="A18" s="3" t="s">
        <v>87</v>
      </c>
    </row>
    <row r="19" spans="1:8">
      <c r="A19" s="4" t="s">
        <v>88</v>
      </c>
      <c r="C19" s="5" t="n">
        <v>64</v>
      </c>
      <c r="E19" s="5" t="n">
        <v>-8</v>
      </c>
      <c r="F19" s="5" t="n">
        <v>108</v>
      </c>
      <c r="H19" s="5" t="n">
        <v>57</v>
      </c>
    </row>
    <row r="20" spans="1:8">
      <c r="A20" s="4" t="s">
        <v>89</v>
      </c>
      <c r="C20" s="5" t="n">
        <v>-178</v>
      </c>
      <c r="E20" s="5" t="n">
        <v>104</v>
      </c>
      <c r="F20" s="5" t="n">
        <v>6</v>
      </c>
      <c r="H20" s="5" t="n">
        <v>1338</v>
      </c>
    </row>
    <row r="21" spans="1:8">
      <c r="A21" s="4" t="s">
        <v>90</v>
      </c>
      <c r="C21" s="7" t="n">
        <v>3951</v>
      </c>
      <c r="E21" s="7" t="n">
        <v>-51571</v>
      </c>
      <c r="F21" s="7" t="n">
        <v>-79974</v>
      </c>
      <c r="H21" s="7" t="n">
        <v>-147156</v>
      </c>
    </row>
    <row r="22" spans="1:8">
      <c r="A22" s="3" t="s">
        <v>91</v>
      </c>
    </row>
    <row r="23" spans="1:8">
      <c r="A23" s="4" t="s">
        <v>92</v>
      </c>
      <c r="B23" s="4" t="s">
        <v>82</v>
      </c>
      <c r="C23" s="8" t="n">
        <v>0.04</v>
      </c>
      <c r="E23" s="8" t="n">
        <v>-0.59</v>
      </c>
      <c r="F23" s="8" t="n">
        <v>-0.77</v>
      </c>
      <c r="H23" s="8" t="n">
        <v>-1.7</v>
      </c>
    </row>
    <row r="24" spans="1:8">
      <c r="A24" s="4" t="s">
        <v>93</v>
      </c>
      <c r="B24" s="4" t="s">
        <v>82</v>
      </c>
      <c r="C24" s="8" t="n">
        <v>0.04</v>
      </c>
      <c r="E24" s="8" t="n">
        <v>-0.59</v>
      </c>
      <c r="F24" s="8" t="n">
        <v>-0.77</v>
      </c>
      <c r="H24" s="8" t="n">
        <v>-1.7</v>
      </c>
    </row>
    <row r="25" spans="1:8">
      <c r="A25" s="4" t="s">
        <v>94</v>
      </c>
      <c r="C25" s="5" t="n">
        <v>111509</v>
      </c>
      <c r="D25" s="4" t="s">
        <v>95</v>
      </c>
      <c r="E25" s="5" t="n">
        <v>87313</v>
      </c>
      <c r="F25" s="5" t="n">
        <v>104496</v>
      </c>
      <c r="G25" s="4" t="s">
        <v>95</v>
      </c>
      <c r="H25" s="5" t="n">
        <v>87313</v>
      </c>
    </row>
    <row r="26" spans="1:8">
      <c r="A26" s="4" t="s">
        <v>96</v>
      </c>
      <c r="B26" s="4" t="s">
        <v>95</v>
      </c>
      <c r="C26" s="5" t="n">
        <v>111755</v>
      </c>
      <c r="E26" s="5" t="n">
        <v>87313</v>
      </c>
      <c r="F26" s="5" t="n">
        <v>104496</v>
      </c>
      <c r="H26" s="5" t="n">
        <v>87313</v>
      </c>
    </row>
    <row r="27" spans="1:8">
      <c r="A27" s="4" t="s">
        <v>97</v>
      </c>
    </row>
    <row r="28" spans="1:8">
      <c r="A28" s="3" t="s">
        <v>79</v>
      </c>
    </row>
    <row r="29" spans="1:8">
      <c r="A29" s="4" t="s">
        <v>86</v>
      </c>
      <c r="C29" s="7" t="n">
        <v>0</v>
      </c>
      <c r="E29" s="7" t="n">
        <v>-51667</v>
      </c>
      <c r="F29" s="7" t="n">
        <v>-8769</v>
      </c>
      <c r="H29" s="7" t="n">
        <v>-148551</v>
      </c>
    </row>
    <row r="30" spans="1:8">
      <c r="A30" s="4" t="s">
        <v>98</v>
      </c>
    </row>
    <row r="31" spans="1:8">
      <c r="A31" s="3" t="s">
        <v>79</v>
      </c>
    </row>
    <row r="32" spans="1:8">
      <c r="A32" s="4" t="s">
        <v>86</v>
      </c>
      <c r="C32" s="7" t="n">
        <v>4065</v>
      </c>
      <c r="E32" s="7" t="n">
        <v>0</v>
      </c>
      <c r="F32" s="7" t="n">
        <v>-71319</v>
      </c>
      <c r="H32" s="7" t="n">
        <v>0</v>
      </c>
    </row>
    <row r="33" spans="1:8"/>
    <row r="34" spans="1:8">
      <c r="A34" s="4" t="s">
        <v>73</v>
      </c>
      <c r="B34" s="4" t="s">
        <v>99</v>
      </c>
    </row>
    <row r="35" spans="1:8">
      <c r="A35" s="4" t="s">
        <v>82</v>
      </c>
      <c r="B35" s="4" t="s">
        <v>100</v>
      </c>
    </row>
    <row r="36" spans="1:8">
      <c r="A36" s="4" t="s">
        <v>95</v>
      </c>
      <c r="B36" s="4" t="s">
        <v>101</v>
      </c>
    </row>
  </sheetData>
  <mergeCells count="9">
    <mergeCell ref="A1:B2"/>
    <mergeCell ref="C1:E1"/>
    <mergeCell ref="F1:H1"/>
    <mergeCell ref="C2:D2"/>
    <mergeCell ref="F2:G2"/>
    <mergeCell ref="A33:G33"/>
    <mergeCell ref="B34:G34"/>
    <mergeCell ref="B35:G35"/>
    <mergeCell ref="B36:G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216</v>
      </c>
    </row>
    <row r="4" spans="1:2">
      <c r="A4" s="4" t="s">
        <v>310</v>
      </c>
      <c r="B4"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3" t="s">
        <v>21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25</v>
      </c>
    </row>
    <row r="4" spans="1:2">
      <c r="A4" s="4" t="s">
        <v>318</v>
      </c>
      <c r="B4"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31</v>
      </c>
    </row>
    <row r="4" spans="1:2">
      <c r="A4" s="4" t="s">
        <v>321</v>
      </c>
      <c r="B4"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3</v>
      </c>
      <c r="B1" s="2" t="s">
        <v>324</v>
      </c>
      <c r="C1" s="2" t="s">
        <v>2</v>
      </c>
      <c r="D1" s="2" t="s">
        <v>69</v>
      </c>
      <c r="E1" s="2" t="s">
        <v>325</v>
      </c>
      <c r="F1" s="2" t="s">
        <v>326</v>
      </c>
    </row>
    <row r="2" spans="1:6">
      <c r="A2" s="3" t="s">
        <v>327</v>
      </c>
    </row>
    <row r="3" spans="1:6">
      <c r="A3" s="4" t="s">
        <v>328</v>
      </c>
      <c r="B3" s="7" t="n">
        <v>4800</v>
      </c>
    </row>
    <row r="4" spans="1:6">
      <c r="A4" s="4" t="s">
        <v>329</v>
      </c>
      <c r="B4" s="7" t="n">
        <v>255500</v>
      </c>
    </row>
    <row r="5" spans="1:6">
      <c r="A5" s="4" t="s">
        <v>105</v>
      </c>
      <c r="C5" s="7" t="n">
        <v>15817</v>
      </c>
      <c r="D5" s="7" t="n">
        <v>0</v>
      </c>
    </row>
    <row r="6" spans="1:6">
      <c r="A6" s="4" t="s">
        <v>330</v>
      </c>
      <c r="B6" s="5" t="n">
        <v>103128019</v>
      </c>
      <c r="E6" s="5" t="n">
        <v>111831176</v>
      </c>
    </row>
    <row r="7" spans="1:6">
      <c r="A7" s="4" t="s">
        <v>331</v>
      </c>
    </row>
    <row r="8" spans="1:6">
      <c r="A8" s="3" t="s">
        <v>327</v>
      </c>
    </row>
    <row r="9" spans="1:6">
      <c r="A9" s="4" t="s">
        <v>330</v>
      </c>
      <c r="F9" s="5" t="n">
        <v>72354019</v>
      </c>
    </row>
    <row r="10" spans="1:6">
      <c r="A10" s="4" t="s">
        <v>332</v>
      </c>
    </row>
    <row r="11" spans="1:6">
      <c r="A11" s="3" t="s">
        <v>327</v>
      </c>
    </row>
    <row r="12" spans="1:6">
      <c r="A12" s="4" t="s">
        <v>333</v>
      </c>
      <c r="B12" s="7" t="n">
        <v>99000</v>
      </c>
    </row>
    <row r="13" spans="1:6">
      <c r="A13" s="4" t="s">
        <v>105</v>
      </c>
      <c r="B13" s="5" t="n">
        <v>13800</v>
      </c>
    </row>
    <row r="14" spans="1:6">
      <c r="A14" s="4" t="s">
        <v>334</v>
      </c>
    </row>
    <row r="15" spans="1:6">
      <c r="A15" s="3" t="s">
        <v>327</v>
      </c>
    </row>
    <row r="16" spans="1:6">
      <c r="A16" s="4" t="s">
        <v>105</v>
      </c>
      <c r="B16" s="5" t="n">
        <v>500</v>
      </c>
    </row>
    <row r="17" spans="1:6">
      <c r="A17" s="4" t="s">
        <v>335</v>
      </c>
      <c r="B17" s="7" t="n">
        <v>50000</v>
      </c>
    </row>
    <row r="18" spans="1:6">
      <c r="A18" s="4" t="s">
        <v>336</v>
      </c>
      <c r="B18" s="4" t="s">
        <v>337</v>
      </c>
    </row>
    <row r="19" spans="1:6">
      <c r="A19" s="4" t="s">
        <v>338</v>
      </c>
    </row>
    <row r="20" spans="1:6">
      <c r="A20" s="3" t="s">
        <v>327</v>
      </c>
    </row>
    <row r="21" spans="1:6">
      <c r="A21" s="4" t="s">
        <v>339</v>
      </c>
      <c r="B21" s="5" t="n">
        <v>30774000</v>
      </c>
    </row>
    <row r="22" spans="1:6">
      <c r="A22" s="4" t="s">
        <v>340</v>
      </c>
      <c r="B22" s="7" t="n">
        <v>19</v>
      </c>
    </row>
    <row r="23" spans="1:6">
      <c r="A23" s="4" t="s">
        <v>341</v>
      </c>
    </row>
    <row r="24" spans="1:6">
      <c r="A24" s="3" t="s">
        <v>327</v>
      </c>
    </row>
    <row r="25" spans="1:6">
      <c r="A25" s="4" t="s">
        <v>339</v>
      </c>
      <c r="B25" s="5" t="n">
        <v>15700000</v>
      </c>
    </row>
    <row r="26" spans="1:6">
      <c r="A26" s="4" t="s">
        <v>342</v>
      </c>
    </row>
    <row r="27" spans="1:6">
      <c r="A27" s="3" t="s">
        <v>327</v>
      </c>
    </row>
    <row r="28" spans="1:6">
      <c r="A28" s="4" t="s">
        <v>339</v>
      </c>
      <c r="B28" s="5" t="n">
        <v>15074000</v>
      </c>
    </row>
    <row r="29" spans="1:6">
      <c r="A29" s="4" t="s">
        <v>343</v>
      </c>
    </row>
    <row r="30" spans="1:6">
      <c r="A30" s="3" t="s">
        <v>327</v>
      </c>
    </row>
    <row r="31" spans="1:6">
      <c r="A31" s="4" t="s">
        <v>339</v>
      </c>
      <c r="B31" s="5" t="n">
        <v>401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4</v>
      </c>
      <c r="B1" s="2" t="s">
        <v>68</v>
      </c>
      <c r="C1" s="2" t="s">
        <v>1</v>
      </c>
    </row>
    <row r="2" spans="1:4">
      <c r="B2" s="2" t="s">
        <v>2</v>
      </c>
      <c r="C2" s="2" t="s">
        <v>2</v>
      </c>
      <c r="D2" s="2" t="s">
        <v>25</v>
      </c>
    </row>
    <row r="3" spans="1:4">
      <c r="A3" s="3" t="s">
        <v>345</v>
      </c>
    </row>
    <row r="4" spans="1:4">
      <c r="A4" s="4" t="s">
        <v>346</v>
      </c>
      <c r="C4" s="4" t="s">
        <v>347</v>
      </c>
    </row>
    <row r="5" spans="1:4">
      <c r="A5" s="4" t="s">
        <v>348</v>
      </c>
      <c r="B5" s="7" t="n">
        <v>0</v>
      </c>
      <c r="C5" s="7" t="n">
        <v>0</v>
      </c>
    </row>
    <row r="6" spans="1:4">
      <c r="A6" s="4" t="s">
        <v>244</v>
      </c>
      <c r="B6" s="5" t="n">
        <v>0</v>
      </c>
      <c r="C6" s="5" t="n">
        <v>0</v>
      </c>
      <c r="D6" s="7" t="n">
        <v>0</v>
      </c>
    </row>
    <row r="7" spans="1:4">
      <c r="A7" s="4" t="s">
        <v>349</v>
      </c>
      <c r="B7" s="5" t="n">
        <v>500000</v>
      </c>
      <c r="C7" s="5" t="n">
        <v>500000</v>
      </c>
      <c r="D7" s="5" t="n">
        <v>0</v>
      </c>
    </row>
    <row r="8" spans="1:4">
      <c r="A8" s="4" t="s">
        <v>254</v>
      </c>
    </row>
    <row r="9" spans="1:4">
      <c r="A9" s="3" t="s">
        <v>345</v>
      </c>
    </row>
    <row r="10" spans="1:4">
      <c r="A10" s="4" t="s">
        <v>350</v>
      </c>
      <c r="B10" s="7" t="n">
        <v>216600000</v>
      </c>
      <c r="C10" s="5" t="n">
        <v>216600000</v>
      </c>
      <c r="D10" s="7" t="n">
        <v>65400000</v>
      </c>
    </row>
    <row r="11" spans="1:4">
      <c r="A11" s="4" t="s">
        <v>351</v>
      </c>
    </row>
    <row r="12" spans="1:4">
      <c r="A12" s="3" t="s">
        <v>345</v>
      </c>
    </row>
    <row r="13" spans="1:4">
      <c r="A13" s="4" t="s">
        <v>352</v>
      </c>
      <c r="C13" s="5" t="n">
        <v>10000000</v>
      </c>
    </row>
    <row r="14" spans="1:4">
      <c r="A14" s="4" t="s">
        <v>353</v>
      </c>
    </row>
    <row r="15" spans="1:4">
      <c r="A15" s="3" t="s">
        <v>345</v>
      </c>
    </row>
    <row r="16" spans="1:4">
      <c r="A16" s="4" t="s">
        <v>352</v>
      </c>
      <c r="C16" s="7" t="n">
        <v>25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4</v>
      </c>
      <c r="B1" s="2" t="s">
        <v>355</v>
      </c>
      <c r="C1" s="2" t="s">
        <v>69</v>
      </c>
      <c r="D1" s="2" t="s">
        <v>2</v>
      </c>
      <c r="E1" s="2" t="s">
        <v>69</v>
      </c>
      <c r="F1" s="2" t="s">
        <v>356</v>
      </c>
    </row>
    <row r="2" spans="1:6">
      <c r="A2" s="3" t="s">
        <v>357</v>
      </c>
    </row>
    <row r="3" spans="1:6">
      <c r="A3" s="4" t="s">
        <v>358</v>
      </c>
      <c r="D3" s="7" t="n">
        <v>124374</v>
      </c>
      <c r="E3" s="7" t="n">
        <v>203900</v>
      </c>
    </row>
    <row r="4" spans="1:6">
      <c r="A4" s="4" t="s">
        <v>359</v>
      </c>
    </row>
    <row r="5" spans="1:6">
      <c r="A5" s="3" t="s">
        <v>357</v>
      </c>
    </row>
    <row r="6" spans="1:6">
      <c r="A6" s="4" t="s">
        <v>360</v>
      </c>
      <c r="B6" s="7" t="n">
        <v>248069</v>
      </c>
      <c r="F6" s="7" t="n">
        <v>248069</v>
      </c>
    </row>
    <row r="7" spans="1:6">
      <c r="A7" s="4" t="s">
        <v>358</v>
      </c>
      <c r="B7" s="5" t="n">
        <v>199400</v>
      </c>
      <c r="F7" s="5" t="n">
        <v>199400</v>
      </c>
    </row>
    <row r="8" spans="1:6">
      <c r="A8" s="4" t="s">
        <v>361</v>
      </c>
      <c r="B8" s="5" t="n">
        <v>6000</v>
      </c>
      <c r="F8" s="5" t="n">
        <v>6000</v>
      </c>
    </row>
    <row r="9" spans="1:6">
      <c r="A9" s="4" t="s">
        <v>362</v>
      </c>
      <c r="B9" s="7" t="n">
        <v>42669</v>
      </c>
      <c r="F9" s="7" t="n">
        <v>42669</v>
      </c>
    </row>
    <row r="10" spans="1:6">
      <c r="A10" s="4" t="s">
        <v>363</v>
      </c>
      <c r="D10" s="7" t="n">
        <v>1500</v>
      </c>
    </row>
    <row r="11" spans="1:6">
      <c r="A11" s="4" t="s">
        <v>70</v>
      </c>
      <c r="C11" s="7" t="n">
        <v>110100</v>
      </c>
    </row>
    <row r="12" spans="1:6">
      <c r="A12" s="4" t="s">
        <v>364</v>
      </c>
      <c r="C12" s="7" t="n">
        <v>2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5</v>
      </c>
      <c r="B1" s="2" t="s">
        <v>355</v>
      </c>
      <c r="C1" s="2" t="s">
        <v>2</v>
      </c>
      <c r="D1" s="2" t="s">
        <v>69</v>
      </c>
      <c r="E1" s="2" t="s">
        <v>356</v>
      </c>
      <c r="F1" s="2" t="s">
        <v>25</v>
      </c>
    </row>
    <row r="2" spans="1:6">
      <c r="A2" s="3" t="s">
        <v>366</v>
      </c>
    </row>
    <row r="3" spans="1:6">
      <c r="A3" s="4" t="s">
        <v>367</v>
      </c>
      <c r="C3" s="7" t="n">
        <v>124374</v>
      </c>
      <c r="D3" s="7" t="n">
        <v>203900</v>
      </c>
    </row>
    <row r="4" spans="1:6">
      <c r="A4" s="3" t="s">
        <v>368</v>
      </c>
    </row>
    <row r="5" spans="1:6">
      <c r="A5" s="4" t="s">
        <v>34</v>
      </c>
      <c r="C5" s="7" t="n">
        <v>144875</v>
      </c>
      <c r="F5" s="7" t="n">
        <v>50478</v>
      </c>
    </row>
    <row r="6" spans="1:6">
      <c r="A6" s="4" t="s">
        <v>359</v>
      </c>
    </row>
    <row r="7" spans="1:6">
      <c r="A7" s="3" t="s">
        <v>366</v>
      </c>
    </row>
    <row r="8" spans="1:6">
      <c r="A8" s="4" t="s">
        <v>367</v>
      </c>
      <c r="B8" s="7" t="n">
        <v>199400</v>
      </c>
      <c r="E8" s="7" t="n">
        <v>199400</v>
      </c>
    </row>
    <row r="9" spans="1:6">
      <c r="A9" s="4" t="s">
        <v>361</v>
      </c>
      <c r="B9" s="5" t="n">
        <v>6000</v>
      </c>
      <c r="E9" s="5" t="n">
        <v>6000</v>
      </c>
    </row>
    <row r="10" spans="1:6">
      <c r="A10" s="4" t="s">
        <v>369</v>
      </c>
      <c r="B10" s="5" t="n">
        <v>42669</v>
      </c>
      <c r="E10" s="5" t="n">
        <v>42669</v>
      </c>
    </row>
    <row r="11" spans="1:6">
      <c r="A11" s="4" t="s">
        <v>370</v>
      </c>
      <c r="B11" s="5" t="n">
        <v>248069</v>
      </c>
      <c r="E11" s="5" t="n">
        <v>248069</v>
      </c>
    </row>
    <row r="12" spans="1:6">
      <c r="A12" s="3" t="s">
        <v>371</v>
      </c>
    </row>
    <row r="13" spans="1:6">
      <c r="A13" s="4" t="s">
        <v>350</v>
      </c>
      <c r="B13" s="5" t="n">
        <v>37377</v>
      </c>
      <c r="E13" s="5" t="n">
        <v>37377</v>
      </c>
    </row>
    <row r="14" spans="1:6">
      <c r="A14" s="4" t="s">
        <v>372</v>
      </c>
      <c r="B14" s="5" t="n">
        <v>20006</v>
      </c>
      <c r="E14" s="5" t="n">
        <v>19804</v>
      </c>
    </row>
    <row r="15" spans="1:6">
      <c r="A15" s="4" t="s">
        <v>373</v>
      </c>
      <c r="B15" s="5" t="n">
        <v>7170</v>
      </c>
      <c r="E15" s="5" t="n">
        <v>7170</v>
      </c>
    </row>
    <row r="16" spans="1:6">
      <c r="A16" s="4" t="s">
        <v>374</v>
      </c>
      <c r="B16" s="5" t="n">
        <v>205546</v>
      </c>
      <c r="E16" s="5" t="n">
        <v>205133</v>
      </c>
    </row>
    <row r="17" spans="1:6">
      <c r="A17" s="4" t="s">
        <v>35</v>
      </c>
      <c r="B17" s="5" t="n">
        <v>3880</v>
      </c>
      <c r="E17" s="5" t="n">
        <v>3880</v>
      </c>
    </row>
    <row r="18" spans="1:6">
      <c r="A18" s="4" t="s">
        <v>375</v>
      </c>
      <c r="B18" s="5" t="n">
        <v>273979</v>
      </c>
      <c r="E18" s="5" t="n">
        <v>273364</v>
      </c>
    </row>
    <row r="19" spans="1:6">
      <c r="A19" s="3" t="s">
        <v>368</v>
      </c>
    </row>
    <row r="20" spans="1:6">
      <c r="A20" s="4" t="s">
        <v>39</v>
      </c>
      <c r="B20" s="5" t="n">
        <v>-12630</v>
      </c>
      <c r="E20" s="5" t="n">
        <v>-12161</v>
      </c>
    </row>
    <row r="21" spans="1:6">
      <c r="A21" s="4" t="s">
        <v>40</v>
      </c>
      <c r="B21" s="5" t="n">
        <v>-9524</v>
      </c>
      <c r="E21" s="5" t="n">
        <v>-9524</v>
      </c>
    </row>
    <row r="22" spans="1:6">
      <c r="A22" s="4" t="s">
        <v>41</v>
      </c>
      <c r="B22" s="5" t="n">
        <v>-1594</v>
      </c>
      <c r="E22" s="5" t="n">
        <v>-1594</v>
      </c>
    </row>
    <row r="23" spans="1:6">
      <c r="A23" s="4" t="s">
        <v>47</v>
      </c>
      <c r="B23" s="5" t="n">
        <v>-2386</v>
      </c>
      <c r="E23" s="5" t="n">
        <v>-2386</v>
      </c>
    </row>
    <row r="24" spans="1:6">
      <c r="A24" s="4" t="s">
        <v>376</v>
      </c>
      <c r="B24" s="5" t="n">
        <v>-1372</v>
      </c>
      <c r="E24" s="5" t="n">
        <v>-1372</v>
      </c>
    </row>
    <row r="25" spans="1:6">
      <c r="A25" s="4" t="s">
        <v>377</v>
      </c>
      <c r="B25" s="5" t="n">
        <v>-27506</v>
      </c>
      <c r="E25" s="5" t="n">
        <v>-27037</v>
      </c>
    </row>
    <row r="26" spans="1:6">
      <c r="A26" s="4" t="s">
        <v>34</v>
      </c>
      <c r="B26" s="5" t="n">
        <v>1596</v>
      </c>
      <c r="E26" s="5" t="n">
        <v>1742</v>
      </c>
    </row>
    <row r="27" spans="1:6">
      <c r="A27" s="4" t="s">
        <v>378</v>
      </c>
      <c r="B27" s="7" t="n">
        <v>248069</v>
      </c>
      <c r="E27" s="5" t="n">
        <v>248069</v>
      </c>
    </row>
    <row r="28" spans="1:6">
      <c r="A28" s="3" t="s">
        <v>379</v>
      </c>
    </row>
    <row r="29" spans="1:6">
      <c r="A29" s="4" t="s">
        <v>372</v>
      </c>
      <c r="E29" s="5" t="n">
        <v>-202</v>
      </c>
    </row>
    <row r="30" spans="1:6">
      <c r="A30" s="4" t="s">
        <v>374</v>
      </c>
      <c r="E30" s="5" t="n">
        <v>-413</v>
      </c>
    </row>
    <row r="31" spans="1:6">
      <c r="A31" s="4" t="s">
        <v>375</v>
      </c>
      <c r="E31" s="5" t="n">
        <v>-615</v>
      </c>
    </row>
    <row r="32" spans="1:6">
      <c r="A32" s="4" t="s">
        <v>39</v>
      </c>
      <c r="E32" s="5" t="n">
        <v>469</v>
      </c>
    </row>
    <row r="33" spans="1:6">
      <c r="A33" s="4" t="s">
        <v>377</v>
      </c>
      <c r="E33" s="5" t="n">
        <v>469</v>
      </c>
    </row>
    <row r="34" spans="1:6">
      <c r="A34" s="4" t="s">
        <v>34</v>
      </c>
      <c r="E34" s="5" t="n">
        <v>146</v>
      </c>
    </row>
    <row r="35" spans="1:6">
      <c r="A35" s="4" t="s">
        <v>378</v>
      </c>
      <c r="E35"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381</v>
      </c>
    </row>
    <row r="3" spans="1:2">
      <c r="A3" s="3" t="s">
        <v>382</v>
      </c>
    </row>
    <row r="4" spans="1:2">
      <c r="A4" s="4" t="s">
        <v>383</v>
      </c>
      <c r="B4" s="7" t="n">
        <v>313003</v>
      </c>
    </row>
    <row r="5" spans="1:2">
      <c r="A5" s="4" t="s">
        <v>384</v>
      </c>
      <c r="B5" s="7" t="n">
        <v>-179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5</v>
      </c>
      <c r="B1" s="2" t="s">
        <v>386</v>
      </c>
      <c r="C1" s="2" t="s">
        <v>387</v>
      </c>
      <c r="D1" s="2" t="s">
        <v>2</v>
      </c>
      <c r="E1" s="2" t="s">
        <v>69</v>
      </c>
    </row>
    <row r="2" spans="1:5">
      <c r="A2" s="3" t="s">
        <v>388</v>
      </c>
    </row>
    <row r="3" spans="1:5">
      <c r="A3" s="4" t="s">
        <v>367</v>
      </c>
      <c r="D3" s="7" t="n">
        <v>124374000</v>
      </c>
      <c r="E3" s="7" t="n">
        <v>203900000</v>
      </c>
    </row>
    <row r="4" spans="1:5">
      <c r="A4" s="4" t="s">
        <v>389</v>
      </c>
      <c r="B4" s="8" t="n">
        <v>16.29</v>
      </c>
    </row>
    <row r="5" spans="1:5">
      <c r="A5" s="4" t="s">
        <v>390</v>
      </c>
      <c r="B5" s="4" t="s">
        <v>391</v>
      </c>
    </row>
    <row r="6" spans="1:5">
      <c r="A6" s="4" t="s">
        <v>392</v>
      </c>
    </row>
    <row r="7" spans="1:5">
      <c r="A7" s="3" t="s">
        <v>388</v>
      </c>
    </row>
    <row r="8" spans="1:5">
      <c r="A8" s="4" t="s">
        <v>393</v>
      </c>
      <c r="B8" s="4" t="s">
        <v>394</v>
      </c>
    </row>
    <row r="9" spans="1:5">
      <c r="A9" s="4" t="s">
        <v>367</v>
      </c>
      <c r="B9" s="7" t="n">
        <v>123293000</v>
      </c>
      <c r="C9" s="7" t="n">
        <v>124374000</v>
      </c>
    </row>
    <row r="10" spans="1:5">
      <c r="A10" s="4" t="s">
        <v>395</v>
      </c>
      <c r="B10" s="5" t="n">
        <v>8684210</v>
      </c>
    </row>
    <row r="11" spans="1:5">
      <c r="A11" s="4" t="s">
        <v>396</v>
      </c>
      <c r="B11" s="8" t="n">
        <v>2.3</v>
      </c>
    </row>
    <row r="12" spans="1:5">
      <c r="A12" s="4" t="s">
        <v>397</v>
      </c>
      <c r="B12" s="7" t="n">
        <v>19</v>
      </c>
    </row>
    <row r="13" spans="1:5">
      <c r="A13" s="4" t="s">
        <v>398</v>
      </c>
      <c r="B13" s="4" t="s">
        <v>399</v>
      </c>
    </row>
    <row r="14" spans="1:5">
      <c r="A14" s="4" t="s">
        <v>400</v>
      </c>
      <c r="B14" s="4" t="s">
        <v>401</v>
      </c>
    </row>
    <row r="15" spans="1:5">
      <c r="A15" s="4" t="s">
        <v>402</v>
      </c>
      <c r="B15" s="7" t="n">
        <v>165000000</v>
      </c>
    </row>
    <row r="16" spans="1:5">
      <c r="A16" s="4" t="s">
        <v>403</v>
      </c>
      <c r="D16" s="7" t="n">
        <v>11700000</v>
      </c>
    </row>
    <row r="17" spans="1:5">
      <c r="A17" s="4" t="s">
        <v>404</v>
      </c>
    </row>
    <row r="18" spans="1:5">
      <c r="A18" s="3" t="s">
        <v>388</v>
      </c>
    </row>
    <row r="19" spans="1:5">
      <c r="A19" s="4" t="s">
        <v>405</v>
      </c>
      <c r="E19" s="5" t="n">
        <v>800000</v>
      </c>
    </row>
    <row r="20" spans="1:5">
      <c r="A20" s="4" t="s">
        <v>406</v>
      </c>
    </row>
    <row r="21" spans="1:5">
      <c r="A21" s="3" t="s">
        <v>388</v>
      </c>
    </row>
    <row r="22" spans="1:5">
      <c r="A22" s="4" t="s">
        <v>405</v>
      </c>
      <c r="E22" s="5" t="n">
        <v>1600000</v>
      </c>
    </row>
    <row r="23" spans="1:5">
      <c r="A23" s="4" t="s">
        <v>407</v>
      </c>
    </row>
    <row r="24" spans="1:5">
      <c r="A24" s="3" t="s">
        <v>388</v>
      </c>
    </row>
    <row r="25" spans="1:5">
      <c r="A25" s="4" t="s">
        <v>405</v>
      </c>
      <c r="E25" s="7" t="n">
        <v>2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68</v>
      </c>
      <c r="D1" s="2" t="s">
        <v>1</v>
      </c>
    </row>
    <row r="2" spans="1:5">
      <c r="B2" s="2" t="s">
        <v>2</v>
      </c>
      <c r="C2" s="2" t="s">
        <v>69</v>
      </c>
      <c r="D2" s="2" t="s">
        <v>2</v>
      </c>
      <c r="E2" s="2" t="s">
        <v>69</v>
      </c>
    </row>
    <row r="3" spans="1:5">
      <c r="A3" s="3" t="s">
        <v>103</v>
      </c>
    </row>
    <row r="4" spans="1:5">
      <c r="A4" s="4" t="s">
        <v>104</v>
      </c>
      <c r="B4" s="7" t="n">
        <v>43800</v>
      </c>
      <c r="C4" s="7" t="n">
        <v>26200</v>
      </c>
      <c r="D4" s="7" t="n">
        <v>103300</v>
      </c>
      <c r="E4" s="7" t="n">
        <v>66700</v>
      </c>
    </row>
    <row r="5" spans="1:5">
      <c r="A5" s="4" t="s">
        <v>105</v>
      </c>
      <c r="D5" s="5" t="n">
        <v>15817</v>
      </c>
      <c r="E5" s="7" t="n">
        <v>0</v>
      </c>
    </row>
    <row r="6" spans="1:5">
      <c r="A6" s="4" t="s">
        <v>106</v>
      </c>
      <c r="D6" s="7" t="n">
        <v>153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8</v>
      </c>
      <c r="B1" s="2" t="s">
        <v>386</v>
      </c>
      <c r="C1" s="2" t="s">
        <v>387</v>
      </c>
      <c r="D1" s="2" t="s">
        <v>2</v>
      </c>
      <c r="E1" s="2" t="s">
        <v>69</v>
      </c>
      <c r="F1" s="2" t="s">
        <v>25</v>
      </c>
    </row>
    <row r="2" spans="1:6">
      <c r="A2" s="3" t="s">
        <v>366</v>
      </c>
    </row>
    <row r="3" spans="1:6">
      <c r="A3" s="4" t="s">
        <v>367</v>
      </c>
      <c r="D3" s="7" t="n">
        <v>124374</v>
      </c>
      <c r="E3" s="7" t="n">
        <v>203900</v>
      </c>
    </row>
    <row r="4" spans="1:6">
      <c r="A4" s="3" t="s">
        <v>379</v>
      </c>
    </row>
    <row r="5" spans="1:6">
      <c r="A5" s="4" t="s">
        <v>34</v>
      </c>
      <c r="D5" s="7" t="n">
        <v>144875</v>
      </c>
      <c r="F5" s="7" t="n">
        <v>50478</v>
      </c>
    </row>
    <row r="6" spans="1:6">
      <c r="A6" s="4" t="s">
        <v>392</v>
      </c>
    </row>
    <row r="7" spans="1:6">
      <c r="A7" s="3" t="s">
        <v>366</v>
      </c>
    </row>
    <row r="8" spans="1:6">
      <c r="A8" s="4" t="s">
        <v>367</v>
      </c>
      <c r="B8" s="7" t="n">
        <v>123293</v>
      </c>
      <c r="C8" s="7" t="n">
        <v>124374</v>
      </c>
    </row>
    <row r="9" spans="1:6">
      <c r="A9" s="4" t="s">
        <v>362</v>
      </c>
      <c r="B9" s="5" t="n">
        <v>130290</v>
      </c>
      <c r="C9" s="5" t="n">
        <v>130290</v>
      </c>
    </row>
    <row r="10" spans="1:6">
      <c r="A10" s="4" t="s">
        <v>409</v>
      </c>
      <c r="B10" s="5" t="n">
        <v>11962</v>
      </c>
      <c r="C10" s="5" t="n">
        <v>11962</v>
      </c>
    </row>
    <row r="11" spans="1:6">
      <c r="A11" s="4" t="s">
        <v>410</v>
      </c>
      <c r="B11" s="5" t="n">
        <v>-20379</v>
      </c>
      <c r="C11" s="5" t="n">
        <v>0</v>
      </c>
    </row>
    <row r="12" spans="1:6">
      <c r="A12" s="4" t="s">
        <v>370</v>
      </c>
      <c r="B12" s="5" t="n">
        <v>245166</v>
      </c>
      <c r="C12" s="5" t="n">
        <v>266626</v>
      </c>
    </row>
    <row r="13" spans="1:6">
      <c r="A13" s="3" t="s">
        <v>371</v>
      </c>
    </row>
    <row r="14" spans="1:6">
      <c r="A14" s="4" t="s">
        <v>411</v>
      </c>
      <c r="B14" s="5" t="n">
        <v>57117</v>
      </c>
      <c r="C14" s="5" t="n">
        <v>58663</v>
      </c>
    </row>
    <row r="15" spans="1:6">
      <c r="A15" s="4" t="s">
        <v>29</v>
      </c>
      <c r="B15" s="5" t="n">
        <v>2853</v>
      </c>
      <c r="C15" s="5" t="n">
        <v>2990</v>
      </c>
    </row>
    <row r="16" spans="1:6">
      <c r="A16" s="4" t="s">
        <v>31</v>
      </c>
      <c r="B16" s="5" t="n">
        <v>13630</v>
      </c>
      <c r="C16" s="5" t="n">
        <v>13207</v>
      </c>
    </row>
    <row r="17" spans="1:6">
      <c r="A17" s="4" t="s">
        <v>33</v>
      </c>
      <c r="B17" s="5" t="n">
        <v>157654</v>
      </c>
      <c r="C17" s="5" t="n">
        <v>166342</v>
      </c>
    </row>
    <row r="18" spans="1:6">
      <c r="A18" s="4" t="s">
        <v>35</v>
      </c>
      <c r="B18" s="5" t="n">
        <v>20967</v>
      </c>
      <c r="C18" s="5" t="n">
        <v>19700</v>
      </c>
    </row>
    <row r="19" spans="1:6">
      <c r="A19" s="4" t="s">
        <v>412</v>
      </c>
      <c r="B19" s="5" t="n">
        <v>250</v>
      </c>
      <c r="C19" s="5" t="n">
        <v>0</v>
      </c>
    </row>
    <row r="20" spans="1:6">
      <c r="A20" s="4" t="s">
        <v>36</v>
      </c>
      <c r="B20" s="5" t="n">
        <v>363</v>
      </c>
      <c r="C20" s="5" t="n">
        <v>358</v>
      </c>
    </row>
    <row r="21" spans="1:6">
      <c r="A21" s="4" t="s">
        <v>375</v>
      </c>
      <c r="B21" s="5" t="n">
        <v>252834</v>
      </c>
      <c r="C21" s="5" t="n">
        <v>261260</v>
      </c>
    </row>
    <row r="22" spans="1:6">
      <c r="A22" s="3" t="s">
        <v>368</v>
      </c>
    </row>
    <row r="23" spans="1:6">
      <c r="A23" s="4" t="s">
        <v>39</v>
      </c>
      <c r="B23" s="5" t="n">
        <v>-38999</v>
      </c>
      <c r="C23" s="5" t="n">
        <v>-22758</v>
      </c>
    </row>
    <row r="24" spans="1:6">
      <c r="A24" s="4" t="s">
        <v>40</v>
      </c>
      <c r="B24" s="5" t="n">
        <v>-22161</v>
      </c>
      <c r="C24" s="5" t="n">
        <v>-40533</v>
      </c>
    </row>
    <row r="25" spans="1:6">
      <c r="A25" s="4" t="s">
        <v>44</v>
      </c>
      <c r="B25" s="5" t="n">
        <v>-23053</v>
      </c>
      <c r="C25" s="5" t="n">
        <v>-22355</v>
      </c>
    </row>
    <row r="26" spans="1:6">
      <c r="A26" s="4" t="s">
        <v>376</v>
      </c>
      <c r="B26" s="5" t="n">
        <v>-827</v>
      </c>
      <c r="C26" s="5" t="n">
        <v>-3239</v>
      </c>
    </row>
    <row r="27" spans="1:6">
      <c r="A27" s="4" t="s">
        <v>377</v>
      </c>
      <c r="B27" s="5" t="n">
        <v>-85040</v>
      </c>
      <c r="C27" s="5" t="n">
        <v>-88885</v>
      </c>
    </row>
    <row r="28" spans="1:6">
      <c r="A28" s="3" t="s">
        <v>379</v>
      </c>
    </row>
    <row r="29" spans="1:6">
      <c r="A29" s="4" t="s">
        <v>367</v>
      </c>
      <c r="C29" s="5" t="n">
        <v>1081</v>
      </c>
    </row>
    <row r="30" spans="1:6">
      <c r="A30" s="4" t="s">
        <v>410</v>
      </c>
      <c r="C30" s="5" t="n">
        <v>20379</v>
      </c>
    </row>
    <row r="31" spans="1:6">
      <c r="A31" s="4" t="s">
        <v>411</v>
      </c>
      <c r="C31" s="5" t="n">
        <v>1546</v>
      </c>
    </row>
    <row r="32" spans="1:6">
      <c r="A32" s="4" t="s">
        <v>29</v>
      </c>
      <c r="C32" s="5" t="n">
        <v>137</v>
      </c>
    </row>
    <row r="33" spans="1:6">
      <c r="A33" s="4" t="s">
        <v>31</v>
      </c>
      <c r="C33" s="5" t="n">
        <v>-423</v>
      </c>
    </row>
    <row r="34" spans="1:6">
      <c r="A34" s="4" t="s">
        <v>33</v>
      </c>
      <c r="C34" s="5" t="n">
        <v>8688</v>
      </c>
    </row>
    <row r="35" spans="1:6">
      <c r="A35" s="4" t="s">
        <v>35</v>
      </c>
      <c r="C35" s="5" t="n">
        <v>-1267</v>
      </c>
    </row>
    <row r="36" spans="1:6">
      <c r="A36" s="4" t="s">
        <v>412</v>
      </c>
      <c r="C36" s="5" t="n">
        <v>-250</v>
      </c>
    </row>
    <row r="37" spans="1:6">
      <c r="A37" s="4" t="s">
        <v>36</v>
      </c>
      <c r="C37" s="5" t="n">
        <v>-5</v>
      </c>
    </row>
    <row r="38" spans="1:6">
      <c r="A38" s="4" t="s">
        <v>375</v>
      </c>
      <c r="C38" s="5" t="n">
        <v>8426</v>
      </c>
    </row>
    <row r="39" spans="1:6">
      <c r="A39" s="4" t="s">
        <v>39</v>
      </c>
      <c r="C39" s="5" t="n">
        <v>16241</v>
      </c>
    </row>
    <row r="40" spans="1:6">
      <c r="A40" s="4" t="s">
        <v>40</v>
      </c>
      <c r="C40" s="5" t="n">
        <v>-18372</v>
      </c>
    </row>
    <row r="41" spans="1:6">
      <c r="A41" s="4" t="s">
        <v>44</v>
      </c>
      <c r="C41" s="5" t="n">
        <v>698</v>
      </c>
    </row>
    <row r="42" spans="1:6">
      <c r="A42" s="4" t="s">
        <v>376</v>
      </c>
      <c r="C42" s="5" t="n">
        <v>-2412</v>
      </c>
    </row>
    <row r="43" spans="1:6">
      <c r="A43" s="4" t="s">
        <v>377</v>
      </c>
      <c r="C43" s="5" t="n">
        <v>-3845</v>
      </c>
    </row>
    <row r="44" spans="1:6">
      <c r="A44" s="4" t="s">
        <v>34</v>
      </c>
      <c r="C44" s="5" t="n">
        <v>16879</v>
      </c>
    </row>
    <row r="45" spans="1:6">
      <c r="A45" s="4" t="s">
        <v>378</v>
      </c>
      <c r="C45" s="5" t="n">
        <v>21460</v>
      </c>
    </row>
    <row r="46" spans="1:6">
      <c r="A46" s="4" t="s">
        <v>34</v>
      </c>
      <c r="B46" s="5" t="n">
        <v>77372</v>
      </c>
      <c r="C46" s="5" t="n">
        <v>94251</v>
      </c>
    </row>
    <row r="47" spans="1:6">
      <c r="A47" s="4" t="s">
        <v>378</v>
      </c>
      <c r="B47" s="7" t="n">
        <v>245166</v>
      </c>
      <c r="C47" s="7" t="n">
        <v>2666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8"/>
    <col customWidth="1" max="3" min="3" width="24"/>
    <col customWidth="1" max="4" min="4" width="25"/>
  </cols>
  <sheetData>
    <row r="1" spans="1:4">
      <c r="A1" s="1" t="s">
        <v>413</v>
      </c>
      <c r="B1" s="2" t="s">
        <v>386</v>
      </c>
      <c r="C1" s="2" t="s">
        <v>2</v>
      </c>
      <c r="D1" s="2" t="s">
        <v>25</v>
      </c>
    </row>
    <row r="2" spans="1:4">
      <c r="A2" s="4" t="s">
        <v>414</v>
      </c>
    </row>
    <row r="3" spans="1:4">
      <c r="A3" s="3" t="s">
        <v>415</v>
      </c>
    </row>
    <row r="4" spans="1:4">
      <c r="A4" s="4" t="s">
        <v>416</v>
      </c>
      <c r="C4" s="4" t="s">
        <v>417</v>
      </c>
      <c r="D4" s="4" t="s">
        <v>418</v>
      </c>
    </row>
    <row r="5" spans="1:4">
      <c r="A5" s="4" t="s">
        <v>392</v>
      </c>
    </row>
    <row r="6" spans="1:4">
      <c r="A6" s="3" t="s">
        <v>415</v>
      </c>
    </row>
    <row r="7" spans="1:4">
      <c r="A7" s="4" t="s">
        <v>419</v>
      </c>
      <c r="B7" s="7" t="n">
        <v>19700</v>
      </c>
    </row>
    <row r="8" spans="1:4">
      <c r="A8" s="4" t="s">
        <v>420</v>
      </c>
    </row>
    <row r="9" spans="1:4">
      <c r="A9" s="3" t="s">
        <v>415</v>
      </c>
    </row>
    <row r="10" spans="1:4">
      <c r="A10" s="4" t="s">
        <v>416</v>
      </c>
      <c r="B10" s="4" t="s">
        <v>421</v>
      </c>
    </row>
    <row r="11" spans="1:4">
      <c r="A11" s="4" t="s">
        <v>419</v>
      </c>
      <c r="B11" s="7" t="n">
        <v>19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423</v>
      </c>
    </row>
    <row r="3" spans="1:2">
      <c r="A3" s="3" t="s">
        <v>357</v>
      </c>
    </row>
    <row r="4" spans="1:2">
      <c r="A4" s="4" t="s">
        <v>424</v>
      </c>
      <c r="B4" s="7" t="n">
        <v>8636</v>
      </c>
    </row>
    <row r="5" spans="1:2">
      <c r="A5" s="4" t="s">
        <v>425</v>
      </c>
    </row>
    <row r="6" spans="1:2">
      <c r="A6" s="3" t="s">
        <v>357</v>
      </c>
    </row>
    <row r="7" spans="1:2">
      <c r="A7" s="4" t="s">
        <v>424</v>
      </c>
      <c r="B7" s="5" t="n">
        <v>513</v>
      </c>
    </row>
    <row r="8" spans="1:2">
      <c r="A8" s="4" t="s">
        <v>426</v>
      </c>
    </row>
    <row r="9" spans="1:2">
      <c r="A9" s="3" t="s">
        <v>357</v>
      </c>
    </row>
    <row r="10" spans="1:2">
      <c r="A10" s="4" t="s">
        <v>424</v>
      </c>
      <c r="B10" s="5" t="n">
        <v>6129</v>
      </c>
    </row>
    <row r="11" spans="1:2">
      <c r="A11" s="4" t="s">
        <v>427</v>
      </c>
    </row>
    <row r="12" spans="1:2">
      <c r="A12" s="3" t="s">
        <v>357</v>
      </c>
    </row>
    <row r="13" spans="1:2">
      <c r="A13" s="4" t="s">
        <v>424</v>
      </c>
      <c r="B13" s="5" t="n">
        <v>214</v>
      </c>
    </row>
    <row r="14" spans="1:2">
      <c r="A14" s="4" t="s">
        <v>428</v>
      </c>
    </row>
    <row r="15" spans="1:2">
      <c r="A15" s="3" t="s">
        <v>357</v>
      </c>
    </row>
    <row r="16" spans="1:2">
      <c r="A16" s="4" t="s">
        <v>424</v>
      </c>
      <c r="B16" s="5" t="n">
        <v>1124</v>
      </c>
    </row>
    <row r="17" spans="1:2">
      <c r="A17" s="4" t="s">
        <v>429</v>
      </c>
    </row>
    <row r="18" spans="1:2">
      <c r="A18" s="3" t="s">
        <v>357</v>
      </c>
    </row>
    <row r="19" spans="1:2">
      <c r="A19" s="4" t="s">
        <v>424</v>
      </c>
      <c r="B19" s="7" t="n">
        <v>6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0</v>
      </c>
      <c r="B1" s="2" t="s">
        <v>68</v>
      </c>
      <c r="C1" s="2" t="s">
        <v>1</v>
      </c>
    </row>
    <row r="2" spans="1:4">
      <c r="B2" s="2" t="s">
        <v>2</v>
      </c>
      <c r="C2" s="2" t="s">
        <v>2</v>
      </c>
      <c r="D2" s="2" t="s">
        <v>69</v>
      </c>
    </row>
    <row r="3" spans="1:4">
      <c r="A3" s="3" t="s">
        <v>357</v>
      </c>
    </row>
    <row r="4" spans="1:4">
      <c r="A4" s="4" t="s">
        <v>383</v>
      </c>
      <c r="C4" s="7" t="n">
        <v>1230789</v>
      </c>
      <c r="D4" s="7" t="n">
        <v>350844</v>
      </c>
    </row>
    <row r="5" spans="1:4">
      <c r="A5" s="4" t="s">
        <v>86</v>
      </c>
      <c r="C5" s="7" t="n">
        <v>-94519</v>
      </c>
      <c r="D5" s="7" t="n">
        <v>-153964</v>
      </c>
    </row>
    <row r="6" spans="1:4">
      <c r="A6" s="4" t="s">
        <v>431</v>
      </c>
      <c r="C6" s="8" t="n">
        <v>-0.85</v>
      </c>
      <c r="D6" s="8" t="n">
        <v>-1.76</v>
      </c>
    </row>
    <row r="7" spans="1:4">
      <c r="A7" s="4" t="s">
        <v>432</v>
      </c>
      <c r="C7" s="8" t="n">
        <v>-0.85</v>
      </c>
      <c r="D7" s="8" t="n">
        <v>-1.76</v>
      </c>
    </row>
    <row r="8" spans="1:4">
      <c r="A8" s="3" t="s">
        <v>433</v>
      </c>
    </row>
    <row r="9" spans="1:4">
      <c r="A9" s="4" t="s">
        <v>434</v>
      </c>
      <c r="C9" s="5" t="n">
        <v>111697</v>
      </c>
      <c r="D9" s="5" t="n">
        <v>87313</v>
      </c>
    </row>
    <row r="10" spans="1:4">
      <c r="A10" s="4" t="s">
        <v>435</v>
      </c>
      <c r="C10" s="5" t="n">
        <v>111697</v>
      </c>
      <c r="D10" s="5" t="n">
        <v>87313</v>
      </c>
    </row>
    <row r="11" spans="1:4">
      <c r="A11" s="4" t="s">
        <v>70</v>
      </c>
      <c r="B11" s="7" t="n">
        <v>111200</v>
      </c>
    </row>
    <row r="12" spans="1:4">
      <c r="A12" s="4" t="s">
        <v>364</v>
      </c>
      <c r="B12" s="7" t="n">
        <v>239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6</v>
      </c>
      <c r="B1" s="2" t="s">
        <v>1</v>
      </c>
      <c r="C1" s="2" t="s">
        <v>437</v>
      </c>
    </row>
    <row r="2" spans="1:3">
      <c r="B2" s="2" t="s">
        <v>2</v>
      </c>
      <c r="C2" s="2" t="s">
        <v>25</v>
      </c>
    </row>
    <row r="3" spans="1:3">
      <c r="A3" s="3" t="s">
        <v>438</v>
      </c>
    </row>
    <row r="4" spans="1:3">
      <c r="A4" s="4" t="s">
        <v>419</v>
      </c>
      <c r="B4" s="7" t="n">
        <v>86936</v>
      </c>
      <c r="C4" s="7" t="n">
        <v>66564</v>
      </c>
    </row>
    <row r="5" spans="1:3">
      <c r="A5" s="4" t="s">
        <v>439</v>
      </c>
      <c r="B5" s="5" t="n">
        <v>-27622</v>
      </c>
      <c r="C5" s="5" t="n">
        <v>-22549</v>
      </c>
    </row>
    <row r="6" spans="1:3">
      <c r="A6" s="4" t="s">
        <v>440</v>
      </c>
      <c r="B6" s="7" t="n">
        <v>59314</v>
      </c>
      <c r="C6" s="7" t="n">
        <v>44015</v>
      </c>
    </row>
    <row r="7" spans="1:3">
      <c r="A7" s="4" t="s">
        <v>414</v>
      </c>
    </row>
    <row r="8" spans="1:3">
      <c r="A8" s="3" t="s">
        <v>438</v>
      </c>
    </row>
    <row r="9" spans="1:3">
      <c r="A9" s="4" t="s">
        <v>416</v>
      </c>
      <c r="B9" s="4" t="s">
        <v>417</v>
      </c>
      <c r="C9" s="4" t="s">
        <v>418</v>
      </c>
    </row>
    <row r="10" spans="1:3">
      <c r="A10" s="4" t="s">
        <v>419</v>
      </c>
      <c r="B10" s="7" t="n">
        <v>72100</v>
      </c>
      <c r="C10" s="7" t="n">
        <v>52400</v>
      </c>
    </row>
    <row r="11" spans="1:3">
      <c r="A11" s="4" t="s">
        <v>439</v>
      </c>
      <c r="B11" s="5" t="n">
        <v>-24729</v>
      </c>
      <c r="C11" s="5" t="n">
        <v>-20336</v>
      </c>
    </row>
    <row r="12" spans="1:3">
      <c r="A12" s="4" t="s">
        <v>440</v>
      </c>
      <c r="B12" s="7" t="n">
        <v>47371</v>
      </c>
      <c r="C12" s="7" t="n">
        <v>32064</v>
      </c>
    </row>
    <row r="13" spans="1:3">
      <c r="A13" s="4" t="s">
        <v>441</v>
      </c>
    </row>
    <row r="14" spans="1:3">
      <c r="A14" s="3" t="s">
        <v>438</v>
      </c>
    </row>
    <row r="15" spans="1:3">
      <c r="A15" s="4" t="s">
        <v>416</v>
      </c>
      <c r="B15" s="4" t="s">
        <v>442</v>
      </c>
      <c r="C15" s="4" t="s">
        <v>443</v>
      </c>
    </row>
    <row r="16" spans="1:3">
      <c r="A16" s="4" t="s">
        <v>419</v>
      </c>
      <c r="B16" s="7" t="n">
        <v>750</v>
      </c>
      <c r="C16" s="7" t="n">
        <v>750</v>
      </c>
    </row>
    <row r="17" spans="1:3">
      <c r="A17" s="4" t="s">
        <v>439</v>
      </c>
      <c r="B17" s="5" t="n">
        <v>-342</v>
      </c>
      <c r="C17" s="5" t="n">
        <v>-288</v>
      </c>
    </row>
    <row r="18" spans="1:3">
      <c r="A18" s="4" t="s">
        <v>440</v>
      </c>
      <c r="B18" s="7" t="n">
        <v>408</v>
      </c>
      <c r="C18" s="7" t="n">
        <v>462</v>
      </c>
    </row>
    <row r="19" spans="1:3">
      <c r="A19" s="4" t="s">
        <v>444</v>
      </c>
    </row>
    <row r="20" spans="1:3">
      <c r="A20" s="3" t="s">
        <v>438</v>
      </c>
    </row>
    <row r="21" spans="1:3">
      <c r="A21" s="4" t="s">
        <v>416</v>
      </c>
      <c r="B21" s="4" t="s">
        <v>445</v>
      </c>
      <c r="C21" s="4" t="s">
        <v>446</v>
      </c>
    </row>
    <row r="22" spans="1:3">
      <c r="A22" s="4" t="s">
        <v>447</v>
      </c>
    </row>
    <row r="23" spans="1:3">
      <c r="A23" s="3" t="s">
        <v>438</v>
      </c>
    </row>
    <row r="24" spans="1:3">
      <c r="A24" s="4" t="s">
        <v>419</v>
      </c>
      <c r="B24" s="7" t="n">
        <v>11090</v>
      </c>
      <c r="C24" s="7" t="n">
        <v>11090</v>
      </c>
    </row>
    <row r="25" spans="1:3">
      <c r="A25" s="4" t="s">
        <v>439</v>
      </c>
      <c r="B25" s="5" t="n">
        <v>-853</v>
      </c>
      <c r="C25" s="5" t="n">
        <v>-686</v>
      </c>
    </row>
    <row r="26" spans="1:3">
      <c r="A26" s="4" t="s">
        <v>440</v>
      </c>
      <c r="B26" s="7" t="n">
        <v>10237</v>
      </c>
      <c r="C26" s="7" t="n">
        <v>10404</v>
      </c>
    </row>
    <row r="27" spans="1:3">
      <c r="A27" s="4" t="s">
        <v>448</v>
      </c>
    </row>
    <row r="28" spans="1:3">
      <c r="A28" s="3" t="s">
        <v>438</v>
      </c>
    </row>
    <row r="29" spans="1:3">
      <c r="A29" s="4" t="s">
        <v>416</v>
      </c>
      <c r="B29" s="4" t="s">
        <v>449</v>
      </c>
      <c r="C29" s="4" t="s">
        <v>450</v>
      </c>
    </row>
    <row r="30" spans="1:3">
      <c r="A30" s="4" t="s">
        <v>419</v>
      </c>
      <c r="B30" s="7" t="n">
        <v>2996</v>
      </c>
      <c r="C30" s="7" t="n">
        <v>2324</v>
      </c>
    </row>
    <row r="31" spans="1:3">
      <c r="A31" s="4" t="s">
        <v>439</v>
      </c>
      <c r="B31" s="5" t="n">
        <v>-1698</v>
      </c>
      <c r="C31" s="5" t="n">
        <v>-1239</v>
      </c>
    </row>
    <row r="32" spans="1:3">
      <c r="A32" s="4" t="s">
        <v>440</v>
      </c>
      <c r="B32" s="7" t="n">
        <v>1298</v>
      </c>
      <c r="C32" s="7" t="n">
        <v>10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51</v>
      </c>
      <c r="B1" s="2" t="s">
        <v>68</v>
      </c>
      <c r="D1" s="2" t="s">
        <v>1</v>
      </c>
    </row>
    <row r="2" spans="1:5">
      <c r="B2" s="2" t="s">
        <v>2</v>
      </c>
      <c r="C2" s="2" t="s">
        <v>69</v>
      </c>
      <c r="D2" s="2" t="s">
        <v>2</v>
      </c>
      <c r="E2" s="2" t="s">
        <v>69</v>
      </c>
    </row>
    <row r="3" spans="1:5">
      <c r="A3" s="3" t="s">
        <v>187</v>
      </c>
    </row>
    <row r="4" spans="1:5">
      <c r="A4" s="4" t="s">
        <v>452</v>
      </c>
      <c r="B4" s="7" t="n">
        <v>2</v>
      </c>
      <c r="C4" s="9" t="n">
        <v>1.6</v>
      </c>
      <c r="D4" s="9" t="n">
        <v>5.1</v>
      </c>
      <c r="E4" s="9" t="n">
        <v>4.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1"/>
  </cols>
  <sheetData>
    <row r="1" spans="1:2">
      <c r="A1" s="1" t="s">
        <v>453</v>
      </c>
      <c r="B1" s="2" t="s">
        <v>1</v>
      </c>
    </row>
    <row r="2" spans="1:2">
      <c r="B2" s="2" t="s">
        <v>423</v>
      </c>
    </row>
    <row r="3" spans="1:2">
      <c r="A3" s="3" t="s">
        <v>454</v>
      </c>
    </row>
    <row r="4" spans="1:2">
      <c r="A4" s="4" t="s">
        <v>455</v>
      </c>
      <c r="B4" s="7" t="n">
        <v>50478</v>
      </c>
    </row>
    <row r="5" spans="1:2">
      <c r="A5" s="4" t="s">
        <v>183</v>
      </c>
      <c r="B5" s="5" t="n">
        <v>94397</v>
      </c>
    </row>
    <row r="6" spans="1:2">
      <c r="A6" s="4" t="s">
        <v>456</v>
      </c>
      <c r="B6" s="7" t="n">
        <v>1448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6"/>
    <col customWidth="1" max="5" min="5" width="16"/>
  </cols>
  <sheetData>
    <row r="1" spans="1:5">
      <c r="A1" s="1" t="s">
        <v>457</v>
      </c>
      <c r="B1" s="2" t="s">
        <v>458</v>
      </c>
      <c r="C1" s="2" t="s">
        <v>1</v>
      </c>
      <c r="D1" s="2" t="s">
        <v>459</v>
      </c>
      <c r="E1" s="2" t="s">
        <v>437</v>
      </c>
    </row>
    <row r="2" spans="1:5">
      <c r="B2" s="2" t="s">
        <v>387</v>
      </c>
      <c r="C2" s="2" t="s">
        <v>2</v>
      </c>
      <c r="D2" s="2" t="s">
        <v>25</v>
      </c>
      <c r="E2" s="2" t="s">
        <v>356</v>
      </c>
    </row>
    <row r="3" spans="1:5">
      <c r="A3" s="3" t="s">
        <v>357</v>
      </c>
    </row>
    <row r="4" spans="1:5">
      <c r="A4" s="4" t="s">
        <v>460</v>
      </c>
      <c r="C4" s="7" t="n">
        <v>0</v>
      </c>
      <c r="D4" s="7" t="n">
        <v>0</v>
      </c>
    </row>
    <row r="5" spans="1:5">
      <c r="A5" s="4" t="s">
        <v>392</v>
      </c>
    </row>
    <row r="6" spans="1:5">
      <c r="A6" s="3" t="s">
        <v>357</v>
      </c>
    </row>
    <row r="7" spans="1:5">
      <c r="A7" s="4" t="s">
        <v>461</v>
      </c>
      <c r="B7" s="7" t="n">
        <v>16879000</v>
      </c>
    </row>
    <row r="8" spans="1:5">
      <c r="A8" s="4" t="s">
        <v>462</v>
      </c>
    </row>
    <row r="9" spans="1:5">
      <c r="A9" s="3" t="s">
        <v>357</v>
      </c>
    </row>
    <row r="10" spans="1:5">
      <c r="A10" s="4" t="s">
        <v>463</v>
      </c>
      <c r="C10" s="5" t="n">
        <v>94300000</v>
      </c>
    </row>
    <row r="11" spans="1:5">
      <c r="A11" s="4" t="s">
        <v>359</v>
      </c>
    </row>
    <row r="12" spans="1:5">
      <c r="A12" s="3" t="s">
        <v>357</v>
      </c>
    </row>
    <row r="13" spans="1:5">
      <c r="A13" s="4" t="s">
        <v>461</v>
      </c>
      <c r="E13" s="7" t="n">
        <v>146000</v>
      </c>
    </row>
    <row r="14" spans="1:5">
      <c r="A14" s="4" t="s">
        <v>464</v>
      </c>
    </row>
    <row r="15" spans="1:5">
      <c r="A15" s="3" t="s">
        <v>357</v>
      </c>
    </row>
    <row r="16" spans="1:5">
      <c r="A16" s="4" t="s">
        <v>461</v>
      </c>
      <c r="C16" s="7" t="n">
        <v>1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5</v>
      </c>
    </row>
    <row r="2" spans="1:3">
      <c r="A2" s="3" t="s">
        <v>466</v>
      </c>
    </row>
    <row r="3" spans="1:3">
      <c r="A3" s="4" t="s">
        <v>29</v>
      </c>
      <c r="B3" s="7" t="n">
        <v>39381</v>
      </c>
      <c r="C3" s="7" t="n">
        <v>15891</v>
      </c>
    </row>
    <row r="4" spans="1:3">
      <c r="A4" s="4" t="s">
        <v>467</v>
      </c>
    </row>
    <row r="5" spans="1:3">
      <c r="A5" s="3" t="s">
        <v>466</v>
      </c>
    </row>
    <row r="6" spans="1:3">
      <c r="A6" s="4" t="s">
        <v>29</v>
      </c>
      <c r="B6" s="5" t="n">
        <v>15162</v>
      </c>
      <c r="C6" s="5" t="n">
        <v>6520</v>
      </c>
    </row>
    <row r="7" spans="1:3">
      <c r="A7" s="4" t="s">
        <v>468</v>
      </c>
    </row>
    <row r="8" spans="1:3">
      <c r="A8" s="3" t="s">
        <v>466</v>
      </c>
    </row>
    <row r="9" spans="1:3">
      <c r="A9" s="4" t="s">
        <v>29</v>
      </c>
      <c r="B9" s="5" t="n">
        <v>7052</v>
      </c>
      <c r="C9" s="5" t="n">
        <v>4774</v>
      </c>
    </row>
    <row r="10" spans="1:3">
      <c r="A10" s="4" t="s">
        <v>469</v>
      </c>
    </row>
    <row r="11" spans="1:3">
      <c r="A11" s="3" t="s">
        <v>466</v>
      </c>
    </row>
    <row r="12" spans="1:3">
      <c r="A12" s="4" t="s">
        <v>29</v>
      </c>
      <c r="B12" s="7" t="n">
        <v>17167</v>
      </c>
      <c r="C12" s="7" t="n">
        <v>45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470</v>
      </c>
      <c r="B1" s="2" t="s">
        <v>68</v>
      </c>
      <c r="D1" s="2" t="s">
        <v>1</v>
      </c>
    </row>
    <row r="2" spans="1:6">
      <c r="B2" s="2" t="s">
        <v>2</v>
      </c>
      <c r="C2" s="2" t="s">
        <v>69</v>
      </c>
      <c r="D2" s="2" t="s">
        <v>2</v>
      </c>
      <c r="E2" s="2" t="s">
        <v>69</v>
      </c>
      <c r="F2" s="2" t="s">
        <v>25</v>
      </c>
    </row>
    <row r="3" spans="1:6">
      <c r="A3" s="3" t="s">
        <v>190</v>
      </c>
    </row>
    <row r="4" spans="1:6">
      <c r="A4" s="4" t="s">
        <v>471</v>
      </c>
      <c r="B4" s="7" t="n">
        <v>300</v>
      </c>
      <c r="D4" s="7" t="n">
        <v>300</v>
      </c>
      <c r="F4" s="7" t="n">
        <v>100</v>
      </c>
    </row>
    <row r="5" spans="1:6">
      <c r="A5" s="4" t="s">
        <v>472</v>
      </c>
      <c r="B5" s="7" t="n">
        <v>100</v>
      </c>
      <c r="C5" s="7" t="n">
        <v>30</v>
      </c>
      <c r="D5" s="7" t="n">
        <v>200</v>
      </c>
      <c r="E5" s="7" t="n">
        <v>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39"/>
    <col customWidth="1" max="6" min="6" width="28"/>
    <col customWidth="1" max="7" min="7" width="46"/>
  </cols>
  <sheetData>
    <row r="1" spans="1:7">
      <c r="A1" s="1" t="s">
        <v>107</v>
      </c>
      <c r="B1" s="2" t="s">
        <v>108</v>
      </c>
      <c r="C1" s="2" t="s">
        <v>109</v>
      </c>
      <c r="D1" s="2" t="s">
        <v>110</v>
      </c>
      <c r="E1" s="2" t="s">
        <v>111</v>
      </c>
      <c r="F1" s="2" t="s">
        <v>112</v>
      </c>
      <c r="G1" s="2" t="s">
        <v>113</v>
      </c>
    </row>
    <row r="2" spans="1:7">
      <c r="A2" s="4" t="s">
        <v>114</v>
      </c>
      <c r="B2" s="7" t="n">
        <v>162252</v>
      </c>
      <c r="C2" s="7" t="n">
        <v>453810</v>
      </c>
      <c r="D2" s="7" t="n">
        <v>0</v>
      </c>
      <c r="E2" s="7" t="n">
        <v>0</v>
      </c>
      <c r="F2" s="7" t="n">
        <v>-288771</v>
      </c>
      <c r="G2" s="7" t="n">
        <v>-2787</v>
      </c>
    </row>
    <row r="3" spans="1:7">
      <c r="A3" s="3" t="s">
        <v>115</v>
      </c>
    </row>
    <row r="4" spans="1:7">
      <c r="A4" s="4" t="s">
        <v>116</v>
      </c>
      <c r="B4" s="5" t="n">
        <v>-8769</v>
      </c>
      <c r="F4" s="5" t="n">
        <v>-8769</v>
      </c>
    </row>
    <row r="5" spans="1:7">
      <c r="A5" s="4" t="s">
        <v>117</v>
      </c>
      <c r="B5" s="5" t="n">
        <v>-71319</v>
      </c>
      <c r="F5" s="5" t="n">
        <v>-71319</v>
      </c>
    </row>
    <row r="6" spans="1:7">
      <c r="A6" s="4" t="s">
        <v>118</v>
      </c>
      <c r="B6" s="5" t="n">
        <v>-80088</v>
      </c>
    </row>
    <row r="7" spans="1:7">
      <c r="A7" s="4" t="s">
        <v>119</v>
      </c>
      <c r="C7" s="5" t="n">
        <v>-453810</v>
      </c>
      <c r="E7" s="5" t="n">
        <v>156270</v>
      </c>
      <c r="F7" s="5" t="n">
        <v>297540</v>
      </c>
    </row>
    <row r="8" spans="1:7">
      <c r="A8" s="4" t="s">
        <v>120</v>
      </c>
      <c r="B8" s="5" t="n">
        <v>246933</v>
      </c>
      <c r="D8" s="5" t="n">
        <v>1031</v>
      </c>
      <c r="E8" s="5" t="n">
        <v>245902</v>
      </c>
    </row>
    <row r="9" spans="1:7">
      <c r="A9" s="4" t="s">
        <v>121</v>
      </c>
      <c r="B9" s="5" t="n">
        <v>7334</v>
      </c>
      <c r="E9" s="5" t="n">
        <v>7334</v>
      </c>
    </row>
    <row r="10" spans="1:7">
      <c r="A10" s="4" t="s">
        <v>122</v>
      </c>
      <c r="B10" s="5" t="n">
        <v>130290</v>
      </c>
      <c r="D10" s="5" t="n">
        <v>87</v>
      </c>
      <c r="E10" s="5" t="n">
        <v>130203</v>
      </c>
    </row>
    <row r="11" spans="1:7">
      <c r="A11" s="4" t="s">
        <v>123</v>
      </c>
      <c r="B11" s="5" t="n">
        <v>114</v>
      </c>
      <c r="G11" s="5" t="n">
        <v>114</v>
      </c>
    </row>
    <row r="12" spans="1:7">
      <c r="A12" s="4" t="s">
        <v>124</v>
      </c>
      <c r="B12" s="5" t="n">
        <v>-1882</v>
      </c>
      <c r="E12" s="5" t="n">
        <v>-1882</v>
      </c>
    </row>
    <row r="13" spans="1:7">
      <c r="A13" s="4" t="s">
        <v>125</v>
      </c>
      <c r="B13" s="7" t="n">
        <v>464953</v>
      </c>
      <c r="C13" s="7" t="n">
        <v>0</v>
      </c>
      <c r="D13" s="7" t="n">
        <v>1118</v>
      </c>
      <c r="E13" s="7" t="n">
        <v>537827</v>
      </c>
      <c r="F13" s="7" t="n">
        <v>-71319</v>
      </c>
      <c r="G13" s="7" t="n">
        <v>-26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5</v>
      </c>
    </row>
    <row r="2" spans="1:3">
      <c r="A2" s="3" t="s">
        <v>474</v>
      </c>
    </row>
    <row r="3" spans="1:3">
      <c r="A3" s="4" t="s">
        <v>475</v>
      </c>
      <c r="B3" s="7" t="n">
        <v>799219</v>
      </c>
      <c r="C3" s="7" t="n">
        <v>554713</v>
      </c>
    </row>
    <row r="4" spans="1:3">
      <c r="A4" s="4" t="s">
        <v>476</v>
      </c>
      <c r="B4" s="5" t="n">
        <v>-363426</v>
      </c>
      <c r="C4" s="5" t="n">
        <v>-261292</v>
      </c>
    </row>
    <row r="5" spans="1:3">
      <c r="A5" s="4" t="s">
        <v>477</v>
      </c>
      <c r="B5" s="5" t="n">
        <v>4809</v>
      </c>
      <c r="C5" s="5" t="n">
        <v>788</v>
      </c>
    </row>
    <row r="6" spans="1:3">
      <c r="A6" s="4" t="s">
        <v>478</v>
      </c>
      <c r="B6" s="5" t="n">
        <v>440602</v>
      </c>
      <c r="C6" s="5" t="n">
        <v>294209</v>
      </c>
    </row>
    <row r="7" spans="1:3">
      <c r="A7" s="4" t="s">
        <v>479</v>
      </c>
    </row>
    <row r="8" spans="1:3">
      <c r="A8" s="3" t="s">
        <v>474</v>
      </c>
    </row>
    <row r="9" spans="1:3">
      <c r="A9" s="4" t="s">
        <v>475</v>
      </c>
      <c r="B9" s="5" t="n">
        <v>5186</v>
      </c>
      <c r="C9" s="5" t="n">
        <v>5166</v>
      </c>
    </row>
    <row r="10" spans="1:3">
      <c r="A10" s="4" t="s">
        <v>480</v>
      </c>
    </row>
    <row r="11" spans="1:3">
      <c r="A11" s="3" t="s">
        <v>474</v>
      </c>
    </row>
    <row r="12" spans="1:3">
      <c r="A12" s="4" t="s">
        <v>475</v>
      </c>
      <c r="B12" s="5" t="n">
        <v>30258</v>
      </c>
      <c r="C12" s="5" t="n">
        <v>30750</v>
      </c>
    </row>
    <row r="13" spans="1:3">
      <c r="A13" s="4" t="s">
        <v>481</v>
      </c>
    </row>
    <row r="14" spans="1:3">
      <c r="A14" s="3" t="s">
        <v>474</v>
      </c>
    </row>
    <row r="15" spans="1:3">
      <c r="A15" s="4" t="s">
        <v>475</v>
      </c>
      <c r="B15" s="5" t="n">
        <v>6240</v>
      </c>
      <c r="C15" s="5" t="n">
        <v>4780</v>
      </c>
    </row>
    <row r="16" spans="1:3">
      <c r="A16" s="4" t="s">
        <v>482</v>
      </c>
    </row>
    <row r="17" spans="1:3">
      <c r="A17" s="3" t="s">
        <v>474</v>
      </c>
    </row>
    <row r="18" spans="1:3">
      <c r="A18" s="4" t="s">
        <v>475</v>
      </c>
      <c r="B18" s="7" t="n">
        <v>757535</v>
      </c>
      <c r="C18" s="7" t="n">
        <v>5140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5</v>
      </c>
    </row>
    <row r="2" spans="1:3">
      <c r="A2" s="4" t="s">
        <v>484</v>
      </c>
    </row>
    <row r="3" spans="1:3">
      <c r="A3" s="3" t="s">
        <v>474</v>
      </c>
    </row>
    <row r="4" spans="1:3">
      <c r="A4" s="4" t="s">
        <v>485</v>
      </c>
      <c r="B4" s="9" t="n">
        <v>10.1</v>
      </c>
      <c r="C4" s="9" t="n">
        <v>10.1</v>
      </c>
    </row>
    <row r="5" spans="1:3">
      <c r="A5" s="4" t="s">
        <v>486</v>
      </c>
      <c r="B5" s="10" t="n">
        <v>7.6</v>
      </c>
      <c r="C5" s="10" t="n">
        <v>5.7</v>
      </c>
    </row>
    <row r="6" spans="1:3">
      <c r="A6" s="4" t="s">
        <v>487</v>
      </c>
    </row>
    <row r="7" spans="1:3">
      <c r="A7" s="3" t="s">
        <v>474</v>
      </c>
    </row>
    <row r="8" spans="1:3">
      <c r="A8" s="4" t="s">
        <v>485</v>
      </c>
      <c r="B8" s="5" t="n">
        <v>4</v>
      </c>
      <c r="C8" s="10" t="n">
        <v>2.4</v>
      </c>
    </row>
    <row r="9" spans="1:3">
      <c r="A9" s="4" t="s">
        <v>486</v>
      </c>
      <c r="B9" s="9" t="n">
        <v>1.2</v>
      </c>
      <c r="C9" s="9" t="n">
        <v>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4"/>
    <col customWidth="1" max="2" min="2" width="21"/>
    <col customWidth="1" max="3" min="3" width="24"/>
    <col customWidth="1" max="4" min="4" width="21"/>
    <col customWidth="1" max="5" min="5" width="24"/>
    <col customWidth="1" max="6" min="6" width="21"/>
    <col customWidth="1" max="7" min="7" width="21"/>
  </cols>
  <sheetData>
    <row r="1" spans="1:7">
      <c r="A1" s="1" t="s">
        <v>488</v>
      </c>
      <c r="B1" s="2" t="s">
        <v>68</v>
      </c>
      <c r="E1" s="2" t="s">
        <v>1</v>
      </c>
    </row>
    <row r="2" spans="1:7">
      <c r="B2" s="2" t="s">
        <v>489</v>
      </c>
      <c r="C2" s="2" t="s">
        <v>490</v>
      </c>
      <c r="D2" s="2" t="s">
        <v>381</v>
      </c>
      <c r="E2" s="2" t="s">
        <v>490</v>
      </c>
      <c r="F2" s="2" t="s">
        <v>381</v>
      </c>
      <c r="G2" s="2" t="s">
        <v>491</v>
      </c>
    </row>
    <row r="3" spans="1:7">
      <c r="A3" s="3" t="s">
        <v>474</v>
      </c>
    </row>
    <row r="4" spans="1:7">
      <c r="A4" s="4" t="s">
        <v>492</v>
      </c>
      <c r="E4" s="7" t="n">
        <v>10530000</v>
      </c>
      <c r="F4" s="7" t="n">
        <v>746000</v>
      </c>
    </row>
    <row r="5" spans="1:7">
      <c r="A5" s="4" t="s">
        <v>493</v>
      </c>
      <c r="C5" s="7" t="n">
        <v>-302000</v>
      </c>
      <c r="D5" s="7" t="n">
        <v>-176000</v>
      </c>
      <c r="E5" s="5" t="n">
        <v>137000</v>
      </c>
      <c r="F5" s="5" t="n">
        <v>297000</v>
      </c>
    </row>
    <row r="6" spans="1:7">
      <c r="A6" s="4" t="s">
        <v>30</v>
      </c>
      <c r="C6" s="7" t="n">
        <v>9148000</v>
      </c>
      <c r="E6" s="7" t="n">
        <v>9148000</v>
      </c>
      <c r="G6" s="7" t="n">
        <v>0</v>
      </c>
    </row>
    <row r="7" spans="1:7">
      <c r="A7" s="4" t="s">
        <v>392</v>
      </c>
    </row>
    <row r="8" spans="1:7">
      <c r="A8" s="3" t="s">
        <v>474</v>
      </c>
    </row>
    <row r="9" spans="1:7">
      <c r="A9" s="4" t="s">
        <v>494</v>
      </c>
      <c r="C9" s="5" t="n">
        <v>6</v>
      </c>
      <c r="E9" s="5" t="n">
        <v>6</v>
      </c>
    </row>
    <row r="10" spans="1:7">
      <c r="A10" s="4" t="s">
        <v>30</v>
      </c>
      <c r="C10" s="7" t="n">
        <v>9100000</v>
      </c>
      <c r="E10" s="7" t="n">
        <v>9100000</v>
      </c>
    </row>
    <row r="11" spans="1:7">
      <c r="A11" s="4" t="s">
        <v>495</v>
      </c>
    </row>
    <row r="12" spans="1:7">
      <c r="A12" s="3" t="s">
        <v>474</v>
      </c>
    </row>
    <row r="13" spans="1:7">
      <c r="A13" s="4" t="s">
        <v>493</v>
      </c>
      <c r="B13" s="7" t="n">
        <v>0</v>
      </c>
    </row>
    <row r="14" spans="1:7">
      <c r="A14" s="4" t="s">
        <v>496</v>
      </c>
    </row>
    <row r="15" spans="1:7">
      <c r="A15" s="3" t="s">
        <v>474</v>
      </c>
    </row>
    <row r="16" spans="1:7">
      <c r="A16" s="4" t="s">
        <v>492</v>
      </c>
      <c r="C16" s="5" t="n">
        <v>500000</v>
      </c>
      <c r="E16" s="5" t="n">
        <v>2400000</v>
      </c>
    </row>
    <row r="17" spans="1:7">
      <c r="A17" s="4" t="s">
        <v>493</v>
      </c>
      <c r="C17" s="5" t="n">
        <v>-600000</v>
      </c>
      <c r="E17" s="7" t="n">
        <v>500000</v>
      </c>
    </row>
    <row r="18" spans="1:7">
      <c r="A18" s="4" t="s">
        <v>497</v>
      </c>
    </row>
    <row r="19" spans="1:7">
      <c r="A19" s="3" t="s">
        <v>474</v>
      </c>
    </row>
    <row r="20" spans="1:7">
      <c r="A20" s="4" t="s">
        <v>492</v>
      </c>
      <c r="C20" s="5" t="n">
        <v>900000</v>
      </c>
    </row>
    <row r="21" spans="1:7">
      <c r="A21" s="4" t="s">
        <v>493</v>
      </c>
      <c r="C21" s="5" t="n">
        <v>900000</v>
      </c>
    </row>
    <row r="22" spans="1:7">
      <c r="A22" s="4" t="s">
        <v>498</v>
      </c>
    </row>
    <row r="23" spans="1:7">
      <c r="A23" s="3" t="s">
        <v>474</v>
      </c>
    </row>
    <row r="24" spans="1:7">
      <c r="A24" s="4" t="s">
        <v>492</v>
      </c>
      <c r="C24" s="5" t="n">
        <v>6800000</v>
      </c>
    </row>
    <row r="25" spans="1:7">
      <c r="A25" s="4" t="s">
        <v>493</v>
      </c>
      <c r="C25" s="7" t="n">
        <v>0</v>
      </c>
    </row>
    <row r="26" spans="1:7">
      <c r="A26" s="4" t="s">
        <v>499</v>
      </c>
      <c r="C26" s="5" t="n">
        <v>6</v>
      </c>
    </row>
    <row r="27" spans="1:7">
      <c r="A27" s="4" t="s">
        <v>484</v>
      </c>
    </row>
    <row r="28" spans="1:7">
      <c r="A28" s="3" t="s">
        <v>474</v>
      </c>
    </row>
    <row r="29" spans="1:7">
      <c r="A29" s="4" t="s">
        <v>493</v>
      </c>
      <c r="C29" s="7" t="n">
        <v>-600000</v>
      </c>
    </row>
    <row r="30" spans="1:7">
      <c r="A30" s="4" t="s">
        <v>500</v>
      </c>
    </row>
    <row r="31" spans="1:7">
      <c r="A31" s="3" t="s">
        <v>474</v>
      </c>
    </row>
    <row r="32" spans="1:7">
      <c r="A32" s="4" t="s">
        <v>493</v>
      </c>
      <c r="D32" s="7" t="n">
        <v>-200000</v>
      </c>
      <c r="F32" s="7" t="n">
        <v>300000</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5</v>
      </c>
    </row>
    <row r="2" spans="1:3">
      <c r="A2" s="3" t="s">
        <v>345</v>
      </c>
    </row>
    <row r="3" spans="1:3">
      <c r="A3" s="4" t="s">
        <v>502</v>
      </c>
      <c r="B3" s="7" t="n">
        <v>7670</v>
      </c>
      <c r="C3" s="7" t="n">
        <v>8075</v>
      </c>
    </row>
    <row r="4" spans="1:3">
      <c r="A4" s="4" t="s">
        <v>503</v>
      </c>
      <c r="B4" s="5" t="n">
        <v>-8377</v>
      </c>
      <c r="C4" s="5" t="n">
        <v>-18353</v>
      </c>
    </row>
    <row r="5" spans="1:3">
      <c r="A5" s="4" t="s">
        <v>504</v>
      </c>
      <c r="B5" s="5" t="n">
        <v>283206</v>
      </c>
      <c r="C5" s="5" t="n">
        <v>277825</v>
      </c>
    </row>
    <row r="6" spans="1:3">
      <c r="A6" s="4" t="s">
        <v>505</v>
      </c>
      <c r="B6" s="5" t="n">
        <v>-3971</v>
      </c>
      <c r="C6" s="5" t="n">
        <v>-5145</v>
      </c>
    </row>
    <row r="7" spans="1:3">
      <c r="A7" s="4" t="s">
        <v>506</v>
      </c>
      <c r="B7" s="5" t="n">
        <v>279235</v>
      </c>
      <c r="C7" s="5" t="n">
        <v>272680</v>
      </c>
    </row>
    <row r="8" spans="1:3">
      <c r="A8" s="4" t="s">
        <v>351</v>
      </c>
    </row>
    <row r="9" spans="1:3">
      <c r="A9" s="3" t="s">
        <v>345</v>
      </c>
    </row>
    <row r="10" spans="1:3">
      <c r="A10" s="4" t="s">
        <v>507</v>
      </c>
      <c r="B10" s="5" t="n">
        <v>283913</v>
      </c>
      <c r="C10" s="5" t="n">
        <v>0</v>
      </c>
    </row>
    <row r="11" spans="1:3">
      <c r="A11" s="4" t="s">
        <v>508</v>
      </c>
    </row>
    <row r="12" spans="1:3">
      <c r="A12" s="3" t="s">
        <v>345</v>
      </c>
    </row>
    <row r="13" spans="1:3">
      <c r="A13" s="4" t="s">
        <v>507</v>
      </c>
      <c r="B13" s="5" t="n">
        <v>0</v>
      </c>
      <c r="C13" s="5" t="n">
        <v>98103</v>
      </c>
    </row>
    <row r="14" spans="1:3">
      <c r="A14" s="4" t="s">
        <v>509</v>
      </c>
    </row>
    <row r="15" spans="1:3">
      <c r="A15" s="3" t="s">
        <v>345</v>
      </c>
    </row>
    <row r="16" spans="1:3">
      <c r="A16" s="4" t="s">
        <v>507</v>
      </c>
      <c r="B16" s="7" t="n">
        <v>0</v>
      </c>
      <c r="C16" s="7" t="n">
        <v>19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511</v>
      </c>
      <c r="C1" s="2" t="s">
        <v>2</v>
      </c>
    </row>
    <row r="2" spans="1:3">
      <c r="A2" s="3" t="s">
        <v>345</v>
      </c>
    </row>
    <row r="3" spans="1:3">
      <c r="A3" s="4" t="s">
        <v>106</v>
      </c>
      <c r="C3" s="7" t="n">
        <v>15300000</v>
      </c>
    </row>
    <row r="4" spans="1:3">
      <c r="A4" s="4" t="s">
        <v>353</v>
      </c>
    </row>
    <row r="5" spans="1:3">
      <c r="A5" s="3" t="s">
        <v>345</v>
      </c>
    </row>
    <row r="6" spans="1:3">
      <c r="A6" s="4" t="s">
        <v>106</v>
      </c>
      <c r="B6" s="7" t="n">
        <v>300000</v>
      </c>
    </row>
    <row r="7" spans="1:3">
      <c r="A7" s="4" t="s">
        <v>512</v>
      </c>
      <c r="B7" s="5" t="n">
        <v>1000000</v>
      </c>
    </row>
    <row r="8" spans="1:3">
      <c r="A8" s="4" t="s">
        <v>513</v>
      </c>
      <c r="B8" s="7" t="n">
        <v>0</v>
      </c>
    </row>
    <row r="9" spans="1:3">
      <c r="A9" s="4" t="s">
        <v>514</v>
      </c>
    </row>
    <row r="10" spans="1:3">
      <c r="A10" s="3" t="s">
        <v>345</v>
      </c>
    </row>
    <row r="11" spans="1:3">
      <c r="A11" s="4" t="s">
        <v>512</v>
      </c>
      <c r="C11" s="5" t="n">
        <v>3800000</v>
      </c>
    </row>
    <row r="12" spans="1:3">
      <c r="A12" s="4" t="s">
        <v>515</v>
      </c>
      <c r="C12" s="5" t="n">
        <v>150000000</v>
      </c>
    </row>
    <row r="13" spans="1:3">
      <c r="A13" s="4" t="s">
        <v>516</v>
      </c>
      <c r="C13" s="7" t="n">
        <v>75000000</v>
      </c>
    </row>
    <row r="14" spans="1:3">
      <c r="A14" s="4" t="s">
        <v>517</v>
      </c>
      <c r="C14" s="4" t="s">
        <v>518</v>
      </c>
    </row>
    <row r="15" spans="1:3">
      <c r="A15" s="4" t="s">
        <v>519</v>
      </c>
      <c r="C15" s="4" t="s">
        <v>520</v>
      </c>
    </row>
    <row r="16" spans="1:3">
      <c r="A16" s="4" t="s">
        <v>521</v>
      </c>
      <c r="C16" s="4" t="s">
        <v>522</v>
      </c>
    </row>
    <row r="17" spans="1:3">
      <c r="A17" s="4" t="s">
        <v>523</v>
      </c>
      <c r="C17" s="7" t="n">
        <v>150000000</v>
      </c>
    </row>
    <row r="18" spans="1:3">
      <c r="A18" s="4" t="s">
        <v>524</v>
      </c>
      <c r="C18" s="7" t="n">
        <v>17500000</v>
      </c>
    </row>
    <row r="19" spans="1:3">
      <c r="A19" s="4" t="s">
        <v>525</v>
      </c>
      <c r="C19" s="4" t="s">
        <v>394</v>
      </c>
    </row>
    <row r="20" spans="1:3">
      <c r="A20" s="4" t="s">
        <v>526</v>
      </c>
      <c r="C20" s="7" t="n">
        <v>0</v>
      </c>
    </row>
    <row r="21" spans="1:3">
      <c r="A21" s="4" t="s">
        <v>527</v>
      </c>
      <c r="C21" s="7" t="n">
        <v>146100000</v>
      </c>
    </row>
    <row r="22" spans="1:3">
      <c r="A22" s="4" t="s">
        <v>528</v>
      </c>
    </row>
    <row r="23" spans="1:3">
      <c r="A23" s="3" t="s">
        <v>345</v>
      </c>
    </row>
    <row r="24" spans="1:3">
      <c r="A24" s="4" t="s">
        <v>529</v>
      </c>
      <c r="C24" s="5" t="n">
        <v>4</v>
      </c>
    </row>
    <row r="25" spans="1:3">
      <c r="A25" s="4" t="s">
        <v>530</v>
      </c>
      <c r="C25" s="4" t="s">
        <v>531</v>
      </c>
    </row>
    <row r="26" spans="1:3">
      <c r="A26" s="4" t="s">
        <v>532</v>
      </c>
    </row>
    <row r="27" spans="1:3">
      <c r="A27" s="3" t="s">
        <v>345</v>
      </c>
    </row>
    <row r="28" spans="1:3">
      <c r="A28" s="4" t="s">
        <v>529</v>
      </c>
      <c r="C28" s="5" t="n">
        <v>4</v>
      </c>
    </row>
    <row r="29" spans="1:3">
      <c r="A29" s="4" t="s">
        <v>530</v>
      </c>
      <c r="C29" s="4" t="s">
        <v>533</v>
      </c>
    </row>
    <row r="30" spans="1:3">
      <c r="A30" s="4" t="s">
        <v>534</v>
      </c>
    </row>
    <row r="31" spans="1:3">
      <c r="A31" s="3" t="s">
        <v>345</v>
      </c>
    </row>
    <row r="32" spans="1:3">
      <c r="A32" s="4" t="s">
        <v>529</v>
      </c>
      <c r="C32" s="5" t="n">
        <v>4</v>
      </c>
    </row>
    <row r="33" spans="1:3">
      <c r="A33" s="4" t="s">
        <v>530</v>
      </c>
      <c r="C33" s="4" t="s">
        <v>535</v>
      </c>
    </row>
    <row r="34" spans="1:3">
      <c r="A34" s="4" t="s">
        <v>536</v>
      </c>
      <c r="C34" s="10" t="n">
        <v>3.5</v>
      </c>
    </row>
    <row r="35" spans="1:3">
      <c r="A35" s="4" t="s">
        <v>537</v>
      </c>
    </row>
    <row r="36" spans="1:3">
      <c r="A36" s="3" t="s">
        <v>345</v>
      </c>
    </row>
    <row r="37" spans="1:3">
      <c r="A37" s="4" t="s">
        <v>529</v>
      </c>
      <c r="C37" s="5" t="n">
        <v>4</v>
      </c>
    </row>
    <row r="38" spans="1:3">
      <c r="A38" s="4" t="s">
        <v>530</v>
      </c>
      <c r="C38" s="4" t="s">
        <v>538</v>
      </c>
    </row>
    <row r="39" spans="1:3">
      <c r="A39" s="4" t="s">
        <v>536</v>
      </c>
      <c r="C39" s="10" t="n">
        <v>3.5</v>
      </c>
    </row>
    <row r="40" spans="1:3">
      <c r="A40" s="4" t="s">
        <v>539</v>
      </c>
    </row>
    <row r="41" spans="1:3">
      <c r="A41" s="3" t="s">
        <v>345</v>
      </c>
    </row>
    <row r="42" spans="1:3">
      <c r="A42" s="4" t="s">
        <v>530</v>
      </c>
      <c r="C42" s="4" t="s">
        <v>540</v>
      </c>
    </row>
    <row r="43" spans="1:3">
      <c r="A43" s="4" t="s">
        <v>536</v>
      </c>
      <c r="C43" s="10" t="n">
        <v>3.5</v>
      </c>
    </row>
    <row r="44" spans="1:3">
      <c r="A44" s="4" t="s">
        <v>541</v>
      </c>
    </row>
    <row r="45" spans="1:3">
      <c r="A45" s="3" t="s">
        <v>345</v>
      </c>
    </row>
    <row r="46" spans="1:3">
      <c r="A46" s="4" t="s">
        <v>530</v>
      </c>
      <c r="C46" s="4" t="s">
        <v>542</v>
      </c>
    </row>
    <row r="47" spans="1:3">
      <c r="A47" s="4" t="s">
        <v>536</v>
      </c>
      <c r="C47" s="10" t="n">
        <v>3.5</v>
      </c>
    </row>
    <row r="48" spans="1:3">
      <c r="A48" s="4" t="s">
        <v>543</v>
      </c>
    </row>
    <row r="49" spans="1:3">
      <c r="A49" s="3" t="s">
        <v>345</v>
      </c>
    </row>
    <row r="50" spans="1:3">
      <c r="A50" s="4" t="s">
        <v>544</v>
      </c>
      <c r="C50" s="4" t="s">
        <v>545</v>
      </c>
    </row>
    <row r="51" spans="1:3">
      <c r="A51" s="4" t="s">
        <v>546</v>
      </c>
      <c r="C51" s="4" t="s">
        <v>547</v>
      </c>
    </row>
    <row r="52" spans="1:3">
      <c r="A52" s="4" t="s">
        <v>548</v>
      </c>
    </row>
    <row r="53" spans="1:3">
      <c r="A53" s="3" t="s">
        <v>345</v>
      </c>
    </row>
    <row r="54" spans="1:3">
      <c r="A54" s="4" t="s">
        <v>546</v>
      </c>
      <c r="C54" s="4" t="s">
        <v>522</v>
      </c>
    </row>
    <row r="55" spans="1:3">
      <c r="A55" s="4" t="s">
        <v>549</v>
      </c>
      <c r="C55" s="4" t="s">
        <v>550</v>
      </c>
    </row>
    <row r="56" spans="1:3">
      <c r="A56" s="4" t="s">
        <v>551</v>
      </c>
      <c r="C56" s="4" t="s">
        <v>520</v>
      </c>
    </row>
    <row r="57" spans="1:3">
      <c r="A57" s="4" t="s">
        <v>552</v>
      </c>
    </row>
    <row r="58" spans="1:3">
      <c r="A58" s="3" t="s">
        <v>345</v>
      </c>
    </row>
    <row r="59" spans="1:3">
      <c r="A59" s="4" t="s">
        <v>515</v>
      </c>
      <c r="C59" s="7" t="n">
        <v>2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3</v>
      </c>
      <c r="B1" s="2" t="s">
        <v>386</v>
      </c>
      <c r="C1" s="2" t="s">
        <v>324</v>
      </c>
      <c r="D1" s="2" t="s">
        <v>2</v>
      </c>
      <c r="E1" s="2" t="s">
        <v>69</v>
      </c>
      <c r="F1" s="2" t="s">
        <v>356</v>
      </c>
      <c r="G1" s="2" t="s">
        <v>554</v>
      </c>
      <c r="H1" s="2" t="s">
        <v>355</v>
      </c>
    </row>
    <row r="2" spans="1:8">
      <c r="A2" s="3" t="s">
        <v>345</v>
      </c>
    </row>
    <row r="3" spans="1:8">
      <c r="A3" s="4" t="s">
        <v>105</v>
      </c>
      <c r="D3" s="7" t="n">
        <v>15817000</v>
      </c>
      <c r="E3" s="7" t="n">
        <v>0</v>
      </c>
    </row>
    <row r="4" spans="1:8">
      <c r="A4" s="4" t="s">
        <v>106</v>
      </c>
      <c r="D4" s="5" t="n">
        <v>15300000</v>
      </c>
    </row>
    <row r="5" spans="1:8">
      <c r="A5" s="4" t="s">
        <v>332</v>
      </c>
    </row>
    <row r="6" spans="1:8">
      <c r="A6" s="3" t="s">
        <v>345</v>
      </c>
    </row>
    <row r="7" spans="1:8">
      <c r="A7" s="4" t="s">
        <v>555</v>
      </c>
      <c r="H7" s="7" t="n">
        <v>100000000</v>
      </c>
    </row>
    <row r="8" spans="1:8">
      <c r="A8" s="4" t="s">
        <v>105</v>
      </c>
      <c r="C8" s="7" t="n">
        <v>13800000</v>
      </c>
    </row>
    <row r="9" spans="1:8">
      <c r="A9" s="4" t="s">
        <v>106</v>
      </c>
      <c r="C9" s="7" t="n">
        <v>7700000</v>
      </c>
    </row>
    <row r="10" spans="1:8">
      <c r="A10" s="4" t="s">
        <v>556</v>
      </c>
    </row>
    <row r="11" spans="1:8">
      <c r="A11" s="3" t="s">
        <v>345</v>
      </c>
    </row>
    <row r="12" spans="1:8">
      <c r="A12" s="4" t="s">
        <v>557</v>
      </c>
      <c r="B12" s="7" t="n">
        <v>50000000</v>
      </c>
    </row>
    <row r="13" spans="1:8">
      <c r="A13" s="4" t="s">
        <v>558</v>
      </c>
      <c r="B13" s="11" t="n">
        <v>1.75</v>
      </c>
    </row>
    <row r="14" spans="1:8">
      <c r="A14" s="4" t="s">
        <v>559</v>
      </c>
      <c r="B14" s="4" t="s">
        <v>518</v>
      </c>
    </row>
    <row r="15" spans="1:8">
      <c r="A15" s="4" t="s">
        <v>560</v>
      </c>
      <c r="B15" s="7" t="n">
        <v>35000000</v>
      </c>
    </row>
    <row r="16" spans="1:8">
      <c r="A16" s="4" t="s">
        <v>561</v>
      </c>
    </row>
    <row r="17" spans="1:8">
      <c r="A17" s="3" t="s">
        <v>345</v>
      </c>
    </row>
    <row r="18" spans="1:8">
      <c r="A18" s="4" t="s">
        <v>530</v>
      </c>
      <c r="B18" s="4" t="s">
        <v>562</v>
      </c>
    </row>
    <row r="19" spans="1:8">
      <c r="A19" s="4" t="s">
        <v>563</v>
      </c>
    </row>
    <row r="20" spans="1:8">
      <c r="A20" s="3" t="s">
        <v>345</v>
      </c>
    </row>
    <row r="21" spans="1:8">
      <c r="A21" s="4" t="s">
        <v>530</v>
      </c>
      <c r="B21" s="4" t="s">
        <v>564</v>
      </c>
    </row>
    <row r="22" spans="1:8">
      <c r="A22" s="4" t="s">
        <v>565</v>
      </c>
      <c r="B22" s="4" t="s">
        <v>566</v>
      </c>
    </row>
    <row r="23" spans="1:8">
      <c r="A23" s="4" t="s">
        <v>567</v>
      </c>
    </row>
    <row r="24" spans="1:8">
      <c r="A24" s="3" t="s">
        <v>345</v>
      </c>
    </row>
    <row r="25" spans="1:8">
      <c r="A25" s="4" t="s">
        <v>555</v>
      </c>
      <c r="G25" s="7" t="n">
        <v>150000000</v>
      </c>
    </row>
    <row r="26" spans="1:8">
      <c r="A26" s="4" t="s">
        <v>512</v>
      </c>
      <c r="F26" s="7" t="n">
        <v>5000000</v>
      </c>
    </row>
    <row r="27" spans="1:8">
      <c r="A27" s="4" t="s">
        <v>568</v>
      </c>
    </row>
    <row r="28" spans="1:8">
      <c r="A28" s="3" t="s">
        <v>345</v>
      </c>
    </row>
    <row r="29" spans="1:8">
      <c r="A29" s="4" t="s">
        <v>555</v>
      </c>
      <c r="B29" s="7" t="n">
        <v>135000000</v>
      </c>
    </row>
    <row r="30" spans="1:8">
      <c r="A30" s="4" t="s">
        <v>512</v>
      </c>
      <c r="D30" s="7" t="n">
        <v>39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423</v>
      </c>
    </row>
    <row r="2" spans="1:2">
      <c r="A2" s="3" t="s">
        <v>345</v>
      </c>
    </row>
    <row r="3" spans="1:2">
      <c r="A3" s="5" t="n">
        <v>2017</v>
      </c>
      <c r="B3" s="7" t="n">
        <v>713</v>
      </c>
    </row>
    <row r="4" spans="1:2">
      <c r="A4" s="5" t="n">
        <v>2018</v>
      </c>
      <c r="B4" s="5" t="n">
        <v>2850</v>
      </c>
    </row>
    <row r="5" spans="1:2">
      <c r="A5" s="5" t="n">
        <v>2019</v>
      </c>
      <c r="B5" s="5" t="n">
        <v>2850</v>
      </c>
    </row>
    <row r="6" spans="1:2">
      <c r="A6" s="5" t="n">
        <v>2020</v>
      </c>
      <c r="B6" s="5" t="n">
        <v>2850</v>
      </c>
    </row>
    <row r="7" spans="1:2">
      <c r="A7" s="5" t="n">
        <v>2021</v>
      </c>
      <c r="B7" s="5" t="n">
        <v>2850</v>
      </c>
    </row>
    <row r="8" spans="1:2">
      <c r="A8" s="4" t="s">
        <v>504</v>
      </c>
      <c r="B8" s="7" t="n">
        <v>121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570</v>
      </c>
      <c r="B1" s="2" t="s">
        <v>554</v>
      </c>
      <c r="C1" s="2" t="s">
        <v>324</v>
      </c>
      <c r="D1" s="2" t="s">
        <v>554</v>
      </c>
      <c r="E1" s="2" t="s">
        <v>2</v>
      </c>
      <c r="F1" s="2" t="s">
        <v>69</v>
      </c>
    </row>
    <row r="2" spans="1:6">
      <c r="A2" s="3" t="s">
        <v>345</v>
      </c>
    </row>
    <row r="3" spans="1:6">
      <c r="A3" s="4" t="s">
        <v>105</v>
      </c>
      <c r="E3" s="7" t="n">
        <v>15817</v>
      </c>
      <c r="F3" s="7" t="n">
        <v>0</v>
      </c>
    </row>
    <row r="4" spans="1:6">
      <c r="A4" s="4" t="s">
        <v>106</v>
      </c>
      <c r="E4" s="7" t="n">
        <v>15300</v>
      </c>
    </row>
    <row r="5" spans="1:6">
      <c r="A5" s="4" t="s">
        <v>509</v>
      </c>
    </row>
    <row r="6" spans="1:6">
      <c r="A6" s="3" t="s">
        <v>345</v>
      </c>
    </row>
    <row r="7" spans="1:6">
      <c r="A7" s="4" t="s">
        <v>571</v>
      </c>
      <c r="B7" s="7" t="n">
        <v>138700</v>
      </c>
      <c r="C7" s="7" t="n">
        <v>50000</v>
      </c>
    </row>
    <row r="8" spans="1:6">
      <c r="A8" s="4" t="s">
        <v>105</v>
      </c>
      <c r="D8" s="7" t="n">
        <v>1900</v>
      </c>
    </row>
    <row r="9" spans="1:6">
      <c r="A9" s="4" t="s">
        <v>106</v>
      </c>
      <c r="D9" s="7" t="n">
        <v>73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572</v>
      </c>
      <c r="B1" s="2" t="s">
        <v>68</v>
      </c>
      <c r="D1" s="2" t="s">
        <v>1</v>
      </c>
    </row>
    <row r="2" spans="1:6">
      <c r="B2" s="2" t="s">
        <v>2</v>
      </c>
      <c r="C2" s="2" t="s">
        <v>69</v>
      </c>
      <c r="D2" s="2" t="s">
        <v>2</v>
      </c>
      <c r="E2" s="2" t="s">
        <v>69</v>
      </c>
      <c r="F2" s="2" t="s">
        <v>25</v>
      </c>
    </row>
    <row r="3" spans="1:6">
      <c r="A3" s="3" t="s">
        <v>196</v>
      </c>
    </row>
    <row r="4" spans="1:6">
      <c r="A4" s="4" t="s">
        <v>129</v>
      </c>
      <c r="B4" s="7" t="n">
        <v>600</v>
      </c>
      <c r="C4" s="7" t="n">
        <v>1300</v>
      </c>
      <c r="D4" s="7" t="n">
        <v>4621</v>
      </c>
      <c r="E4" s="7" t="n">
        <v>2779</v>
      </c>
    </row>
    <row r="5" spans="1:6">
      <c r="A5" s="4" t="s">
        <v>573</v>
      </c>
      <c r="B5" s="7" t="n">
        <v>4400</v>
      </c>
      <c r="D5" s="7" t="n">
        <v>4400</v>
      </c>
      <c r="F5" s="7" t="n">
        <v>15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68</v>
      </c>
      <c r="D1" s="2" t="s">
        <v>1</v>
      </c>
    </row>
    <row r="2" spans="1:5">
      <c r="B2" s="2" t="s">
        <v>2</v>
      </c>
      <c r="C2" s="2" t="s">
        <v>69</v>
      </c>
      <c r="D2" s="2" t="s">
        <v>2</v>
      </c>
      <c r="E2" s="2" t="s">
        <v>69</v>
      </c>
    </row>
    <row r="3" spans="1:5">
      <c r="A3" s="3" t="s">
        <v>575</v>
      </c>
    </row>
    <row r="4" spans="1:5">
      <c r="A4" s="4" t="s">
        <v>576</v>
      </c>
      <c r="D4" s="5" t="n">
        <v>2</v>
      </c>
    </row>
    <row r="5" spans="1:5">
      <c r="A5" s="4" t="s">
        <v>577</v>
      </c>
    </row>
    <row r="6" spans="1:5">
      <c r="A6" s="3" t="s">
        <v>575</v>
      </c>
    </row>
    <row r="7" spans="1:5">
      <c r="A7" s="4" t="s">
        <v>578</v>
      </c>
      <c r="B7" s="4" t="s">
        <v>579</v>
      </c>
      <c r="D7" s="4" t="s">
        <v>580</v>
      </c>
    </row>
    <row r="8" spans="1:5">
      <c r="A8" s="4" t="s">
        <v>581</v>
      </c>
    </row>
    <row r="9" spans="1:5">
      <c r="A9" s="3" t="s">
        <v>575</v>
      </c>
    </row>
    <row r="10" spans="1:5">
      <c r="A10" s="4" t="s">
        <v>578</v>
      </c>
      <c r="B10" s="4" t="s">
        <v>582</v>
      </c>
      <c r="C10" s="4" t="s">
        <v>582</v>
      </c>
    </row>
    <row r="11" spans="1:5">
      <c r="A11" s="4" t="s">
        <v>583</v>
      </c>
    </row>
    <row r="12" spans="1:5">
      <c r="A12" s="3" t="s">
        <v>575</v>
      </c>
    </row>
    <row r="13" spans="1:5">
      <c r="A13" s="4" t="s">
        <v>578</v>
      </c>
      <c r="B13" s="4" t="s">
        <v>580</v>
      </c>
      <c r="C13" s="4" t="s">
        <v>580</v>
      </c>
    </row>
    <row r="14" spans="1:5">
      <c r="A14" s="4" t="s">
        <v>584</v>
      </c>
    </row>
    <row r="15" spans="1:5">
      <c r="A15" s="3" t="s">
        <v>575</v>
      </c>
    </row>
    <row r="16" spans="1:5">
      <c r="A16" s="4" t="s">
        <v>578</v>
      </c>
      <c r="B16" s="4" t="s">
        <v>585</v>
      </c>
      <c r="C16" s="4" t="s">
        <v>586</v>
      </c>
    </row>
    <row r="17" spans="1:5">
      <c r="A17" s="4" t="s">
        <v>587</v>
      </c>
    </row>
    <row r="18" spans="1:5">
      <c r="A18" s="3" t="s">
        <v>575</v>
      </c>
    </row>
    <row r="19" spans="1:5">
      <c r="A19" s="4" t="s">
        <v>578</v>
      </c>
      <c r="C19" s="4" t="s">
        <v>588</v>
      </c>
      <c r="E19" s="4" t="s">
        <v>589</v>
      </c>
    </row>
    <row r="20" spans="1:5">
      <c r="A20" s="4" t="s">
        <v>590</v>
      </c>
    </row>
    <row r="21" spans="1:5">
      <c r="A21" s="3" t="s">
        <v>575</v>
      </c>
    </row>
    <row r="22" spans="1:5">
      <c r="A22" s="4" t="s">
        <v>578</v>
      </c>
      <c r="C22" s="4" t="s">
        <v>588</v>
      </c>
      <c r="E22" s="4" t="s">
        <v>522</v>
      </c>
    </row>
    <row r="23" spans="1:5">
      <c r="A23" s="4" t="s">
        <v>591</v>
      </c>
    </row>
    <row r="24" spans="1:5">
      <c r="A24" s="3" t="s">
        <v>575</v>
      </c>
    </row>
    <row r="25" spans="1:5">
      <c r="A25" s="4" t="s">
        <v>578</v>
      </c>
      <c r="C25" s="4" t="s">
        <v>579</v>
      </c>
      <c r="E25" s="4" t="s">
        <v>522</v>
      </c>
    </row>
    <row r="26" spans="1:5">
      <c r="A26" s="4" t="s">
        <v>592</v>
      </c>
    </row>
    <row r="27" spans="1:5">
      <c r="A27" s="3" t="s">
        <v>575</v>
      </c>
    </row>
    <row r="28" spans="1:5">
      <c r="A28" s="4" t="s">
        <v>578</v>
      </c>
      <c r="C28" s="4" t="s">
        <v>59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69</v>
      </c>
    </row>
    <row r="3" spans="1:3">
      <c r="A3" s="3" t="s">
        <v>127</v>
      </c>
    </row>
    <row r="4" spans="1:3">
      <c r="A4" s="4" t="s">
        <v>118</v>
      </c>
      <c r="B4" s="7" t="n">
        <v>-80088</v>
      </c>
      <c r="C4" s="7" t="n">
        <v>-148551</v>
      </c>
    </row>
    <row r="5" spans="1:3">
      <c r="A5" s="3" t="s">
        <v>128</v>
      </c>
    </row>
    <row r="6" spans="1:3">
      <c r="A6" s="4" t="s">
        <v>74</v>
      </c>
      <c r="B6" s="5" t="n">
        <v>109316</v>
      </c>
      <c r="C6" s="5" t="n">
        <v>71943</v>
      </c>
    </row>
    <row r="7" spans="1:3">
      <c r="A7" s="4" t="s">
        <v>129</v>
      </c>
      <c r="B7" s="5" t="n">
        <v>4621</v>
      </c>
      <c r="C7" s="5" t="n">
        <v>2779</v>
      </c>
    </row>
    <row r="8" spans="1:3">
      <c r="A8" s="4" t="s">
        <v>130</v>
      </c>
      <c r="B8" s="5" t="n">
        <v>31084</v>
      </c>
      <c r="C8" s="5" t="n">
        <v>0</v>
      </c>
    </row>
    <row r="9" spans="1:3">
      <c r="A9" s="4" t="s">
        <v>131</v>
      </c>
      <c r="B9" s="5" t="n">
        <v>-137</v>
      </c>
      <c r="C9" s="5" t="n">
        <v>-297</v>
      </c>
    </row>
    <row r="10" spans="1:3">
      <c r="A10" s="4" t="s">
        <v>132</v>
      </c>
      <c r="B10" s="5" t="n">
        <v>6</v>
      </c>
      <c r="C10" s="5" t="n">
        <v>3038</v>
      </c>
    </row>
    <row r="11" spans="1:3">
      <c r="A11" s="4" t="s">
        <v>133</v>
      </c>
      <c r="B11" s="5" t="n">
        <v>0</v>
      </c>
      <c r="C11" s="5" t="n">
        <v>471</v>
      </c>
    </row>
    <row r="12" spans="1:3">
      <c r="A12" s="4" t="s">
        <v>134</v>
      </c>
      <c r="B12" s="5" t="n">
        <v>7334</v>
      </c>
      <c r="C12" s="5" t="n">
        <v>1826</v>
      </c>
    </row>
    <row r="13" spans="1:3">
      <c r="A13" s="4" t="s">
        <v>135</v>
      </c>
      <c r="B13" s="5" t="n">
        <v>-322</v>
      </c>
      <c r="C13" s="5" t="n">
        <v>0</v>
      </c>
    </row>
    <row r="14" spans="1:3">
      <c r="A14" s="3" t="s">
        <v>136</v>
      </c>
    </row>
    <row r="15" spans="1:3">
      <c r="A15" s="4" t="s">
        <v>137</v>
      </c>
      <c r="B15" s="5" t="n">
        <v>-94237</v>
      </c>
      <c r="C15" s="5" t="n">
        <v>-2412</v>
      </c>
    </row>
    <row r="16" spans="1:3">
      <c r="A16" s="4" t="s">
        <v>138</v>
      </c>
      <c r="B16" s="5" t="n">
        <v>-21417</v>
      </c>
      <c r="C16" s="5" t="n">
        <v>10911</v>
      </c>
    </row>
    <row r="17" spans="1:3">
      <c r="A17" s="4" t="s">
        <v>139</v>
      </c>
      <c r="B17" s="5" t="n">
        <v>8410</v>
      </c>
      <c r="C17" s="5" t="n">
        <v>-3003</v>
      </c>
    </row>
    <row r="18" spans="1:3">
      <c r="A18" s="4" t="s">
        <v>140</v>
      </c>
      <c r="B18" s="5" t="n">
        <v>258</v>
      </c>
      <c r="C18" s="5" t="n">
        <v>367</v>
      </c>
    </row>
    <row r="19" spans="1:3">
      <c r="A19" s="4" t="s">
        <v>141</v>
      </c>
      <c r="B19" s="5" t="n">
        <v>25920</v>
      </c>
      <c r="C19" s="5" t="n">
        <v>622</v>
      </c>
    </row>
    <row r="20" spans="1:3">
      <c r="A20" s="4" t="s">
        <v>142</v>
      </c>
      <c r="B20" s="5" t="n">
        <v>5537</v>
      </c>
      <c r="C20" s="5" t="n">
        <v>9690</v>
      </c>
    </row>
    <row r="21" spans="1:3">
      <c r="A21" s="4" t="s">
        <v>143</v>
      </c>
      <c r="B21" s="5" t="n">
        <v>8329</v>
      </c>
      <c r="C21" s="5" t="n">
        <v>2251</v>
      </c>
    </row>
    <row r="22" spans="1:3">
      <c r="A22" s="4" t="s">
        <v>144</v>
      </c>
      <c r="B22" s="5" t="n">
        <v>4614</v>
      </c>
      <c r="C22" s="5" t="n">
        <v>-50365</v>
      </c>
    </row>
    <row r="23" spans="1:3">
      <c r="A23" s="3" t="s">
        <v>145</v>
      </c>
    </row>
    <row r="24" spans="1:3">
      <c r="A24" s="4" t="s">
        <v>146</v>
      </c>
      <c r="B24" s="5" t="n">
        <v>-124374</v>
      </c>
      <c r="C24" s="5" t="n">
        <v>-203900</v>
      </c>
    </row>
    <row r="25" spans="1:3">
      <c r="A25" s="4" t="s">
        <v>147</v>
      </c>
      <c r="B25" s="5" t="n">
        <v>-84348</v>
      </c>
      <c r="C25" s="5" t="n">
        <v>-15604</v>
      </c>
    </row>
    <row r="26" spans="1:3">
      <c r="A26" s="4" t="s">
        <v>148</v>
      </c>
      <c r="B26" s="5" t="n">
        <v>-3667</v>
      </c>
      <c r="C26" s="5" t="n">
        <v>-95</v>
      </c>
    </row>
    <row r="27" spans="1:3">
      <c r="A27" s="4" t="s">
        <v>149</v>
      </c>
      <c r="B27" s="5" t="n">
        <v>-660</v>
      </c>
      <c r="C27" s="5" t="n">
        <v>-309</v>
      </c>
    </row>
    <row r="28" spans="1:3">
      <c r="A28" s="4" t="s">
        <v>150</v>
      </c>
      <c r="B28" s="5" t="n">
        <v>10530</v>
      </c>
      <c r="C28" s="5" t="n">
        <v>746</v>
      </c>
    </row>
    <row r="29" spans="1:3">
      <c r="A29" s="4" t="s">
        <v>151</v>
      </c>
      <c r="B29" s="5" t="n">
        <v>-157</v>
      </c>
      <c r="C29" s="5" t="n">
        <v>0</v>
      </c>
    </row>
    <row r="30" spans="1:3">
      <c r="A30" s="4" t="s">
        <v>152</v>
      </c>
      <c r="B30" s="5" t="n">
        <v>0</v>
      </c>
      <c r="C30" s="5" t="n">
        <v>1</v>
      </c>
    </row>
    <row r="31" spans="1:3">
      <c r="A31" s="4" t="s">
        <v>153</v>
      </c>
      <c r="B31" s="5" t="n">
        <v>-202676</v>
      </c>
      <c r="C31" s="5" t="n">
        <v>-219161</v>
      </c>
    </row>
    <row r="32" spans="1:3">
      <c r="A32" s="3" t="s">
        <v>154</v>
      </c>
    </row>
    <row r="33" spans="1:3">
      <c r="A33" s="4" t="s">
        <v>155</v>
      </c>
      <c r="B33" s="5" t="n">
        <v>255494</v>
      </c>
      <c r="C33" s="5" t="n">
        <v>0</v>
      </c>
    </row>
    <row r="34" spans="1:3">
      <c r="A34" s="4" t="s">
        <v>156</v>
      </c>
      <c r="B34" s="5" t="n">
        <v>285000</v>
      </c>
      <c r="C34" s="5" t="n">
        <v>100000</v>
      </c>
    </row>
    <row r="35" spans="1:3">
      <c r="A35" s="4" t="s">
        <v>157</v>
      </c>
      <c r="B35" s="5" t="n">
        <v>-289190</v>
      </c>
      <c r="C35" s="5" t="n">
        <v>-5000</v>
      </c>
    </row>
    <row r="36" spans="1:3">
      <c r="A36" s="4" t="s">
        <v>158</v>
      </c>
      <c r="B36" s="5" t="n">
        <v>-2059</v>
      </c>
      <c r="C36" s="5" t="n">
        <v>-2049</v>
      </c>
    </row>
    <row r="37" spans="1:3">
      <c r="A37" s="4" t="s">
        <v>159</v>
      </c>
      <c r="B37" s="5" t="n">
        <v>-15817</v>
      </c>
      <c r="C37" s="5" t="n">
        <v>0</v>
      </c>
    </row>
    <row r="38" spans="1:3">
      <c r="A38" s="4" t="s">
        <v>160</v>
      </c>
      <c r="B38" s="5" t="n">
        <v>-12739</v>
      </c>
      <c r="C38" s="5" t="n">
        <v>-14646</v>
      </c>
    </row>
    <row r="39" spans="1:3">
      <c r="A39" s="4" t="s">
        <v>161</v>
      </c>
      <c r="B39" s="5" t="n">
        <v>0</v>
      </c>
      <c r="C39" s="5" t="n">
        <v>200000</v>
      </c>
    </row>
    <row r="40" spans="1:3">
      <c r="A40" s="4" t="s">
        <v>162</v>
      </c>
      <c r="B40" s="5" t="n">
        <v>220689</v>
      </c>
      <c r="C40" s="5" t="n">
        <v>278305</v>
      </c>
    </row>
    <row r="41" spans="1:3">
      <c r="A41" s="4" t="s">
        <v>163</v>
      </c>
      <c r="B41" s="5" t="n">
        <v>182</v>
      </c>
      <c r="C41" s="5" t="n">
        <v>182</v>
      </c>
    </row>
    <row r="42" spans="1:3">
      <c r="A42" s="4" t="s">
        <v>164</v>
      </c>
      <c r="B42" s="5" t="n">
        <v>22809</v>
      </c>
      <c r="C42" s="5" t="n">
        <v>8961</v>
      </c>
    </row>
    <row r="43" spans="1:3">
      <c r="A43" s="4" t="s">
        <v>165</v>
      </c>
      <c r="B43" s="5" t="n">
        <v>48920</v>
      </c>
      <c r="C43" s="5" t="n">
        <v>53422</v>
      </c>
    </row>
    <row r="44" spans="1:3">
      <c r="A44" s="4" t="s">
        <v>166</v>
      </c>
      <c r="B44" s="5" t="n">
        <v>71729</v>
      </c>
      <c r="C44" s="5" t="n">
        <v>62383</v>
      </c>
    </row>
    <row r="45" spans="1:3">
      <c r="A45" s="3" t="s">
        <v>167</v>
      </c>
    </row>
    <row r="46" spans="1:3">
      <c r="A46" s="4" t="s">
        <v>168</v>
      </c>
      <c r="B46" s="5" t="n">
        <v>18697</v>
      </c>
      <c r="C46" s="5" t="n">
        <v>16434</v>
      </c>
    </row>
    <row r="47" spans="1:3">
      <c r="A47" s="4" t="s">
        <v>169</v>
      </c>
      <c r="B47" s="5" t="n">
        <v>0</v>
      </c>
      <c r="C47" s="5" t="n">
        <v>0</v>
      </c>
    </row>
    <row r="48" spans="1:3">
      <c r="A48" s="3" t="s">
        <v>170</v>
      </c>
    </row>
    <row r="49" spans="1:3">
      <c r="A49" s="4" t="s">
        <v>171</v>
      </c>
      <c r="B49" s="5" t="n">
        <v>17151</v>
      </c>
      <c r="C49" s="5" t="n">
        <v>0</v>
      </c>
    </row>
    <row r="50" spans="1:3">
      <c r="A50" s="4" t="s">
        <v>172</v>
      </c>
      <c r="B50" s="5" t="n">
        <v>0</v>
      </c>
      <c r="C50" s="5" t="n">
        <v>22646</v>
      </c>
    </row>
    <row r="51" spans="1:3">
      <c r="A51" s="4" t="s">
        <v>173</v>
      </c>
      <c r="B51" s="5" t="n">
        <v>130290</v>
      </c>
      <c r="C51" s="5" t="n">
        <v>0</v>
      </c>
    </row>
    <row r="52" spans="1:3">
      <c r="A52" s="4" t="s">
        <v>174</v>
      </c>
      <c r="B52" s="5" t="n">
        <v>0</v>
      </c>
      <c r="C52" s="5" t="n">
        <v>42669</v>
      </c>
    </row>
    <row r="53" spans="1:3">
      <c r="A53" s="4" t="s">
        <v>175</v>
      </c>
      <c r="B53" s="5" t="n">
        <v>20</v>
      </c>
      <c r="C53" s="5" t="n">
        <v>1038</v>
      </c>
    </row>
    <row r="54" spans="1:3">
      <c r="A54" s="4" t="s">
        <v>176</v>
      </c>
      <c r="B54" s="7" t="n">
        <v>1689</v>
      </c>
      <c r="C54"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594</v>
      </c>
      <c r="B1" s="2" t="s">
        <v>595</v>
      </c>
      <c r="C1" s="2" t="s">
        <v>596</v>
      </c>
      <c r="D1" s="2" t="s">
        <v>423</v>
      </c>
    </row>
    <row r="2" spans="1:4">
      <c r="A2" s="3" t="s">
        <v>597</v>
      </c>
    </row>
    <row r="3" spans="1:4">
      <c r="A3" s="4" t="s">
        <v>598</v>
      </c>
      <c r="B3" s="5" t="n">
        <v>2</v>
      </c>
    </row>
    <row r="4" spans="1:4">
      <c r="A4" s="4" t="s">
        <v>599</v>
      </c>
      <c r="B4" s="9" t="n">
        <v>0.8</v>
      </c>
    </row>
    <row r="5" spans="1:4">
      <c r="A5" s="4" t="s">
        <v>600</v>
      </c>
    </row>
    <row r="6" spans="1:4">
      <c r="A6" s="3" t="s">
        <v>597</v>
      </c>
    </row>
    <row r="7" spans="1:4">
      <c r="A7" s="4" t="s">
        <v>601</v>
      </c>
      <c r="D7" s="4" t="s">
        <v>602</v>
      </c>
    </row>
    <row r="8" spans="1:4">
      <c r="A8" s="4" t="s">
        <v>603</v>
      </c>
      <c r="D8" s="9" t="n">
        <v>137.8</v>
      </c>
    </row>
    <row r="9" spans="1:4">
      <c r="A9" s="4" t="s">
        <v>604</v>
      </c>
      <c r="D9" s="9" t="n">
        <v>0.9</v>
      </c>
    </row>
    <row r="10" spans="1:4">
      <c r="A10" s="4" t="s">
        <v>605</v>
      </c>
    </row>
    <row r="11" spans="1:4">
      <c r="A11" s="3" t="s">
        <v>597</v>
      </c>
    </row>
    <row r="12" spans="1:4">
      <c r="A12" s="4" t="s">
        <v>601</v>
      </c>
      <c r="C12" s="4" t="s">
        <v>606</v>
      </c>
    </row>
    <row r="13" spans="1:4">
      <c r="A13" s="4" t="s">
        <v>603</v>
      </c>
      <c r="C13" s="9" t="n">
        <v>130.3</v>
      </c>
    </row>
    <row r="14" spans="1:4">
      <c r="A14" s="4" t="s">
        <v>604</v>
      </c>
      <c r="C14" s="9" t="n">
        <v>0.9</v>
      </c>
    </row>
    <row r="15" spans="1:4">
      <c r="A15" s="4" t="s">
        <v>607</v>
      </c>
    </row>
    <row r="16" spans="1:4">
      <c r="A16" s="3" t="s">
        <v>597</v>
      </c>
    </row>
    <row r="17" spans="1:4">
      <c r="A17" s="4" t="s">
        <v>608</v>
      </c>
      <c r="D17" s="4" t="s">
        <v>566</v>
      </c>
    </row>
    <row r="18" spans="1:4">
      <c r="A18" s="4" t="s">
        <v>609</v>
      </c>
    </row>
    <row r="19" spans="1:4">
      <c r="A19" s="3" t="s">
        <v>597</v>
      </c>
    </row>
    <row r="20" spans="1:4">
      <c r="A20" s="4" t="s">
        <v>608</v>
      </c>
      <c r="C20" s="4" t="s">
        <v>5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25</v>
      </c>
    </row>
    <row r="2" spans="1:3">
      <c r="A2" s="4" t="s">
        <v>611</v>
      </c>
    </row>
    <row r="3" spans="1:3">
      <c r="A3" s="3" t="s">
        <v>612</v>
      </c>
    </row>
    <row r="4" spans="1:3">
      <c r="A4" s="4" t="s">
        <v>613</v>
      </c>
      <c r="B4" s="7" t="n">
        <v>0</v>
      </c>
      <c r="C4" s="7" t="n">
        <v>342</v>
      </c>
    </row>
    <row r="5" spans="1:3">
      <c r="A5" s="4" t="s">
        <v>614</v>
      </c>
      <c r="B5" s="5" t="n">
        <v>0</v>
      </c>
      <c r="C5" s="5" t="n">
        <v>-342</v>
      </c>
    </row>
    <row r="6" spans="1:3">
      <c r="A6" s="4" t="s">
        <v>615</v>
      </c>
      <c r="B6" s="5" t="n">
        <v>0</v>
      </c>
      <c r="C6" s="5" t="n">
        <v>0</v>
      </c>
    </row>
    <row r="7" spans="1:3">
      <c r="A7" s="4" t="s">
        <v>616</v>
      </c>
    </row>
    <row r="8" spans="1:3">
      <c r="A8" s="3" t="s">
        <v>612</v>
      </c>
    </row>
    <row r="9" spans="1:3">
      <c r="A9" s="4" t="s">
        <v>613</v>
      </c>
      <c r="B9" s="5" t="n">
        <v>0</v>
      </c>
      <c r="C9" s="5" t="n">
        <v>129</v>
      </c>
    </row>
    <row r="10" spans="1:3">
      <c r="A10" s="4" t="s">
        <v>614</v>
      </c>
      <c r="B10" s="5" t="n">
        <v>0</v>
      </c>
      <c r="C10" s="5" t="n">
        <v>-129</v>
      </c>
    </row>
    <row r="11" spans="1:3">
      <c r="A11" s="4" t="s">
        <v>615</v>
      </c>
      <c r="B11" s="5" t="n">
        <v>0</v>
      </c>
      <c r="C11" s="5" t="n">
        <v>0</v>
      </c>
    </row>
    <row r="12" spans="1:3">
      <c r="A12" s="4" t="s">
        <v>617</v>
      </c>
    </row>
    <row r="13" spans="1:3">
      <c r="A13" s="3" t="s">
        <v>618</v>
      </c>
    </row>
    <row r="14" spans="1:3">
      <c r="A14" s="4" t="s">
        <v>619</v>
      </c>
      <c r="B14" s="5" t="n">
        <v>-703</v>
      </c>
      <c r="C14" s="5" t="n">
        <v>-1272</v>
      </c>
    </row>
    <row r="15" spans="1:3">
      <c r="A15" s="4" t="s">
        <v>614</v>
      </c>
      <c r="B15" s="5" t="n">
        <v>0</v>
      </c>
      <c r="C15" s="5" t="n">
        <v>342</v>
      </c>
    </row>
    <row r="16" spans="1:3">
      <c r="A16" s="4" t="s">
        <v>615</v>
      </c>
      <c r="B16" s="5" t="n">
        <v>-703</v>
      </c>
      <c r="C16" s="5" t="n">
        <v>-930</v>
      </c>
    </row>
    <row r="17" spans="1:3">
      <c r="A17" s="4" t="s">
        <v>620</v>
      </c>
    </row>
    <row r="18" spans="1:3">
      <c r="A18" s="3" t="s">
        <v>618</v>
      </c>
    </row>
    <row r="19" spans="1:3">
      <c r="A19" s="4" t="s">
        <v>619</v>
      </c>
      <c r="B19" s="5" t="n">
        <v>-435</v>
      </c>
      <c r="C19" s="5" t="n">
        <v>-1473</v>
      </c>
    </row>
    <row r="20" spans="1:3">
      <c r="A20" s="4" t="s">
        <v>614</v>
      </c>
      <c r="B20" s="5" t="n">
        <v>0</v>
      </c>
      <c r="C20" s="5" t="n">
        <v>129</v>
      </c>
    </row>
    <row r="21" spans="1:3">
      <c r="A21" s="4" t="s">
        <v>615</v>
      </c>
      <c r="B21" s="5" t="n">
        <v>-435</v>
      </c>
      <c r="C21" s="5" t="n">
        <v>-1344</v>
      </c>
    </row>
    <row r="22" spans="1:3">
      <c r="A22" s="4" t="s">
        <v>621</v>
      </c>
    </row>
    <row r="23" spans="1:3">
      <c r="A23" s="3" t="s">
        <v>612</v>
      </c>
    </row>
    <row r="24" spans="1:3">
      <c r="A24" s="4" t="s">
        <v>613</v>
      </c>
      <c r="B24" s="5" t="n">
        <v>0</v>
      </c>
      <c r="C24" s="5" t="n">
        <v>0</v>
      </c>
    </row>
    <row r="25" spans="1:3">
      <c r="A25" s="4" t="s">
        <v>622</v>
      </c>
    </row>
    <row r="26" spans="1:3">
      <c r="A26" s="3" t="s">
        <v>612</v>
      </c>
    </row>
    <row r="27" spans="1:3">
      <c r="A27" s="4" t="s">
        <v>613</v>
      </c>
      <c r="B27" s="5" t="n">
        <v>0</v>
      </c>
      <c r="C27" s="5" t="n">
        <v>129</v>
      </c>
    </row>
    <row r="28" spans="1:3">
      <c r="A28" s="4" t="s">
        <v>623</v>
      </c>
    </row>
    <row r="29" spans="1:3">
      <c r="A29" s="3" t="s">
        <v>618</v>
      </c>
    </row>
    <row r="30" spans="1:3">
      <c r="A30" s="4" t="s">
        <v>619</v>
      </c>
      <c r="B30" s="5" t="n">
        <v>-703</v>
      </c>
      <c r="C30" s="5" t="n">
        <v>-313</v>
      </c>
    </row>
    <row r="31" spans="1:3">
      <c r="A31" s="4" t="s">
        <v>624</v>
      </c>
    </row>
    <row r="32" spans="1:3">
      <c r="A32" s="3" t="s">
        <v>618</v>
      </c>
    </row>
    <row r="33" spans="1:3">
      <c r="A33" s="4" t="s">
        <v>619</v>
      </c>
      <c r="B33" s="5" t="n">
        <v>-435</v>
      </c>
      <c r="C33" s="5" t="n">
        <v>0</v>
      </c>
    </row>
    <row r="34" spans="1:3">
      <c r="A34" s="4" t="s">
        <v>625</v>
      </c>
    </row>
    <row r="35" spans="1:3">
      <c r="A35" s="3" t="s">
        <v>612</v>
      </c>
    </row>
    <row r="36" spans="1:3">
      <c r="A36" s="4" t="s">
        <v>613</v>
      </c>
      <c r="B36" s="5" t="n">
        <v>0</v>
      </c>
      <c r="C36" s="5" t="n">
        <v>342</v>
      </c>
    </row>
    <row r="37" spans="1:3">
      <c r="A37" s="4" t="s">
        <v>626</v>
      </c>
    </row>
    <row r="38" spans="1:3">
      <c r="A38" s="3" t="s">
        <v>612</v>
      </c>
    </row>
    <row r="39" spans="1:3">
      <c r="A39" s="4" t="s">
        <v>613</v>
      </c>
      <c r="B39" s="5" t="n">
        <v>0</v>
      </c>
      <c r="C39" s="5" t="n">
        <v>0</v>
      </c>
    </row>
    <row r="40" spans="1:3">
      <c r="A40" s="4" t="s">
        <v>627</v>
      </c>
    </row>
    <row r="41" spans="1:3">
      <c r="A41" s="3" t="s">
        <v>618</v>
      </c>
    </row>
    <row r="42" spans="1:3">
      <c r="A42" s="4" t="s">
        <v>619</v>
      </c>
      <c r="B42" s="5" t="n">
        <v>0</v>
      </c>
      <c r="C42" s="5" t="n">
        <v>-959</v>
      </c>
    </row>
    <row r="43" spans="1:3">
      <c r="A43" s="4" t="s">
        <v>628</v>
      </c>
    </row>
    <row r="44" spans="1:3">
      <c r="A44" s="3" t="s">
        <v>618</v>
      </c>
    </row>
    <row r="45" spans="1:3">
      <c r="A45" s="4" t="s">
        <v>619</v>
      </c>
      <c r="B45" s="7" t="n">
        <v>0</v>
      </c>
      <c r="C45" s="7" t="n">
        <v>-147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68</v>
      </c>
      <c r="D1" s="2" t="s">
        <v>1</v>
      </c>
    </row>
    <row r="2" spans="1:5">
      <c r="B2" s="2" t="s">
        <v>2</v>
      </c>
      <c r="C2" s="2" t="s">
        <v>69</v>
      </c>
      <c r="D2" s="2" t="s">
        <v>2</v>
      </c>
      <c r="E2" s="2" t="s">
        <v>69</v>
      </c>
    </row>
    <row r="3" spans="1:5">
      <c r="A3" s="3" t="s">
        <v>630</v>
      </c>
    </row>
    <row r="4" spans="1:5">
      <c r="A4" s="4" t="s">
        <v>631</v>
      </c>
      <c r="D4" s="7" t="n">
        <v>0</v>
      </c>
    </row>
    <row r="5" spans="1:5">
      <c r="A5" s="4" t="s">
        <v>632</v>
      </c>
      <c r="B5" s="7" t="n">
        <v>100000</v>
      </c>
      <c r="D5" s="5" t="n">
        <v>100000</v>
      </c>
    </row>
    <row r="6" spans="1:5">
      <c r="A6" s="4" t="s">
        <v>633</v>
      </c>
    </row>
    <row r="7" spans="1:5">
      <c r="A7" s="3" t="s">
        <v>630</v>
      </c>
    </row>
    <row r="8" spans="1:5">
      <c r="A8" s="4" t="s">
        <v>634</v>
      </c>
      <c r="B8" s="5" t="n">
        <v>-178000</v>
      </c>
      <c r="C8" s="7" t="n">
        <v>10000</v>
      </c>
      <c r="D8" s="5" t="n">
        <v>-167000</v>
      </c>
      <c r="E8" s="7" t="n">
        <v>-2221000</v>
      </c>
    </row>
    <row r="9" spans="1:5">
      <c r="A9" s="4" t="s">
        <v>635</v>
      </c>
    </row>
    <row r="10" spans="1:5">
      <c r="A10" s="3" t="s">
        <v>630</v>
      </c>
    </row>
    <row r="11" spans="1:5">
      <c r="A11" s="4" t="s">
        <v>636</v>
      </c>
      <c r="B11" s="5" t="n">
        <v>0</v>
      </c>
      <c r="C11" s="5" t="n">
        <v>-94000</v>
      </c>
      <c r="D11" s="5" t="n">
        <v>-73000</v>
      </c>
      <c r="E11" s="5" t="n">
        <v>-511000</v>
      </c>
    </row>
    <row r="12" spans="1:5">
      <c r="A12" s="4" t="s">
        <v>637</v>
      </c>
      <c r="B12" s="7" t="n">
        <v>0</v>
      </c>
      <c r="C12" s="7" t="n">
        <v>0</v>
      </c>
      <c r="D12" s="7" t="n">
        <v>-100000</v>
      </c>
      <c r="E12" s="7" t="n">
        <v>-3038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68</v>
      </c>
      <c r="D1" s="2" t="s">
        <v>1</v>
      </c>
    </row>
    <row r="2" spans="1:5">
      <c r="B2" s="2" t="s">
        <v>2</v>
      </c>
      <c r="C2" s="2" t="s">
        <v>69</v>
      </c>
      <c r="D2" s="2" t="s">
        <v>2</v>
      </c>
      <c r="E2" s="2" t="s">
        <v>69</v>
      </c>
    </row>
    <row r="3" spans="1:5">
      <c r="A3" s="4" t="s">
        <v>639</v>
      </c>
    </row>
    <row r="4" spans="1:5">
      <c r="A4" s="3" t="s">
        <v>630</v>
      </c>
    </row>
    <row r="5" spans="1:5">
      <c r="A5" s="4" t="s">
        <v>640</v>
      </c>
      <c r="B5" s="7" t="n">
        <v>-29</v>
      </c>
      <c r="C5" s="7" t="n">
        <v>-9</v>
      </c>
      <c r="D5" s="7" t="n">
        <v>-367</v>
      </c>
      <c r="E5" s="7" t="n">
        <v>24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641</v>
      </c>
      <c r="B1" s="2" t="s">
        <v>1</v>
      </c>
      <c r="C1" s="2" t="s">
        <v>437</v>
      </c>
    </row>
    <row r="2" spans="1:3">
      <c r="B2" s="2" t="s">
        <v>642</v>
      </c>
      <c r="C2" s="2" t="s">
        <v>643</v>
      </c>
    </row>
    <row r="3" spans="1:3">
      <c r="A3" s="3" t="s">
        <v>644</v>
      </c>
    </row>
    <row r="4" spans="1:3">
      <c r="A4" s="4" t="s">
        <v>645</v>
      </c>
      <c r="B4" s="9" t="n">
        <v>71.7</v>
      </c>
      <c r="C4" s="9" t="n">
        <v>48.9</v>
      </c>
    </row>
    <row r="5" spans="1:3">
      <c r="A5" s="4" t="s">
        <v>646</v>
      </c>
      <c r="B5" s="4" t="s">
        <v>401</v>
      </c>
    </row>
    <row r="6" spans="1:3">
      <c r="A6" s="4" t="s">
        <v>647</v>
      </c>
    </row>
    <row r="7" spans="1:3">
      <c r="A7" s="3" t="s">
        <v>644</v>
      </c>
    </row>
    <row r="8" spans="1:3">
      <c r="A8" s="4" t="s">
        <v>646</v>
      </c>
      <c r="B8" s="4" t="s">
        <v>648</v>
      </c>
    </row>
    <row r="9" spans="1:3">
      <c r="A9" s="4" t="s">
        <v>649</v>
      </c>
    </row>
    <row r="10" spans="1:3">
      <c r="A10" s="3" t="s">
        <v>644</v>
      </c>
    </row>
    <row r="11" spans="1:3">
      <c r="A11" s="4" t="s">
        <v>578</v>
      </c>
      <c r="B11" s="4" t="s">
        <v>650</v>
      </c>
      <c r="C11" s="4" t="s">
        <v>522</v>
      </c>
    </row>
    <row r="12" spans="1:3">
      <c r="A12" s="4" t="s">
        <v>651</v>
      </c>
    </row>
    <row r="13" spans="1:3">
      <c r="A13" s="3" t="s">
        <v>644</v>
      </c>
    </row>
    <row r="14" spans="1:3">
      <c r="A14" s="4" t="s">
        <v>578</v>
      </c>
      <c r="C14" s="4" t="s">
        <v>652</v>
      </c>
    </row>
    <row r="15" spans="1:3">
      <c r="A15" s="4" t="s">
        <v>653</v>
      </c>
    </row>
    <row r="16" spans="1:3">
      <c r="A16" s="3" t="s">
        <v>644</v>
      </c>
    </row>
    <row r="17" spans="1:3">
      <c r="A17" s="4" t="s">
        <v>578</v>
      </c>
      <c r="C17" s="4" t="s">
        <v>654</v>
      </c>
    </row>
    <row r="18" spans="1:3">
      <c r="A18" s="4" t="s">
        <v>655</v>
      </c>
    </row>
    <row r="19" spans="1:3">
      <c r="A19" s="3" t="s">
        <v>644</v>
      </c>
    </row>
    <row r="20" spans="1:3">
      <c r="A20" s="4" t="s">
        <v>578</v>
      </c>
      <c r="C20" s="4" t="s">
        <v>337</v>
      </c>
    </row>
    <row r="21" spans="1:3">
      <c r="A21" s="4" t="s">
        <v>656</v>
      </c>
    </row>
    <row r="22" spans="1:3">
      <c r="A22" s="3" t="s">
        <v>644</v>
      </c>
    </row>
    <row r="23" spans="1:3">
      <c r="A23" s="4" t="s">
        <v>657</v>
      </c>
      <c r="B23" s="5" t="n">
        <v>2</v>
      </c>
      <c r="C23" s="5" t="n">
        <v>2</v>
      </c>
    </row>
    <row r="24" spans="1:3">
      <c r="A24" s="4" t="s">
        <v>658</v>
      </c>
    </row>
    <row r="25" spans="1:3">
      <c r="A25" s="3" t="s">
        <v>644</v>
      </c>
    </row>
    <row r="26" spans="1:3">
      <c r="A26" s="4" t="s">
        <v>659</v>
      </c>
      <c r="B26" s="9" t="n">
        <v>1.1</v>
      </c>
      <c r="C26" s="9" t="n">
        <v>2.3</v>
      </c>
    </row>
    <row r="27" spans="1:3">
      <c r="A27" s="4" t="s">
        <v>392</v>
      </c>
    </row>
    <row r="28" spans="1:3">
      <c r="A28" s="3" t="s">
        <v>644</v>
      </c>
    </row>
    <row r="29" spans="1:3">
      <c r="A29" s="4" t="s">
        <v>403</v>
      </c>
      <c r="B29" s="10" t="n">
        <v>11.7</v>
      </c>
    </row>
    <row r="30" spans="1:3">
      <c r="A30" s="4" t="s">
        <v>660</v>
      </c>
    </row>
    <row r="31" spans="1:3">
      <c r="A31" s="3" t="s">
        <v>644</v>
      </c>
    </row>
    <row r="32" spans="1:3">
      <c r="A32" s="4" t="s">
        <v>403</v>
      </c>
      <c r="B32" s="9" t="n">
        <v>11.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55"/>
  </cols>
  <sheetData>
    <row r="1" spans="1:2">
      <c r="A1" s="1" t="s">
        <v>661</v>
      </c>
      <c r="B1" s="2" t="s">
        <v>1</v>
      </c>
    </row>
    <row r="2" spans="1:2">
      <c r="B2" s="2" t="s">
        <v>662</v>
      </c>
    </row>
    <row r="3" spans="1:2">
      <c r="A3" s="3" t="s">
        <v>208</v>
      </c>
    </row>
    <row r="4" spans="1:2">
      <c r="A4" s="4" t="s">
        <v>663</v>
      </c>
      <c r="B4" s="5" t="n">
        <v>4</v>
      </c>
    </row>
    <row r="5" spans="1:2">
      <c r="A5" s="4" t="s">
        <v>664</v>
      </c>
      <c r="B5" s="5" t="n">
        <v>3</v>
      </c>
    </row>
    <row r="6" spans="1:2">
      <c r="A6" s="4" t="s">
        <v>665</v>
      </c>
      <c r="B6" s="5" t="n">
        <v>773460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68</v>
      </c>
      <c r="D1" s="2" t="s">
        <v>1</v>
      </c>
    </row>
    <row r="2" spans="1:5">
      <c r="B2" s="2" t="s">
        <v>2</v>
      </c>
      <c r="C2" s="2" t="s">
        <v>69</v>
      </c>
      <c r="D2" s="2" t="s">
        <v>2</v>
      </c>
      <c r="E2" s="2" t="s">
        <v>69</v>
      </c>
    </row>
    <row r="3" spans="1:5">
      <c r="A3" s="3" t="s">
        <v>667</v>
      </c>
    </row>
    <row r="4" spans="1:5">
      <c r="A4" s="4" t="s">
        <v>668</v>
      </c>
      <c r="B4" s="7" t="n">
        <v>3129000</v>
      </c>
      <c r="C4" s="7" t="n">
        <v>73000</v>
      </c>
      <c r="D4" s="7" t="n">
        <v>7334000</v>
      </c>
      <c r="E4" s="7" t="n">
        <v>1826000</v>
      </c>
    </row>
    <row r="5" spans="1:5">
      <c r="A5" s="4" t="s">
        <v>669</v>
      </c>
    </row>
    <row r="6" spans="1:5">
      <c r="A6" s="3" t="s">
        <v>667</v>
      </c>
    </row>
    <row r="7" spans="1:5">
      <c r="A7" s="4" t="s">
        <v>668</v>
      </c>
      <c r="B7" s="5" t="n">
        <v>0</v>
      </c>
      <c r="C7" s="5" t="n">
        <v>73000</v>
      </c>
      <c r="D7" s="5" t="n">
        <v>0</v>
      </c>
      <c r="E7" s="5" t="n">
        <v>1826000</v>
      </c>
    </row>
    <row r="8" spans="1:5">
      <c r="A8" s="4" t="s">
        <v>670</v>
      </c>
    </row>
    <row r="9" spans="1:5">
      <c r="A9" s="3" t="s">
        <v>667</v>
      </c>
    </row>
    <row r="10" spans="1:5">
      <c r="A10" s="4" t="s">
        <v>668</v>
      </c>
      <c r="B10" s="5" t="n">
        <v>1070000</v>
      </c>
      <c r="C10" s="5" t="n">
        <v>0</v>
      </c>
      <c r="D10" s="5" t="n">
        <v>3211000</v>
      </c>
      <c r="E10" s="5" t="n">
        <v>0</v>
      </c>
    </row>
    <row r="11" spans="1:5">
      <c r="A11" s="4" t="s">
        <v>671</v>
      </c>
    </row>
    <row r="12" spans="1:5">
      <c r="A12" s="3" t="s">
        <v>667</v>
      </c>
    </row>
    <row r="13" spans="1:5">
      <c r="A13" s="4" t="s">
        <v>668</v>
      </c>
      <c r="B13" s="5" t="n">
        <v>94000</v>
      </c>
      <c r="C13" s="5" t="n">
        <v>0</v>
      </c>
      <c r="D13" s="5" t="n">
        <v>245000</v>
      </c>
      <c r="E13" s="5" t="n">
        <v>0</v>
      </c>
    </row>
    <row r="14" spans="1:5">
      <c r="A14" s="4" t="s">
        <v>672</v>
      </c>
    </row>
    <row r="15" spans="1:5">
      <c r="A15" s="3" t="s">
        <v>667</v>
      </c>
    </row>
    <row r="16" spans="1:5">
      <c r="A16" s="4" t="s">
        <v>668</v>
      </c>
      <c r="B16" s="5" t="n">
        <v>1643000</v>
      </c>
      <c r="C16" s="5" t="n">
        <v>0</v>
      </c>
      <c r="D16" s="5" t="n">
        <v>3217000</v>
      </c>
      <c r="E16" s="5" t="n">
        <v>0</v>
      </c>
    </row>
    <row r="17" spans="1:5">
      <c r="A17" s="4" t="s">
        <v>673</v>
      </c>
    </row>
    <row r="18" spans="1:5">
      <c r="A18" s="3" t="s">
        <v>667</v>
      </c>
    </row>
    <row r="19" spans="1:5">
      <c r="A19" s="4" t="s">
        <v>668</v>
      </c>
      <c r="B19" s="7" t="n">
        <v>322000</v>
      </c>
      <c r="C19" s="7" t="n">
        <v>0</v>
      </c>
      <c r="D19" s="7" t="n">
        <v>661000</v>
      </c>
      <c r="E19"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74</v>
      </c>
      <c r="B1" s="2" t="s">
        <v>68</v>
      </c>
      <c r="D1" s="2" t="s">
        <v>1</v>
      </c>
    </row>
    <row r="2" spans="1:5">
      <c r="B2" s="2" t="s">
        <v>2</v>
      </c>
      <c r="C2" s="2" t="s">
        <v>69</v>
      </c>
      <c r="D2" s="2" t="s">
        <v>2</v>
      </c>
      <c r="E2" s="2" t="s">
        <v>69</v>
      </c>
    </row>
    <row r="3" spans="1:5">
      <c r="A3" s="3" t="s">
        <v>667</v>
      </c>
    </row>
    <row r="4" spans="1:5">
      <c r="A4" s="4" t="s">
        <v>668</v>
      </c>
      <c r="B4" s="7" t="n">
        <v>3129000</v>
      </c>
      <c r="C4" s="7" t="n">
        <v>73000</v>
      </c>
      <c r="D4" s="7" t="n">
        <v>7334000</v>
      </c>
      <c r="E4" s="7" t="n">
        <v>1826000</v>
      </c>
    </row>
    <row r="5" spans="1:5">
      <c r="A5" s="4" t="s">
        <v>669</v>
      </c>
    </row>
    <row r="6" spans="1:5">
      <c r="A6" s="3" t="s">
        <v>667</v>
      </c>
    </row>
    <row r="7" spans="1:5">
      <c r="A7" s="4" t="s">
        <v>668</v>
      </c>
      <c r="B7" s="7" t="n">
        <v>0</v>
      </c>
      <c r="C7" s="7" t="n">
        <v>73000</v>
      </c>
      <c r="D7" s="7" t="n">
        <v>0</v>
      </c>
      <c r="E7" s="7" t="n">
        <v>1826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423</v>
      </c>
    </row>
    <row r="2" spans="1:2">
      <c r="A2" s="4" t="s">
        <v>676</v>
      </c>
    </row>
    <row r="3" spans="1:2">
      <c r="A3" s="3" t="s">
        <v>677</v>
      </c>
    </row>
    <row r="4" spans="1:2">
      <c r="A4" s="4" t="s">
        <v>678</v>
      </c>
      <c r="B4" s="7" t="n">
        <v>1975706</v>
      </c>
    </row>
    <row r="5" spans="1:2">
      <c r="A5" s="4" t="s">
        <v>679</v>
      </c>
    </row>
    <row r="6" spans="1:2">
      <c r="A6" s="3" t="s">
        <v>677</v>
      </c>
    </row>
    <row r="7" spans="1:2">
      <c r="A7" s="4" t="s">
        <v>678</v>
      </c>
      <c r="B7" s="5" t="n">
        <v>1646422</v>
      </c>
    </row>
    <row r="8" spans="1:2">
      <c r="A8" s="4" t="s">
        <v>680</v>
      </c>
    </row>
    <row r="9" spans="1:2">
      <c r="A9" s="3" t="s">
        <v>677</v>
      </c>
    </row>
    <row r="10" spans="1:2">
      <c r="A10" s="4" t="s">
        <v>678</v>
      </c>
      <c r="B10" s="5" t="n">
        <v>658569</v>
      </c>
    </row>
    <row r="11" spans="1:2">
      <c r="A11" s="4" t="s">
        <v>681</v>
      </c>
    </row>
    <row r="12" spans="1:2">
      <c r="A12" s="3" t="s">
        <v>677</v>
      </c>
    </row>
    <row r="13" spans="1:2">
      <c r="A13" s="4" t="s">
        <v>678</v>
      </c>
      <c r="B13" s="5" t="n">
        <v>1975706</v>
      </c>
    </row>
    <row r="14" spans="1:2">
      <c r="A14" s="4" t="s">
        <v>682</v>
      </c>
    </row>
    <row r="15" spans="1:2">
      <c r="A15" s="3" t="s">
        <v>677</v>
      </c>
    </row>
    <row r="16" spans="1:2">
      <c r="A16" s="4" t="s">
        <v>678</v>
      </c>
      <c r="B16" s="5" t="n">
        <v>1646422</v>
      </c>
    </row>
    <row r="17" spans="1:2">
      <c r="A17" s="4" t="s">
        <v>683</v>
      </c>
    </row>
    <row r="18" spans="1:2">
      <c r="A18" s="3" t="s">
        <v>677</v>
      </c>
    </row>
    <row r="19" spans="1:2">
      <c r="A19" s="4" t="s">
        <v>678</v>
      </c>
      <c r="B19" s="7" t="n">
        <v>6585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84</v>
      </c>
      <c r="B1" s="2" t="s">
        <v>68</v>
      </c>
      <c r="D1" s="2" t="s">
        <v>1</v>
      </c>
    </row>
    <row r="2" spans="1:5">
      <c r="B2" s="2" t="s">
        <v>2</v>
      </c>
      <c r="C2" s="2" t="s">
        <v>69</v>
      </c>
      <c r="D2" s="2" t="s">
        <v>2</v>
      </c>
      <c r="E2" s="2" t="s">
        <v>69</v>
      </c>
    </row>
    <row r="3" spans="1:5">
      <c r="A3" s="3" t="s">
        <v>667</v>
      </c>
    </row>
    <row r="4" spans="1:5">
      <c r="A4" s="4" t="s">
        <v>668</v>
      </c>
      <c r="B4" s="7" t="n">
        <v>3129</v>
      </c>
      <c r="C4" s="7" t="n">
        <v>73</v>
      </c>
      <c r="D4" s="7" t="n">
        <v>7334</v>
      </c>
      <c r="E4" s="7" t="n">
        <v>1826</v>
      </c>
    </row>
    <row r="5" spans="1:5">
      <c r="A5" s="4" t="s">
        <v>670</v>
      </c>
    </row>
    <row r="6" spans="1:5">
      <c r="A6" s="3" t="s">
        <v>667</v>
      </c>
    </row>
    <row r="7" spans="1:5">
      <c r="A7" s="4" t="s">
        <v>685</v>
      </c>
      <c r="B7" s="5" t="n">
        <v>8600</v>
      </c>
      <c r="D7" s="5" t="n">
        <v>8600</v>
      </c>
    </row>
    <row r="8" spans="1:5">
      <c r="A8" s="4" t="s">
        <v>668</v>
      </c>
      <c r="B8" s="5" t="n">
        <v>1070</v>
      </c>
      <c r="C8" s="7" t="n">
        <v>0</v>
      </c>
      <c r="D8" s="5" t="n">
        <v>3211</v>
      </c>
      <c r="E8" s="7" t="n">
        <v>0</v>
      </c>
    </row>
    <row r="9" spans="1:5">
      <c r="A9" s="4" t="s">
        <v>686</v>
      </c>
      <c r="B9" s="7" t="n">
        <v>5400</v>
      </c>
      <c r="D9" s="7" t="n">
        <v>5400</v>
      </c>
    </row>
    <row r="10" spans="1:5">
      <c r="A10" s="4" t="s">
        <v>687</v>
      </c>
      <c r="D10" s="4" t="s">
        <v>68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24"/>
    <col customWidth="1" max="8" min="8" width="14"/>
  </cols>
  <sheetData>
    <row r="1" spans="1:8">
      <c r="A1" s="1" t="s">
        <v>689</v>
      </c>
      <c r="B1" s="2" t="s">
        <v>690</v>
      </c>
      <c r="C1" s="2" t="s">
        <v>326</v>
      </c>
      <c r="D1" s="2" t="s">
        <v>2</v>
      </c>
      <c r="E1" s="2" t="s">
        <v>69</v>
      </c>
      <c r="F1" s="2" t="s">
        <v>2</v>
      </c>
      <c r="G1" s="2" t="s">
        <v>2</v>
      </c>
      <c r="H1" s="2" t="s">
        <v>69</v>
      </c>
    </row>
    <row r="2" spans="1:8">
      <c r="A2" s="3" t="s">
        <v>667</v>
      </c>
    </row>
    <row r="3" spans="1:8">
      <c r="A3" s="4" t="s">
        <v>668</v>
      </c>
      <c r="D3" s="7" t="n">
        <v>3129</v>
      </c>
      <c r="E3" s="7" t="n">
        <v>73</v>
      </c>
      <c r="G3" s="7" t="n">
        <v>7334</v>
      </c>
      <c r="H3" s="7" t="n">
        <v>1826</v>
      </c>
    </row>
    <row r="4" spans="1:8">
      <c r="A4" s="4" t="s">
        <v>671</v>
      </c>
    </row>
    <row r="5" spans="1:8">
      <c r="A5" s="3" t="s">
        <v>667</v>
      </c>
    </row>
    <row r="6" spans="1:8">
      <c r="A6" s="4" t="s">
        <v>691</v>
      </c>
      <c r="C6" s="5" t="n">
        <v>114580</v>
      </c>
    </row>
    <row r="7" spans="1:8">
      <c r="A7" s="4" t="s">
        <v>692</v>
      </c>
      <c r="F7" s="7" t="n">
        <v>300</v>
      </c>
    </row>
    <row r="8" spans="1:8">
      <c r="A8" s="4" t="s">
        <v>668</v>
      </c>
      <c r="D8" s="5" t="n">
        <v>94</v>
      </c>
      <c r="E8" s="7" t="n">
        <v>0</v>
      </c>
      <c r="G8" s="5" t="n">
        <v>245</v>
      </c>
      <c r="H8" s="7" t="n">
        <v>0</v>
      </c>
    </row>
    <row r="9" spans="1:8">
      <c r="A9" s="4" t="s">
        <v>686</v>
      </c>
      <c r="D9" s="7" t="n">
        <v>800</v>
      </c>
      <c r="F9" s="7" t="n">
        <v>800</v>
      </c>
      <c r="G9" s="7" t="n">
        <v>800</v>
      </c>
    </row>
    <row r="10" spans="1:8">
      <c r="A10" s="4" t="s">
        <v>687</v>
      </c>
      <c r="G10" s="4" t="s">
        <v>693</v>
      </c>
    </row>
    <row r="11" spans="1:8">
      <c r="A11" s="4" t="s">
        <v>694</v>
      </c>
      <c r="F11" s="5" t="n">
        <v>18947</v>
      </c>
    </row>
    <row r="12" spans="1:8">
      <c r="A12" s="4" t="s">
        <v>695</v>
      </c>
    </row>
    <row r="13" spans="1:8">
      <c r="A13" s="3" t="s">
        <v>667</v>
      </c>
    </row>
    <row r="14" spans="1:8">
      <c r="A14" s="4" t="s">
        <v>694</v>
      </c>
      <c r="B14" s="5" t="n">
        <v>18947</v>
      </c>
    </row>
    <row r="15" spans="1:8">
      <c r="A15" s="4" t="s">
        <v>696</v>
      </c>
    </row>
    <row r="16" spans="1:8">
      <c r="A16" s="3" t="s">
        <v>667</v>
      </c>
    </row>
    <row r="17" spans="1:8">
      <c r="A17" s="4" t="s">
        <v>697</v>
      </c>
      <c r="G17" s="4" t="s">
        <v>698</v>
      </c>
    </row>
    <row r="18" spans="1:8">
      <c r="A18" s="4" t="s">
        <v>699</v>
      </c>
    </row>
    <row r="19" spans="1:8">
      <c r="A19" s="3" t="s">
        <v>667</v>
      </c>
    </row>
    <row r="20" spans="1:8">
      <c r="A20" s="4" t="s">
        <v>697</v>
      </c>
      <c r="G20" s="4" t="s">
        <v>698</v>
      </c>
    </row>
    <row r="21" spans="1:8">
      <c r="A21" s="4" t="s">
        <v>700</v>
      </c>
    </row>
    <row r="22" spans="1:8">
      <c r="A22" s="3" t="s">
        <v>667</v>
      </c>
    </row>
    <row r="23" spans="1:8">
      <c r="A23" s="4" t="s">
        <v>697</v>
      </c>
      <c r="G23" s="4" t="s">
        <v>698</v>
      </c>
    </row>
    <row r="24" spans="1:8">
      <c r="A24" s="4" t="s">
        <v>701</v>
      </c>
    </row>
    <row r="25" spans="1:8">
      <c r="A25" s="3" t="s">
        <v>667</v>
      </c>
    </row>
    <row r="26" spans="1:8">
      <c r="A26" s="4" t="s">
        <v>697</v>
      </c>
      <c r="G26" s="4" t="s">
        <v>698</v>
      </c>
    </row>
    <row r="27" spans="1:8">
      <c r="A27" s="4" t="s">
        <v>702</v>
      </c>
    </row>
    <row r="28" spans="1:8">
      <c r="A28" s="3" t="s">
        <v>667</v>
      </c>
    </row>
    <row r="29" spans="1:8">
      <c r="A29" s="4" t="s">
        <v>697</v>
      </c>
      <c r="G29" s="4" t="s">
        <v>69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03</v>
      </c>
      <c r="B1" s="2" t="s">
        <v>704</v>
      </c>
    </row>
    <row r="2" spans="1:2">
      <c r="B2" s="2" t="s">
        <v>62</v>
      </c>
    </row>
    <row r="3" spans="1:2">
      <c r="A3" s="3" t="s">
        <v>705</v>
      </c>
    </row>
    <row r="4" spans="1:2">
      <c r="A4" s="4" t="s">
        <v>706</v>
      </c>
      <c r="B4" s="5" t="n">
        <v>114580</v>
      </c>
    </row>
    <row r="5" spans="1:2">
      <c r="A5" s="4" t="s">
        <v>707</v>
      </c>
      <c r="B5" s="5" t="n">
        <v>18947</v>
      </c>
    </row>
    <row r="6" spans="1:2">
      <c r="A6" s="4" t="s">
        <v>708</v>
      </c>
      <c r="B6" s="5" t="n">
        <v>0</v>
      </c>
    </row>
    <row r="7" spans="1:2">
      <c r="A7" s="4" t="s">
        <v>709</v>
      </c>
      <c r="B7" s="5" t="n">
        <v>0</v>
      </c>
    </row>
    <row r="8" spans="1:2">
      <c r="A8" s="4" t="s">
        <v>710</v>
      </c>
      <c r="B8" s="5" t="n">
        <v>133527</v>
      </c>
    </row>
    <row r="9" spans="1:2">
      <c r="A9" s="3" t="s">
        <v>711</v>
      </c>
    </row>
    <row r="10" spans="1:2">
      <c r="A10" s="4" t="s">
        <v>712</v>
      </c>
      <c r="B10" s="7" t="n">
        <v>22</v>
      </c>
    </row>
    <row r="11" spans="1:2">
      <c r="A11" s="4" t="s">
        <v>713</v>
      </c>
      <c r="B11" s="11" t="n">
        <v>14.49</v>
      </c>
    </row>
    <row r="12" spans="1:2">
      <c r="A12" s="4" t="s">
        <v>714</v>
      </c>
      <c r="B12" s="5" t="n">
        <v>0</v>
      </c>
    </row>
    <row r="13" spans="1:2">
      <c r="A13" s="4" t="s">
        <v>715</v>
      </c>
      <c r="B13" s="5" t="n">
        <v>0</v>
      </c>
    </row>
    <row r="14" spans="1:2">
      <c r="A14" s="4" t="s">
        <v>716</v>
      </c>
      <c r="B14" s="8" t="n">
        <v>20.9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s>
  <sheetData>
    <row r="1" spans="1:6">
      <c r="A1" s="1" t="s">
        <v>717</v>
      </c>
      <c r="B1" s="2" t="s">
        <v>718</v>
      </c>
      <c r="C1" s="2" t="s">
        <v>2</v>
      </c>
      <c r="D1" s="2" t="s">
        <v>69</v>
      </c>
      <c r="E1" s="2" t="s">
        <v>2</v>
      </c>
      <c r="F1" s="2" t="s">
        <v>69</v>
      </c>
    </row>
    <row r="2" spans="1:6">
      <c r="A2" s="3" t="s">
        <v>667</v>
      </c>
    </row>
    <row r="3" spans="1:6">
      <c r="A3" s="4" t="s">
        <v>668</v>
      </c>
      <c r="C3" s="7" t="n">
        <v>3129</v>
      </c>
      <c r="D3" s="7" t="n">
        <v>73</v>
      </c>
      <c r="E3" s="7" t="n">
        <v>7334</v>
      </c>
      <c r="F3" s="7" t="n">
        <v>1826</v>
      </c>
    </row>
    <row r="4" spans="1:6">
      <c r="A4" s="4" t="s">
        <v>672</v>
      </c>
    </row>
    <row r="5" spans="1:6">
      <c r="A5" s="3" t="s">
        <v>667</v>
      </c>
    </row>
    <row r="6" spans="1:6">
      <c r="A6" s="4" t="s">
        <v>719</v>
      </c>
      <c r="B6" s="5" t="n">
        <v>23263</v>
      </c>
      <c r="C6" s="5" t="n">
        <v>1225412</v>
      </c>
    </row>
    <row r="7" spans="1:6">
      <c r="A7" s="4" t="s">
        <v>668</v>
      </c>
      <c r="C7" s="7" t="n">
        <v>1643</v>
      </c>
      <c r="D7" s="7" t="n">
        <v>0</v>
      </c>
      <c r="E7" s="5" t="n">
        <v>3217</v>
      </c>
      <c r="F7" s="7" t="n">
        <v>0</v>
      </c>
    </row>
    <row r="8" spans="1:6">
      <c r="A8" s="4" t="s">
        <v>686</v>
      </c>
      <c r="C8" s="7" t="n">
        <v>13200</v>
      </c>
      <c r="E8" s="7" t="n">
        <v>13200</v>
      </c>
    </row>
    <row r="9" spans="1:6">
      <c r="A9" s="4" t="s">
        <v>687</v>
      </c>
      <c r="E9" s="4" t="s">
        <v>720</v>
      </c>
    </row>
    <row r="10" spans="1:6">
      <c r="A10" s="4" t="s">
        <v>721</v>
      </c>
    </row>
    <row r="11" spans="1:6">
      <c r="A11" s="3" t="s">
        <v>667</v>
      </c>
    </row>
    <row r="12" spans="1:6">
      <c r="A12" s="4" t="s">
        <v>719</v>
      </c>
      <c r="C12" s="5" t="n">
        <v>1104208</v>
      </c>
    </row>
    <row r="13" spans="1:6">
      <c r="A13" s="4" t="s">
        <v>697</v>
      </c>
      <c r="C13" s="4" t="s">
        <v>698</v>
      </c>
    </row>
    <row r="14" spans="1:6">
      <c r="A14" s="4" t="s">
        <v>722</v>
      </c>
    </row>
    <row r="15" spans="1:6">
      <c r="A15" s="3" t="s">
        <v>667</v>
      </c>
    </row>
    <row r="16" spans="1:6">
      <c r="A16" s="4" t="s">
        <v>719</v>
      </c>
      <c r="C16" s="5" t="n">
        <v>121204</v>
      </c>
    </row>
    <row r="17" spans="1:6">
      <c r="A17" s="4" t="s">
        <v>697</v>
      </c>
      <c r="C17" s="4" t="s">
        <v>698</v>
      </c>
    </row>
    <row r="18" spans="1:6">
      <c r="A18" s="4" t="s">
        <v>723</v>
      </c>
    </row>
    <row r="19" spans="1:6">
      <c r="A19" s="3" t="s">
        <v>667</v>
      </c>
    </row>
    <row r="20" spans="1:6">
      <c r="A20" s="4" t="s">
        <v>697</v>
      </c>
      <c r="C20" s="4" t="s">
        <v>69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4</v>
      </c>
      <c r="B1" s="2" t="s">
        <v>718</v>
      </c>
      <c r="C1" s="2" t="s">
        <v>2</v>
      </c>
      <c r="D1" s="2" t="s">
        <v>2</v>
      </c>
    </row>
    <row r="2" spans="1:4">
      <c r="A2" s="3" t="s">
        <v>725</v>
      </c>
    </row>
    <row r="3" spans="1:4">
      <c r="A3" s="4" t="s">
        <v>726</v>
      </c>
      <c r="D3" s="5" t="n">
        <v>0</v>
      </c>
    </row>
    <row r="4" spans="1:4">
      <c r="A4" s="4" t="s">
        <v>694</v>
      </c>
      <c r="B4" s="5" t="n">
        <v>23263</v>
      </c>
      <c r="C4" s="5" t="n">
        <v>1225412</v>
      </c>
    </row>
    <row r="5" spans="1:4">
      <c r="A5" s="4" t="s">
        <v>727</v>
      </c>
      <c r="D5" s="5" t="n">
        <v>0</v>
      </c>
    </row>
    <row r="6" spans="1:4">
      <c r="A6" s="4" t="s">
        <v>728</v>
      </c>
      <c r="D6" s="5" t="n">
        <v>-98646</v>
      </c>
    </row>
    <row r="7" spans="1:4">
      <c r="A7" s="4" t="s">
        <v>729</v>
      </c>
      <c r="C7" s="5" t="n">
        <v>1126766</v>
      </c>
      <c r="D7" s="5" t="n">
        <v>1126766</v>
      </c>
    </row>
    <row r="8" spans="1:4">
      <c r="A8" s="3" t="s">
        <v>711</v>
      </c>
    </row>
    <row r="9" spans="1:4">
      <c r="A9" s="4" t="s">
        <v>730</v>
      </c>
      <c r="D9" s="7" t="n">
        <v>0</v>
      </c>
    </row>
    <row r="10" spans="1:4">
      <c r="A10" s="4" t="s">
        <v>731</v>
      </c>
      <c r="D10" s="11" t="n">
        <v>14.65</v>
      </c>
    </row>
    <row r="11" spans="1:4">
      <c r="A11" s="4" t="s">
        <v>732</v>
      </c>
      <c r="D11" s="5" t="n">
        <v>0</v>
      </c>
    </row>
    <row r="12" spans="1:4">
      <c r="A12" s="4" t="s">
        <v>733</v>
      </c>
      <c r="D12" s="11" t="n">
        <v>15.13</v>
      </c>
    </row>
    <row r="13" spans="1:4">
      <c r="A13" s="4" t="s">
        <v>734</v>
      </c>
      <c r="C13" s="8" t="n">
        <v>14.61</v>
      </c>
      <c r="D13" s="8" t="n">
        <v>14.6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s>
  <sheetData>
    <row r="1" spans="1:6">
      <c r="A1" s="1" t="s">
        <v>735</v>
      </c>
      <c r="B1" s="2" t="s">
        <v>718</v>
      </c>
      <c r="C1" s="2" t="s">
        <v>2</v>
      </c>
      <c r="D1" s="2" t="s">
        <v>69</v>
      </c>
      <c r="E1" s="2" t="s">
        <v>2</v>
      </c>
      <c r="F1" s="2" t="s">
        <v>69</v>
      </c>
    </row>
    <row r="2" spans="1:6">
      <c r="A2" s="3" t="s">
        <v>667</v>
      </c>
    </row>
    <row r="3" spans="1:6">
      <c r="A3" s="4" t="s">
        <v>668</v>
      </c>
      <c r="C3" s="7" t="n">
        <v>3129</v>
      </c>
      <c r="D3" s="7" t="n">
        <v>73</v>
      </c>
      <c r="E3" s="7" t="n">
        <v>7334</v>
      </c>
      <c r="F3" s="7" t="n">
        <v>1826</v>
      </c>
    </row>
    <row r="4" spans="1:6">
      <c r="A4" s="4" t="s">
        <v>673</v>
      </c>
    </row>
    <row r="5" spans="1:6">
      <c r="A5" s="3" t="s">
        <v>667</v>
      </c>
    </row>
    <row r="6" spans="1:6">
      <c r="A6" s="4" t="s">
        <v>736</v>
      </c>
      <c r="B6" s="5" t="n">
        <v>605766</v>
      </c>
    </row>
    <row r="7" spans="1:6">
      <c r="A7" s="4" t="s">
        <v>668</v>
      </c>
      <c r="C7" s="5" t="n">
        <v>322</v>
      </c>
      <c r="D7" s="7" t="n">
        <v>0</v>
      </c>
      <c r="E7" s="5" t="n">
        <v>661</v>
      </c>
      <c r="F7" s="7" t="n">
        <v>0</v>
      </c>
    </row>
    <row r="8" spans="1:6">
      <c r="A8" s="4" t="s">
        <v>737</v>
      </c>
      <c r="C8" s="7" t="n">
        <v>3000</v>
      </c>
      <c r="E8" s="7" t="n">
        <v>3000</v>
      </c>
    </row>
    <row r="9" spans="1:6">
      <c r="A9" s="4" t="s">
        <v>687</v>
      </c>
      <c r="E9" s="4" t="s">
        <v>450</v>
      </c>
    </row>
    <row r="10" spans="1:6">
      <c r="A10" s="4" t="s">
        <v>738</v>
      </c>
      <c r="C10" s="5" t="n">
        <v>0</v>
      </c>
      <c r="E10" s="5" t="n">
        <v>0</v>
      </c>
    </row>
    <row r="11" spans="1:6">
      <c r="A11" s="4" t="s">
        <v>739</v>
      </c>
      <c r="C11" s="5" t="n">
        <v>0</v>
      </c>
      <c r="E11" s="5" t="n">
        <v>0</v>
      </c>
    </row>
    <row r="12" spans="1:6">
      <c r="A12" s="4" t="s">
        <v>740</v>
      </c>
    </row>
    <row r="13" spans="1:6">
      <c r="A13" s="3" t="s">
        <v>667</v>
      </c>
    </row>
    <row r="14" spans="1:6">
      <c r="A14" s="4" t="s">
        <v>697</v>
      </c>
      <c r="E14" s="4" t="s">
        <v>698</v>
      </c>
    </row>
    <row r="15" spans="1:6">
      <c r="A15" s="4" t="s">
        <v>741</v>
      </c>
    </row>
    <row r="16" spans="1:6">
      <c r="A16" s="3" t="s">
        <v>667</v>
      </c>
    </row>
    <row r="17" spans="1:6">
      <c r="A17" s="4" t="s">
        <v>697</v>
      </c>
      <c r="E17" s="4" t="s">
        <v>698</v>
      </c>
    </row>
    <row r="18" spans="1:6">
      <c r="A18" s="4" t="s">
        <v>742</v>
      </c>
    </row>
    <row r="19" spans="1:6">
      <c r="A19" s="3" t="s">
        <v>667</v>
      </c>
    </row>
    <row r="20" spans="1:6">
      <c r="A20" s="4" t="s">
        <v>697</v>
      </c>
      <c r="E20" s="4" t="s">
        <v>69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743</v>
      </c>
      <c r="B1" s="2" t="s">
        <v>1</v>
      </c>
    </row>
    <row r="2" spans="1:2">
      <c r="B2" s="2" t="s">
        <v>62</v>
      </c>
    </row>
    <row r="3" spans="1:2">
      <c r="A3" s="3" t="s">
        <v>744</v>
      </c>
    </row>
    <row r="4" spans="1:2">
      <c r="A4" s="4" t="s">
        <v>745</v>
      </c>
      <c r="B4" s="5" t="n">
        <v>0</v>
      </c>
    </row>
    <row r="5" spans="1:2">
      <c r="A5" s="4" t="s">
        <v>746</v>
      </c>
      <c r="B5" s="5" t="n">
        <v>640854</v>
      </c>
    </row>
    <row r="6" spans="1:2">
      <c r="A6" s="4" t="s">
        <v>747</v>
      </c>
      <c r="B6" s="5" t="n">
        <v>0</v>
      </c>
    </row>
    <row r="7" spans="1:2">
      <c r="A7" s="4" t="s">
        <v>748</v>
      </c>
      <c r="B7" s="5" t="n">
        <v>-50877</v>
      </c>
    </row>
    <row r="8" spans="1:2">
      <c r="A8" s="4" t="s">
        <v>749</v>
      </c>
      <c r="B8" s="5" t="n">
        <v>0</v>
      </c>
    </row>
    <row r="9" spans="1:2">
      <c r="A9" s="4" t="s">
        <v>750</v>
      </c>
      <c r="B9" s="5" t="n">
        <v>589977</v>
      </c>
    </row>
    <row r="10" spans="1:2">
      <c r="A10" s="3" t="s">
        <v>711</v>
      </c>
    </row>
    <row r="11" spans="1:2">
      <c r="A11" s="4" t="s">
        <v>751</v>
      </c>
      <c r="B11" s="7" t="n">
        <v>0</v>
      </c>
    </row>
    <row r="12" spans="1:2">
      <c r="A12" s="4" t="s">
        <v>752</v>
      </c>
      <c r="B12" s="11" t="n">
        <v>6.16</v>
      </c>
    </row>
    <row r="13" spans="1:2">
      <c r="A13" s="4" t="s">
        <v>753</v>
      </c>
      <c r="B13" s="5" t="n">
        <v>0</v>
      </c>
    </row>
    <row r="14" spans="1:2">
      <c r="A14" s="4" t="s">
        <v>754</v>
      </c>
      <c r="B14" s="11" t="n">
        <v>6.16</v>
      </c>
    </row>
    <row r="15" spans="1:2">
      <c r="A15" s="4" t="s">
        <v>755</v>
      </c>
      <c r="B15" s="5" t="n">
        <v>0</v>
      </c>
    </row>
    <row r="16" spans="1:2">
      <c r="A16" s="4" t="s">
        <v>756</v>
      </c>
      <c r="B16" s="8" t="n">
        <v>6.1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757</v>
      </c>
      <c r="B1" s="2" t="s">
        <v>1</v>
      </c>
    </row>
    <row r="2" spans="1:2">
      <c r="B2" s="2" t="s">
        <v>758</v>
      </c>
    </row>
    <row r="3" spans="1:2">
      <c r="A3" s="3" t="s">
        <v>208</v>
      </c>
    </row>
    <row r="4" spans="1:2">
      <c r="A4" s="4" t="s">
        <v>759</v>
      </c>
      <c r="B4" s="4" t="s">
        <v>760</v>
      </c>
    </row>
    <row r="5" spans="1:2">
      <c r="A5" s="4" t="s">
        <v>761</v>
      </c>
      <c r="B5" s="4" t="s">
        <v>762</v>
      </c>
    </row>
    <row r="6" spans="1:2">
      <c r="A6" s="4" t="s">
        <v>763</v>
      </c>
      <c r="B6" s="4" t="s">
        <v>764</v>
      </c>
    </row>
    <row r="7" spans="1:2">
      <c r="A7" s="4" t="s">
        <v>765</v>
      </c>
      <c r="B7" s="4" t="s">
        <v>766</v>
      </c>
    </row>
    <row r="8" spans="1:2">
      <c r="A8" s="4" t="s">
        <v>767</v>
      </c>
      <c r="B8" s="7" t="n">
        <v>19</v>
      </c>
    </row>
    <row r="9" spans="1:2">
      <c r="A9" s="4" t="s">
        <v>768</v>
      </c>
      <c r="B9" s="11" t="n">
        <v>14.49</v>
      </c>
    </row>
    <row r="10" spans="1:2">
      <c r="A10" s="4" t="s">
        <v>769</v>
      </c>
      <c r="B10" s="8" t="n">
        <v>6.1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0</v>
      </c>
      <c r="B1" s="2" t="s">
        <v>2</v>
      </c>
      <c r="C1" s="2" t="s">
        <v>771</v>
      </c>
    </row>
    <row r="2" spans="1:3">
      <c r="A2" s="3" t="s">
        <v>211</v>
      </c>
    </row>
    <row r="3" spans="1:3">
      <c r="A3" s="4" t="s">
        <v>65</v>
      </c>
      <c r="B3" s="5" t="n">
        <v>500000000</v>
      </c>
      <c r="C3" s="5" t="n">
        <v>500000000</v>
      </c>
    </row>
    <row r="4" spans="1:3">
      <c r="A4" s="4" t="s">
        <v>772</v>
      </c>
      <c r="B4" s="8" t="n">
        <v>0.01</v>
      </c>
      <c r="C4" s="8" t="n">
        <v>0.01</v>
      </c>
    </row>
    <row r="5" spans="1:3">
      <c r="A5" s="4" t="s">
        <v>773</v>
      </c>
      <c r="C5" s="5" t="n">
        <v>50000000</v>
      </c>
    </row>
    <row r="6" spans="1:3">
      <c r="A6" s="4" t="s">
        <v>774</v>
      </c>
      <c r="C6" s="8" t="n">
        <v>0.0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326</v>
      </c>
      <c r="C1" s="2" t="s">
        <v>2</v>
      </c>
    </row>
    <row r="2" spans="1:3">
      <c r="A2" s="3" t="s">
        <v>327</v>
      </c>
    </row>
    <row r="3" spans="1:3">
      <c r="A3" s="4" t="s">
        <v>776</v>
      </c>
      <c r="B3" s="5" t="n">
        <v>87428019</v>
      </c>
    </row>
    <row r="4" spans="1:3">
      <c r="A4" s="4" t="s">
        <v>777</v>
      </c>
      <c r="B4" s="7" t="n">
        <v>453800</v>
      </c>
    </row>
    <row r="5" spans="1:3">
      <c r="A5" s="4" t="s">
        <v>110</v>
      </c>
    </row>
    <row r="6" spans="1:3">
      <c r="A6" s="3" t="s">
        <v>327</v>
      </c>
    </row>
    <row r="7" spans="1:3">
      <c r="A7" s="4" t="s">
        <v>777</v>
      </c>
      <c r="B7" s="5" t="n">
        <v>900</v>
      </c>
    </row>
    <row r="8" spans="1:3">
      <c r="A8" s="4" t="s">
        <v>778</v>
      </c>
    </row>
    <row r="9" spans="1:3">
      <c r="A9" s="3" t="s">
        <v>327</v>
      </c>
    </row>
    <row r="10" spans="1:3">
      <c r="A10" s="4" t="s">
        <v>777</v>
      </c>
      <c r="B10" s="5" t="n">
        <v>452900</v>
      </c>
    </row>
    <row r="11" spans="1:3">
      <c r="A11" s="4" t="s">
        <v>779</v>
      </c>
      <c r="C11" s="7" t="n">
        <v>-156270</v>
      </c>
    </row>
    <row r="12" spans="1:3">
      <c r="A12" s="4" t="s">
        <v>112</v>
      </c>
    </row>
    <row r="13" spans="1:3">
      <c r="A13" s="3" t="s">
        <v>327</v>
      </c>
    </row>
    <row r="14" spans="1:3">
      <c r="A14" s="4" t="s">
        <v>779</v>
      </c>
      <c r="B14" s="7" t="n">
        <v>297500</v>
      </c>
      <c r="C14" s="7" t="n">
        <v>-297540</v>
      </c>
    </row>
    <row r="15" spans="1:3">
      <c r="A15" s="4" t="s">
        <v>780</v>
      </c>
    </row>
    <row r="16" spans="1:3">
      <c r="A16" s="3" t="s">
        <v>327</v>
      </c>
    </row>
    <row r="17" spans="1:3">
      <c r="A17" s="4" t="s">
        <v>781</v>
      </c>
      <c r="B17" s="5" t="n">
        <v>1000000</v>
      </c>
    </row>
    <row r="18" spans="1:3">
      <c r="A18" s="4" t="s">
        <v>782</v>
      </c>
    </row>
    <row r="19" spans="1:3">
      <c r="A19" s="3" t="s">
        <v>327</v>
      </c>
    </row>
    <row r="20" spans="1:3">
      <c r="A20" s="4" t="s">
        <v>781</v>
      </c>
      <c r="B20" s="5" t="n">
        <v>176471</v>
      </c>
    </row>
    <row r="21" spans="1:3">
      <c r="A21" s="4" t="s">
        <v>783</v>
      </c>
    </row>
    <row r="22" spans="1:3">
      <c r="A22" s="3" t="s">
        <v>327</v>
      </c>
    </row>
    <row r="23" spans="1:3">
      <c r="A23" s="4" t="s">
        <v>781</v>
      </c>
      <c r="B23" s="5" t="n">
        <v>29411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4</v>
      </c>
      <c r="B1" s="2" t="s">
        <v>324</v>
      </c>
      <c r="C1" s="2" t="s">
        <v>2</v>
      </c>
      <c r="D1" s="2" t="s">
        <v>69</v>
      </c>
      <c r="E1" s="2" t="s">
        <v>325</v>
      </c>
    </row>
    <row r="2" spans="1:5">
      <c r="A2" s="3" t="s">
        <v>327</v>
      </c>
    </row>
    <row r="3" spans="1:5">
      <c r="A3" s="4" t="s">
        <v>329</v>
      </c>
      <c r="B3" s="7" t="n">
        <v>255500</v>
      </c>
    </row>
    <row r="4" spans="1:5">
      <c r="A4" s="4" t="s">
        <v>105</v>
      </c>
      <c r="C4" s="7" t="n">
        <v>15817</v>
      </c>
      <c r="D4" s="7" t="n">
        <v>0</v>
      </c>
    </row>
    <row r="5" spans="1:5">
      <c r="A5" s="4" t="s">
        <v>330</v>
      </c>
      <c r="B5" s="5" t="n">
        <v>103128019</v>
      </c>
      <c r="E5" s="5" t="n">
        <v>111831176</v>
      </c>
    </row>
    <row r="6" spans="1:5">
      <c r="A6" s="4" t="s">
        <v>785</v>
      </c>
    </row>
    <row r="7" spans="1:5">
      <c r="A7" s="3" t="s">
        <v>327</v>
      </c>
    </row>
    <row r="8" spans="1:5">
      <c r="A8" s="4" t="s">
        <v>333</v>
      </c>
      <c r="B8" s="7" t="n">
        <v>99000</v>
      </c>
    </row>
    <row r="9" spans="1:5">
      <c r="A9" s="4" t="s">
        <v>105</v>
      </c>
      <c r="B9" s="5" t="n">
        <v>13800</v>
      </c>
    </row>
    <row r="10" spans="1:5">
      <c r="A10" s="4" t="s">
        <v>786</v>
      </c>
    </row>
    <row r="11" spans="1:5">
      <c r="A11" s="3" t="s">
        <v>327</v>
      </c>
    </row>
    <row r="12" spans="1:5">
      <c r="A12" s="4" t="s">
        <v>105</v>
      </c>
      <c r="B12" s="5" t="n">
        <v>500</v>
      </c>
    </row>
    <row r="13" spans="1:5">
      <c r="A13" s="4" t="s">
        <v>335</v>
      </c>
      <c r="B13" s="7" t="n">
        <v>50000</v>
      </c>
    </row>
    <row r="14" spans="1:5">
      <c r="A14" s="4" t="s">
        <v>336</v>
      </c>
      <c r="B14" s="4" t="s">
        <v>337</v>
      </c>
    </row>
    <row r="15" spans="1:5">
      <c r="A15" s="4" t="s">
        <v>338</v>
      </c>
    </row>
    <row r="16" spans="1:5">
      <c r="A16" s="3" t="s">
        <v>327</v>
      </c>
    </row>
    <row r="17" spans="1:5">
      <c r="A17" s="4" t="s">
        <v>339</v>
      </c>
      <c r="B17" s="5" t="n">
        <v>30774000</v>
      </c>
    </row>
    <row r="18" spans="1:5">
      <c r="A18" s="4" t="s">
        <v>340</v>
      </c>
      <c r="B18" s="7" t="n">
        <v>19</v>
      </c>
    </row>
    <row r="19" spans="1:5">
      <c r="A19" s="4" t="s">
        <v>341</v>
      </c>
    </row>
    <row r="20" spans="1:5">
      <c r="A20" s="3" t="s">
        <v>327</v>
      </c>
    </row>
    <row r="21" spans="1:5">
      <c r="A21" s="4" t="s">
        <v>339</v>
      </c>
      <c r="B21" s="5" t="n">
        <v>15700000</v>
      </c>
    </row>
    <row r="22" spans="1:5">
      <c r="A22" s="4" t="s">
        <v>342</v>
      </c>
    </row>
    <row r="23" spans="1:5">
      <c r="A23" s="3" t="s">
        <v>327</v>
      </c>
    </row>
    <row r="24" spans="1:5">
      <c r="A24" s="4" t="s">
        <v>339</v>
      </c>
      <c r="B24" s="5" t="n">
        <v>15074000</v>
      </c>
    </row>
    <row r="25" spans="1:5">
      <c r="A25" s="4" t="s">
        <v>343</v>
      </c>
    </row>
    <row r="26" spans="1:5">
      <c r="A26" s="3" t="s">
        <v>327</v>
      </c>
    </row>
    <row r="27" spans="1:5">
      <c r="A27" s="4" t="s">
        <v>339</v>
      </c>
      <c r="B27" s="5" t="n">
        <v>4014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87</v>
      </c>
      <c r="B1" s="2" t="s">
        <v>386</v>
      </c>
      <c r="C1" s="2" t="s">
        <v>387</v>
      </c>
      <c r="D1" s="2" t="s">
        <v>2</v>
      </c>
      <c r="E1" s="2" t="s">
        <v>69</v>
      </c>
      <c r="F1" s="2" t="s">
        <v>325</v>
      </c>
      <c r="G1" s="2" t="s">
        <v>324</v>
      </c>
    </row>
    <row r="2" spans="1:7">
      <c r="A2" s="3" t="s">
        <v>357</v>
      </c>
    </row>
    <row r="3" spans="1:7">
      <c r="A3" s="4" t="s">
        <v>367</v>
      </c>
      <c r="D3" s="7" t="n">
        <v>124374</v>
      </c>
      <c r="E3" s="7" t="n">
        <v>203900</v>
      </c>
    </row>
    <row r="4" spans="1:7">
      <c r="A4" s="4" t="s">
        <v>389</v>
      </c>
      <c r="B4" s="8" t="n">
        <v>16.29</v>
      </c>
    </row>
    <row r="5" spans="1:7">
      <c r="A5" s="4" t="s">
        <v>330</v>
      </c>
      <c r="F5" s="5" t="n">
        <v>111831176</v>
      </c>
      <c r="G5" s="5" t="n">
        <v>103128019</v>
      </c>
    </row>
    <row r="6" spans="1:7">
      <c r="A6" s="4" t="s">
        <v>392</v>
      </c>
    </row>
    <row r="7" spans="1:7">
      <c r="A7" s="3" t="s">
        <v>357</v>
      </c>
    </row>
    <row r="8" spans="1:7">
      <c r="A8" s="4" t="s">
        <v>367</v>
      </c>
      <c r="B8" s="7" t="n">
        <v>123293</v>
      </c>
      <c r="C8" s="7" t="n">
        <v>124374</v>
      </c>
    </row>
    <row r="9" spans="1:7">
      <c r="A9" s="4" t="s">
        <v>395</v>
      </c>
      <c r="B9" s="5" t="n">
        <v>868421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1</v>
      </c>
    </row>
    <row r="2" spans="1:2">
      <c r="B2" s="2" t="s">
        <v>423</v>
      </c>
    </row>
    <row r="3" spans="1:2">
      <c r="A3" s="3" t="s">
        <v>789</v>
      </c>
    </row>
    <row r="4" spans="1:2">
      <c r="A4" s="4" t="s">
        <v>790</v>
      </c>
      <c r="B4" s="7" t="n">
        <v>162252</v>
      </c>
    </row>
    <row r="5" spans="1:2">
      <c r="A5" s="4" t="s">
        <v>791</v>
      </c>
      <c r="B5" s="5" t="n">
        <v>114</v>
      </c>
    </row>
    <row r="6" spans="1:2">
      <c r="A6" s="4" t="s">
        <v>85</v>
      </c>
      <c r="B6" s="5" t="n">
        <v>0</v>
      </c>
    </row>
    <row r="7" spans="1:2">
      <c r="A7" s="4" t="s">
        <v>792</v>
      </c>
      <c r="B7" s="5" t="n">
        <v>464953</v>
      </c>
    </row>
    <row r="8" spans="1:2">
      <c r="A8" s="4" t="s">
        <v>793</v>
      </c>
    </row>
    <row r="9" spans="1:2">
      <c r="A9" s="3" t="s">
        <v>789</v>
      </c>
    </row>
    <row r="10" spans="1:2">
      <c r="A10" s="4" t="s">
        <v>790</v>
      </c>
      <c r="B10" s="5" t="n">
        <v>-2603</v>
      </c>
    </row>
    <row r="11" spans="1:2">
      <c r="A11" s="4" t="s">
        <v>791</v>
      </c>
      <c r="B11" s="5" t="n">
        <v>108</v>
      </c>
    </row>
    <row r="12" spans="1:2">
      <c r="A12" s="4" t="s">
        <v>85</v>
      </c>
      <c r="B12" s="5" t="n">
        <v>0</v>
      </c>
    </row>
    <row r="13" spans="1:2">
      <c r="A13" s="4" t="s">
        <v>792</v>
      </c>
      <c r="B13" s="5" t="n">
        <v>-2495</v>
      </c>
    </row>
    <row r="14" spans="1:2">
      <c r="A14" s="4" t="s">
        <v>794</v>
      </c>
    </row>
    <row r="15" spans="1:2">
      <c r="A15" s="3" t="s">
        <v>789</v>
      </c>
    </row>
    <row r="16" spans="1:2">
      <c r="A16" s="4" t="s">
        <v>790</v>
      </c>
      <c r="B16" s="5" t="n">
        <v>-184</v>
      </c>
    </row>
    <row r="17" spans="1:2">
      <c r="A17" s="4" t="s">
        <v>791</v>
      </c>
      <c r="B17" s="5" t="n">
        <v>6</v>
      </c>
    </row>
    <row r="18" spans="1:2">
      <c r="A18" s="4" t="s">
        <v>85</v>
      </c>
      <c r="B18" s="5" t="n">
        <v>0</v>
      </c>
    </row>
    <row r="19" spans="1:2">
      <c r="A19" s="4" t="s">
        <v>792</v>
      </c>
      <c r="B19" s="5" t="n">
        <v>-178</v>
      </c>
    </row>
    <row r="20" spans="1:2">
      <c r="A20" s="4" t="s">
        <v>795</v>
      </c>
    </row>
    <row r="21" spans="1:2">
      <c r="A21" s="3" t="s">
        <v>789</v>
      </c>
    </row>
    <row r="22" spans="1:2">
      <c r="A22" s="4" t="s">
        <v>790</v>
      </c>
      <c r="B22" s="5" t="n">
        <v>-2787</v>
      </c>
    </row>
    <row r="23" spans="1:2">
      <c r="A23" s="4" t="s">
        <v>792</v>
      </c>
      <c r="B23" s="7" t="n">
        <v>-267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6</v>
      </c>
      <c r="C1" s="2" t="s">
        <v>68</v>
      </c>
      <c r="E1" s="2" t="s">
        <v>1</v>
      </c>
    </row>
    <row r="2" spans="1:6">
      <c r="C2" s="2" t="s">
        <v>2</v>
      </c>
      <c r="D2" s="2" t="s">
        <v>69</v>
      </c>
      <c r="E2" s="2" t="s">
        <v>2</v>
      </c>
      <c r="F2" s="2" t="s">
        <v>69</v>
      </c>
    </row>
    <row r="3" spans="1:6">
      <c r="A3" s="3" t="s">
        <v>797</v>
      </c>
    </row>
    <row r="4" spans="1:6">
      <c r="A4" s="4" t="s">
        <v>81</v>
      </c>
      <c r="B4" s="4" t="s">
        <v>73</v>
      </c>
      <c r="C4" s="7" t="n">
        <v>-7195</v>
      </c>
      <c r="D4" s="7" t="n">
        <v>-9962</v>
      </c>
      <c r="E4" s="7" t="n">
        <v>-51905</v>
      </c>
      <c r="F4" s="7" t="n">
        <v>-28407</v>
      </c>
    </row>
    <row r="5" spans="1:6">
      <c r="A5" s="4" t="s">
        <v>80</v>
      </c>
      <c r="C5" s="5" t="n">
        <v>942</v>
      </c>
      <c r="D5" s="5" t="n">
        <v>-470</v>
      </c>
      <c r="E5" s="5" t="n">
        <v>4647</v>
      </c>
      <c r="F5" s="5" t="n">
        <v>536</v>
      </c>
    </row>
    <row r="6" spans="1:6">
      <c r="A6" s="4" t="s">
        <v>798</v>
      </c>
      <c r="C6" s="5" t="n">
        <v>0</v>
      </c>
      <c r="D6" s="5" t="n">
        <v>-94</v>
      </c>
      <c r="E6" s="5" t="n">
        <v>-173</v>
      </c>
      <c r="F6" s="5" t="n">
        <v>-3549</v>
      </c>
    </row>
    <row r="7" spans="1:6">
      <c r="A7" s="4" t="s">
        <v>799</v>
      </c>
    </row>
    <row r="8" spans="1:6">
      <c r="A8" s="3" t="s">
        <v>797</v>
      </c>
    </row>
    <row r="9" spans="1:6">
      <c r="A9" s="4" t="s">
        <v>81</v>
      </c>
      <c r="C9" s="5" t="n">
        <v>0</v>
      </c>
      <c r="D9" s="5" t="n">
        <v>-94</v>
      </c>
      <c r="E9" s="5" t="n">
        <v>-173</v>
      </c>
      <c r="F9" s="5" t="n">
        <v>-3549</v>
      </c>
    </row>
    <row r="10" spans="1:6">
      <c r="A10" s="4" t="s">
        <v>800</v>
      </c>
    </row>
    <row r="11" spans="1:6">
      <c r="A11" s="3" t="s">
        <v>797</v>
      </c>
    </row>
    <row r="12" spans="1:6">
      <c r="A12" s="4" t="s">
        <v>80</v>
      </c>
      <c r="C12" s="7" t="n">
        <v>0</v>
      </c>
      <c r="D12" s="7" t="n">
        <v>0</v>
      </c>
      <c r="E12" s="7" t="n">
        <v>0</v>
      </c>
      <c r="F12" s="7" t="n">
        <v>0</v>
      </c>
    </row>
    <row r="13" spans="1:6"/>
    <row r="14" spans="1:6">
      <c r="A14" s="4" t="s">
        <v>73</v>
      </c>
      <c r="B14" s="4" t="s">
        <v>100</v>
      </c>
    </row>
  </sheetData>
  <mergeCells count="5">
    <mergeCell ref="A1:B2"/>
    <mergeCell ref="C1:D1"/>
    <mergeCell ref="E1:F1"/>
    <mergeCell ref="A13:E13"/>
    <mergeCell ref="B14:E1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801</v>
      </c>
      <c r="C1" s="2" t="s">
        <v>68</v>
      </c>
      <c r="F1" s="2" t="s">
        <v>1</v>
      </c>
    </row>
    <row r="2" spans="1:8">
      <c r="C2" s="2" t="s">
        <v>2</v>
      </c>
      <c r="E2" s="2" t="s">
        <v>69</v>
      </c>
      <c r="F2" s="2" t="s">
        <v>2</v>
      </c>
      <c r="H2" s="2" t="s">
        <v>69</v>
      </c>
    </row>
    <row r="3" spans="1:8">
      <c r="A3" s="3" t="s">
        <v>802</v>
      </c>
    </row>
    <row r="4" spans="1:8">
      <c r="A4" s="4" t="s">
        <v>86</v>
      </c>
      <c r="C4" s="7" t="n">
        <v>4065</v>
      </c>
      <c r="E4" s="7" t="n">
        <v>-51667</v>
      </c>
      <c r="F4" s="7" t="n">
        <v>-80088</v>
      </c>
      <c r="H4" s="7" t="n">
        <v>-148551</v>
      </c>
    </row>
    <row r="5" spans="1:8">
      <c r="A5" s="3" t="s">
        <v>803</v>
      </c>
    </row>
    <row r="6" spans="1:8">
      <c r="A6" s="4" t="s">
        <v>804</v>
      </c>
      <c r="C6" s="5" t="n">
        <v>111509</v>
      </c>
      <c r="D6" s="4" t="s">
        <v>73</v>
      </c>
      <c r="E6" s="5" t="n">
        <v>87313</v>
      </c>
      <c r="F6" s="5" t="n">
        <v>104496</v>
      </c>
      <c r="G6" s="4" t="s">
        <v>73</v>
      </c>
      <c r="H6" s="5" t="n">
        <v>87313</v>
      </c>
    </row>
    <row r="7" spans="1:8">
      <c r="A7" s="4" t="s">
        <v>805</v>
      </c>
      <c r="B7" s="4" t="s">
        <v>73</v>
      </c>
      <c r="C7" s="5" t="n">
        <v>111755</v>
      </c>
      <c r="E7" s="5" t="n">
        <v>87313</v>
      </c>
      <c r="F7" s="5" t="n">
        <v>104496</v>
      </c>
      <c r="H7" s="5" t="n">
        <v>87313</v>
      </c>
    </row>
    <row r="8" spans="1:8">
      <c r="A8" s="4" t="s">
        <v>806</v>
      </c>
      <c r="E8" s="5" t="n">
        <v>87313</v>
      </c>
      <c r="F8" s="5" t="n">
        <v>104666</v>
      </c>
      <c r="H8" s="5" t="n">
        <v>87313</v>
      </c>
    </row>
    <row r="9" spans="1:8">
      <c r="A9" s="4" t="s">
        <v>671</v>
      </c>
    </row>
    <row r="10" spans="1:8">
      <c r="A10" s="3" t="s">
        <v>803</v>
      </c>
    </row>
    <row r="11" spans="1:8">
      <c r="A11" s="4" t="s">
        <v>807</v>
      </c>
      <c r="C11" s="5" t="n">
        <v>73</v>
      </c>
    </row>
    <row r="12" spans="1:8">
      <c r="A12" s="4" t="s">
        <v>808</v>
      </c>
      <c r="F12" s="5" t="n">
        <v>66</v>
      </c>
    </row>
    <row r="13" spans="1:8">
      <c r="A13" s="4" t="s">
        <v>670</v>
      </c>
    </row>
    <row r="14" spans="1:8">
      <c r="A14" s="3" t="s">
        <v>803</v>
      </c>
    </row>
    <row r="15" spans="1:8">
      <c r="A15" s="4" t="s">
        <v>807</v>
      </c>
      <c r="C15" s="5" t="n">
        <v>0</v>
      </c>
    </row>
    <row r="16" spans="1:8">
      <c r="A16" s="4" t="s">
        <v>672</v>
      </c>
    </row>
    <row r="17" spans="1:8">
      <c r="A17" s="3" t="s">
        <v>803</v>
      </c>
    </row>
    <row r="18" spans="1:8">
      <c r="A18" s="4" t="s">
        <v>807</v>
      </c>
      <c r="C18" s="5" t="n">
        <v>173</v>
      </c>
    </row>
    <row r="19" spans="1:8">
      <c r="A19" s="4" t="s">
        <v>808</v>
      </c>
      <c r="F19" s="5" t="n">
        <v>104</v>
      </c>
    </row>
    <row r="20" spans="1:8">
      <c r="A20" s="4" t="s">
        <v>673</v>
      </c>
    </row>
    <row r="21" spans="1:8">
      <c r="A21" s="3" t="s">
        <v>803</v>
      </c>
    </row>
    <row r="22" spans="1:8">
      <c r="A22" s="4" t="s">
        <v>807</v>
      </c>
      <c r="C22" s="5" t="n">
        <v>0</v>
      </c>
    </row>
    <row r="23" spans="1:8"/>
    <row r="24" spans="1:8">
      <c r="A24" s="4" t="s">
        <v>73</v>
      </c>
      <c r="B24" s="4" t="s">
        <v>101</v>
      </c>
    </row>
  </sheetData>
  <mergeCells count="7">
    <mergeCell ref="A1:B2"/>
    <mergeCell ref="C1:E1"/>
    <mergeCell ref="F1:H1"/>
    <mergeCell ref="C2:D2"/>
    <mergeCell ref="F2:G2"/>
    <mergeCell ref="A23:G23"/>
    <mergeCell ref="B24:G2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6"/>
    <col customWidth="1" max="2" min="2" width="29"/>
    <col customWidth="1" max="3" min="3" width="26"/>
    <col customWidth="1" max="4" min="4" width="29"/>
    <col customWidth="1" max="5" min="5" width="21"/>
    <col customWidth="1" max="6" min="6" width="21"/>
    <col customWidth="1" max="7" min="7" width="36"/>
    <col customWidth="1" max="8" min="8" width="29"/>
    <col customWidth="1" max="9" min="9" width="21"/>
  </cols>
  <sheetData>
    <row r="1" spans="1:9">
      <c r="A1" s="1" t="s">
        <v>809</v>
      </c>
      <c r="B1" s="2" t="s">
        <v>810</v>
      </c>
      <c r="C1" s="2" t="s">
        <v>811</v>
      </c>
      <c r="D1" s="2" t="s">
        <v>812</v>
      </c>
      <c r="E1" s="2" t="s">
        <v>813</v>
      </c>
      <c r="F1" s="2" t="s">
        <v>381</v>
      </c>
      <c r="G1" s="2" t="s">
        <v>814</v>
      </c>
      <c r="H1" s="2" t="s">
        <v>815</v>
      </c>
      <c r="I1" s="2" t="s">
        <v>381</v>
      </c>
    </row>
    <row r="2" spans="1:9">
      <c r="A2" s="3" t="s">
        <v>816</v>
      </c>
    </row>
    <row r="3" spans="1:9">
      <c r="A3" s="4" t="s">
        <v>817</v>
      </c>
      <c r="D3" s="7" t="n">
        <v>3600</v>
      </c>
      <c r="F3" s="7" t="n">
        <v>1800</v>
      </c>
      <c r="G3" s="7" t="n">
        <v>8500</v>
      </c>
      <c r="I3" s="7" t="n">
        <v>5200</v>
      </c>
    </row>
    <row r="4" spans="1:9">
      <c r="A4" s="4" t="s">
        <v>818</v>
      </c>
      <c r="D4" s="5" t="n">
        <v>100</v>
      </c>
      <c r="F4" s="7" t="n">
        <v>100</v>
      </c>
      <c r="G4" s="5" t="n">
        <v>300</v>
      </c>
      <c r="I4" s="7" t="n">
        <v>300</v>
      </c>
    </row>
    <row r="5" spans="1:9">
      <c r="A5" s="4" t="s">
        <v>819</v>
      </c>
      <c r="D5" s="5" t="n">
        <v>33810</v>
      </c>
      <c r="G5" s="5" t="n">
        <v>33810</v>
      </c>
    </row>
    <row r="6" spans="1:9">
      <c r="A6" s="4" t="s">
        <v>820</v>
      </c>
      <c r="D6" s="5" t="n">
        <v>40</v>
      </c>
      <c r="G6" s="5" t="n">
        <v>40</v>
      </c>
    </row>
    <row r="7" spans="1:9">
      <c r="A7" s="4" t="s">
        <v>821</v>
      </c>
      <c r="D7" s="7" t="n">
        <v>10</v>
      </c>
      <c r="G7" s="5" t="n">
        <v>10</v>
      </c>
    </row>
    <row r="8" spans="1:9">
      <c r="A8" s="4" t="s">
        <v>822</v>
      </c>
      <c r="B8" s="5" t="n">
        <v>8</v>
      </c>
    </row>
    <row r="9" spans="1:9">
      <c r="A9" s="4" t="s">
        <v>823</v>
      </c>
      <c r="H9" s="5" t="n">
        <v>4</v>
      </c>
    </row>
    <row r="10" spans="1:9">
      <c r="A10" s="4" t="s">
        <v>824</v>
      </c>
      <c r="C10" s="5" t="n">
        <v>1</v>
      </c>
    </row>
    <row r="11" spans="1:9">
      <c r="A11" s="4" t="s">
        <v>825</v>
      </c>
      <c r="D11" s="5" t="n">
        <v>1</v>
      </c>
    </row>
    <row r="12" spans="1:9">
      <c r="A12" s="4" t="s">
        <v>826</v>
      </c>
    </row>
    <row r="13" spans="1:9">
      <c r="A13" s="3" t="s">
        <v>816</v>
      </c>
    </row>
    <row r="14" spans="1:9">
      <c r="A14" s="4" t="s">
        <v>827</v>
      </c>
      <c r="B14" s="7" t="n">
        <v>8100</v>
      </c>
      <c r="C14" s="7" t="n">
        <v>1670</v>
      </c>
      <c r="D14" s="7" t="n">
        <v>1344</v>
      </c>
      <c r="G14" s="5" t="n">
        <v>1344</v>
      </c>
      <c r="H14" s="7" t="n">
        <v>1670</v>
      </c>
    </row>
    <row r="15" spans="1:9">
      <c r="A15" s="4" t="s">
        <v>828</v>
      </c>
      <c r="G15" s="5" t="n">
        <v>702</v>
      </c>
      <c r="H15" s="7" t="n">
        <v>2600</v>
      </c>
    </row>
    <row r="16" spans="1:9">
      <c r="A16" s="4" t="s">
        <v>829</v>
      </c>
      <c r="C16" s="7" t="n">
        <v>2400</v>
      </c>
    </row>
    <row r="17" spans="1:9">
      <c r="A17" s="4" t="s">
        <v>830</v>
      </c>
      <c r="D17" s="7" t="n">
        <v>700</v>
      </c>
      <c r="E17" s="7" t="n">
        <v>400</v>
      </c>
      <c r="G17" s="7" t="n">
        <v>1024</v>
      </c>
    </row>
    <row r="18" spans="1:9">
      <c r="A18" s="4" t="s">
        <v>831</v>
      </c>
    </row>
    <row r="19" spans="1:9">
      <c r="A19" s="3" t="s">
        <v>816</v>
      </c>
    </row>
    <row r="20" spans="1:9">
      <c r="A20" s="4" t="s">
        <v>832</v>
      </c>
      <c r="G20" s="5" t="n">
        <v>3</v>
      </c>
    </row>
    <row r="21" spans="1:9">
      <c r="A21" s="4" t="s">
        <v>833</v>
      </c>
    </row>
    <row r="22" spans="1:9">
      <c r="A22" s="3" t="s">
        <v>816</v>
      </c>
    </row>
    <row r="23" spans="1:9">
      <c r="A23" s="4" t="s">
        <v>834</v>
      </c>
      <c r="G23" s="4" t="s">
        <v>835</v>
      </c>
    </row>
    <row r="24" spans="1:9">
      <c r="A24" s="4" t="s">
        <v>836</v>
      </c>
    </row>
    <row r="25" spans="1:9">
      <c r="A25" s="3" t="s">
        <v>816</v>
      </c>
    </row>
    <row r="26" spans="1:9">
      <c r="A26" s="4" t="s">
        <v>834</v>
      </c>
      <c r="G26" s="4" t="s">
        <v>83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8</v>
      </c>
      <c r="B1" s="2" t="s">
        <v>423</v>
      </c>
    </row>
    <row r="2" spans="1:2">
      <c r="A2" s="3" t="s">
        <v>219</v>
      </c>
    </row>
    <row r="3" spans="1:2">
      <c r="A3" s="5" t="n">
        <v>2017</v>
      </c>
      <c r="B3" s="7" t="n">
        <v>3034</v>
      </c>
    </row>
    <row r="4" spans="1:2">
      <c r="A4" s="5" t="n">
        <v>2018</v>
      </c>
      <c r="B4" s="5" t="n">
        <v>11964</v>
      </c>
    </row>
    <row r="5" spans="1:2">
      <c r="A5" s="5" t="n">
        <v>2019</v>
      </c>
      <c r="B5" s="5" t="n">
        <v>9590</v>
      </c>
    </row>
    <row r="6" spans="1:2">
      <c r="A6" s="5" t="n">
        <v>2020</v>
      </c>
      <c r="B6" s="5" t="n">
        <v>5366</v>
      </c>
    </row>
    <row r="7" spans="1:2">
      <c r="A7" s="5" t="n">
        <v>2021</v>
      </c>
      <c r="B7" s="5" t="n">
        <v>3856</v>
      </c>
    </row>
    <row r="8" spans="1:2">
      <c r="A8" s="4" t="s">
        <v>108</v>
      </c>
      <c r="B8" s="7" t="n">
        <v>3381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9</v>
      </c>
      <c r="B1" s="2" t="s">
        <v>68</v>
      </c>
      <c r="D1" s="2" t="s">
        <v>1</v>
      </c>
    </row>
    <row r="2" spans="1:5">
      <c r="B2" s="2" t="s">
        <v>2</v>
      </c>
      <c r="C2" s="2" t="s">
        <v>356</v>
      </c>
      <c r="D2" s="2" t="s">
        <v>2</v>
      </c>
      <c r="E2" s="2" t="s">
        <v>25</v>
      </c>
    </row>
    <row r="3" spans="1:5">
      <c r="A3" s="3" t="s">
        <v>840</v>
      </c>
    </row>
    <row r="4" spans="1:5">
      <c r="A4" s="4" t="s">
        <v>790</v>
      </c>
      <c r="C4" s="7" t="n">
        <v>1670</v>
      </c>
      <c r="D4" s="7" t="n">
        <v>1670</v>
      </c>
      <c r="E4" s="7" t="n">
        <v>8100</v>
      </c>
    </row>
    <row r="5" spans="1:5">
      <c r="A5" s="4" t="s">
        <v>841</v>
      </c>
      <c r="B5" s="7" t="n">
        <v>700</v>
      </c>
      <c r="C5" s="7" t="n">
        <v>400</v>
      </c>
      <c r="D5" s="5" t="n">
        <v>1024</v>
      </c>
    </row>
    <row r="6" spans="1:5">
      <c r="A6" s="4" t="s">
        <v>842</v>
      </c>
      <c r="D6" s="5" t="n">
        <v>-702</v>
      </c>
      <c r="E6" s="5" t="n">
        <v>-2600</v>
      </c>
    </row>
    <row r="7" spans="1:5">
      <c r="A7" s="4" t="s">
        <v>843</v>
      </c>
      <c r="D7" s="5" t="n">
        <v>-648</v>
      </c>
    </row>
    <row r="8" spans="1:5">
      <c r="A8" s="4" t="s">
        <v>792</v>
      </c>
      <c r="B8" s="7" t="n">
        <v>1344</v>
      </c>
      <c r="D8" s="7" t="n">
        <v>1344</v>
      </c>
      <c r="E8" s="7" t="n">
        <v>167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844</v>
      </c>
      <c r="B1" s="2" t="s">
        <v>437</v>
      </c>
    </row>
    <row r="2" spans="1:4">
      <c r="B2" s="2" t="s">
        <v>845</v>
      </c>
      <c r="C2" s="2" t="s">
        <v>2</v>
      </c>
      <c r="D2" s="2" t="s">
        <v>324</v>
      </c>
    </row>
    <row r="3" spans="1:4">
      <c r="A3" s="3" t="s">
        <v>846</v>
      </c>
    </row>
    <row r="4" spans="1:4">
      <c r="A4" s="4" t="s">
        <v>847</v>
      </c>
      <c r="C4" s="9" t="n">
        <v>2.4</v>
      </c>
      <c r="D4" s="9" t="n">
        <v>1.9</v>
      </c>
    </row>
    <row r="5" spans="1:4">
      <c r="A5" s="4" t="s">
        <v>848</v>
      </c>
    </row>
    <row r="6" spans="1:4">
      <c r="A6" s="3" t="s">
        <v>846</v>
      </c>
    </row>
    <row r="7" spans="1:4">
      <c r="A7" s="4" t="s">
        <v>849</v>
      </c>
      <c r="B7" s="4" t="s">
        <v>85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6"/>
    <col customWidth="1" max="5" min="5" width="21"/>
  </cols>
  <sheetData>
    <row r="1" spans="1:5">
      <c r="A1" s="1" t="s">
        <v>851</v>
      </c>
      <c r="B1" s="2" t="s">
        <v>852</v>
      </c>
      <c r="C1" s="2" t="s">
        <v>853</v>
      </c>
      <c r="D1" s="2" t="s">
        <v>854</v>
      </c>
      <c r="E1" s="2" t="s">
        <v>491</v>
      </c>
    </row>
    <row r="2" spans="1:5">
      <c r="A2" s="4" t="s">
        <v>855</v>
      </c>
    </row>
    <row r="3" spans="1:5">
      <c r="A3" s="3" t="s">
        <v>856</v>
      </c>
    </row>
    <row r="4" spans="1:5">
      <c r="A4" s="4" t="s">
        <v>857</v>
      </c>
      <c r="C4" s="7" t="n">
        <v>4200000</v>
      </c>
    </row>
    <row r="5" spans="1:5">
      <c r="A5" s="4" t="s">
        <v>858</v>
      </c>
    </row>
    <row r="6" spans="1:5">
      <c r="A6" s="3" t="s">
        <v>856</v>
      </c>
    </row>
    <row r="7" spans="1:5">
      <c r="A7" s="4" t="s">
        <v>859</v>
      </c>
      <c r="B7" s="7" t="n">
        <v>2100000</v>
      </c>
    </row>
    <row r="8" spans="1:5">
      <c r="A8" s="4" t="s">
        <v>860</v>
      </c>
      <c r="B8" s="7" t="n">
        <v>3600000</v>
      </c>
    </row>
    <row r="9" spans="1:5">
      <c r="A9" s="4" t="s">
        <v>861</v>
      </c>
    </row>
    <row r="10" spans="1:5">
      <c r="A10" s="3" t="s">
        <v>856</v>
      </c>
    </row>
    <row r="11" spans="1:5">
      <c r="A11" s="4" t="s">
        <v>862</v>
      </c>
      <c r="D11" s="7" t="n">
        <v>3500000</v>
      </c>
    </row>
    <row r="12" spans="1:5">
      <c r="A12" s="4" t="s">
        <v>863</v>
      </c>
      <c r="D12" s="5" t="n">
        <v>2</v>
      </c>
    </row>
    <row r="13" spans="1:5">
      <c r="A13" s="4" t="s">
        <v>864</v>
      </c>
    </row>
    <row r="14" spans="1:5">
      <c r="A14" s="3" t="s">
        <v>856</v>
      </c>
    </row>
    <row r="15" spans="1:5">
      <c r="A15" s="4" t="s">
        <v>865</v>
      </c>
      <c r="D15" s="7" t="n">
        <v>2000000</v>
      </c>
      <c r="E15" s="7" t="n">
        <v>2000000</v>
      </c>
    </row>
    <row r="16" spans="1:5">
      <c r="A16" s="4" t="s">
        <v>866</v>
      </c>
    </row>
    <row r="17" spans="1:5">
      <c r="A17" s="3" t="s">
        <v>856</v>
      </c>
    </row>
    <row r="18" spans="1:5">
      <c r="A18" s="4" t="s">
        <v>867</v>
      </c>
      <c r="D18" s="5" t="n">
        <v>4000000</v>
      </c>
      <c r="E18" s="5" t="n">
        <v>100000</v>
      </c>
    </row>
    <row r="19" spans="1:5">
      <c r="A19" s="4" t="s">
        <v>868</v>
      </c>
      <c r="D19" s="7" t="n">
        <v>9900000</v>
      </c>
      <c r="E19"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423</v>
      </c>
    </row>
    <row r="2" spans="1:2">
      <c r="A2" s="3" t="s">
        <v>870</v>
      </c>
    </row>
    <row r="3" spans="1:2">
      <c r="A3" s="5" t="n">
        <v>2017</v>
      </c>
      <c r="B3" s="7" t="n">
        <v>5087</v>
      </c>
    </row>
    <row r="4" spans="1:2">
      <c r="A4" s="5" t="n">
        <v>2018</v>
      </c>
      <c r="B4" s="5" t="n">
        <v>44811</v>
      </c>
    </row>
    <row r="5" spans="1:2">
      <c r="A5" s="5" t="n">
        <v>2019</v>
      </c>
      <c r="B5" s="5" t="n">
        <v>41586</v>
      </c>
    </row>
    <row r="6" spans="1:2">
      <c r="A6" s="5" t="n">
        <v>2020</v>
      </c>
      <c r="B6" s="5" t="n">
        <v>26087</v>
      </c>
    </row>
    <row r="7" spans="1:2">
      <c r="A7" s="5" t="n">
        <v>2021</v>
      </c>
      <c r="B7" s="5" t="n">
        <v>10083</v>
      </c>
    </row>
    <row r="8" spans="1:2">
      <c r="A8" s="4" t="s">
        <v>108</v>
      </c>
      <c r="B8" s="7" t="n">
        <v>12765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8:11:23Z</dcterms:created>
  <dcterms:modified xmlns:dcterms="http://purl.org/dc/terms/" xmlns:xsi="http://www.w3.org/2001/XMLSchema-instance" xsi:type="dcterms:W3CDTF">2017-11-06T18:11:23Z</dcterms:modified>
</cp:coreProperties>
</file>